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Recently Issued Accounting Stan" sheetId="9" r:id="rId9"/>
    <s:sheet name="Divestitures and Acquisitions" sheetId="10" r:id="rId10"/>
    <s:sheet name="Segments" sheetId="11" r:id="rId11"/>
    <s:sheet name="Inventories" sheetId="12" r:id="rId12"/>
    <s:sheet name="Property and Equipment, net" sheetId="13" r:id="rId13"/>
    <s:sheet name="Goodwill and Identifiable Asset" sheetId="14" r:id="rId14"/>
    <s:sheet name="Accounts Receivable Securitizat" sheetId="15" r:id="rId15"/>
    <s:sheet name="Restructuring and Relocation Ac" sheetId="16" r:id="rId16"/>
    <s:sheet name="Debt and Credit Facilities" sheetId="17" r:id="rId17"/>
    <s:sheet name="Derivatives and Hedging Activit" sheetId="18" r:id="rId18"/>
    <s:sheet name="Fair Value Measurements and Oth" sheetId="19" r:id="rId19"/>
    <s:sheet name="Defined Benefit Pension Plans a" sheetId="20" r:id="rId20"/>
    <s:sheet name="Income Taxes" sheetId="21" r:id="rId21"/>
    <s:sheet name="Commitments and Contingencies" sheetId="22" r:id="rId22"/>
    <s:sheet name="Stockholders' Equity" sheetId="23" r:id="rId23"/>
    <s:sheet name="Accumulated Other Comprehensive" sheetId="24" r:id="rId24"/>
    <s:sheet name="Other Income (Expense), net" sheetId="25" r:id="rId25"/>
    <s:sheet name="Net Earnings Per Common Share" sheetId="26" r:id="rId26"/>
    <s:sheet name="Organization and Basis of Pre27" sheetId="27" r:id="rId27"/>
    <s:sheet name="Divestitures and Acquisitions (" sheetId="28" r:id="rId28"/>
    <s:sheet name="Segments (Tables)" sheetId="29" r:id="rId29"/>
    <s:sheet name="Inventories (Tables)" sheetId="30" r:id="rId30"/>
    <s:sheet name="Property and Equipment, net (Ta" sheetId="31" r:id="rId31"/>
    <s:sheet name="Goodwill and Identifiable Ass32" sheetId="32" r:id="rId32"/>
    <s:sheet name="Restructuring and Relocation 33" sheetId="33" r:id="rId33"/>
    <s:sheet name="Debt and Credit Facilities (Tab" sheetId="34" r:id="rId34"/>
    <s:sheet name="Derivatives and Hedging Activ35" sheetId="35" r:id="rId35"/>
    <s:sheet name="Fair Value Measurements and O36" sheetId="36" r:id="rId36"/>
    <s:sheet name="Defined Benefit Pension Plans37" sheetId="37" r:id="rId37"/>
    <s:sheet name="Stockholders' Equity (Tables)" sheetId="38" r:id="rId38"/>
    <s:sheet name="Accumulated Other Comprehensi39" sheetId="39" r:id="rId39"/>
    <s:sheet name="Other Income (Expense), net (Ta" sheetId="40" r:id="rId40"/>
    <s:sheet name="Net Earnings Per Common Share (" sheetId="41" r:id="rId41"/>
    <s:sheet name="Derivatives and Hedging Activ42" sheetId="42" r:id="rId42"/>
    <s:sheet name="Organization and Basis of Pre43" sheetId="43" r:id="rId43"/>
    <s:sheet name="Divestitures and Acquisitions -" sheetId="44" r:id="rId44"/>
    <s:sheet name="Divestitures and Acquisitions45" sheetId="45" r:id="rId45"/>
    <s:sheet name="Segments - Additional Informati" sheetId="46" r:id="rId46"/>
    <s:sheet name="Segments - Net Sales and Adjust" sheetId="47" r:id="rId47"/>
    <s:sheet name="Segments - Reconciliation of To" sheetId="48" r:id="rId48"/>
    <s:sheet name="Segments - Reconciliation of 49" sheetId="49" r:id="rId49"/>
    <s:sheet name="Segments - Assets by Reportable" sheetId="50" r:id="rId50"/>
    <s:sheet name="Inventories - Inventories (Deta" sheetId="51" r:id="rId51"/>
    <s:sheet name="Property and Equipment, net - S" sheetId="52" r:id="rId52"/>
    <s:sheet name="Property and Equipment, net - I" sheetId="53" r:id="rId53"/>
    <s:sheet name="Goodwill and Identifiable Intan" sheetId="54" r:id="rId54"/>
    <s:sheet name="Goodwill and Identifiable Int55" sheetId="55" r:id="rId55"/>
    <s:sheet name="Goodwill and Identifiable Int56" sheetId="56" r:id="rId56"/>
    <s:sheet name="Goodwill and Identifiable Int57" sheetId="57" r:id="rId57"/>
    <s:sheet name="Accounts Receivable Securitiz58" sheetId="58" r:id="rId58"/>
    <s:sheet name="Restructuring and Relocation 59" sheetId="59" r:id="rId59"/>
    <s:sheet name="Restructuring and Relocation 60" sheetId="60" r:id="rId60"/>
    <s:sheet name="Restructuring and Relocation 61" sheetId="61" r:id="rId61"/>
    <s:sheet name="Debt and Credit Facilities - To" sheetId="62" r:id="rId62"/>
    <s:sheet name="Debt and Credit Facilities - 63" sheetId="63" r:id="rId63"/>
    <s:sheet name="Debt and Credit Facilities - Ad" sheetId="64" r:id="rId64"/>
    <s:sheet name="Debt and Credit Facilities - Li" sheetId="65" r:id="rId65"/>
    <s:sheet name="Debt and Credit Facilities - 66" sheetId="66" r:id="rId66"/>
    <s:sheet name="Derivatives and Hedging Activ67" sheetId="67" r:id="rId67"/>
    <s:sheet name="Derivatives and Hedging Activ68" sheetId="68" r:id="rId68"/>
    <s:sheet name="Derivatives and Hedging Activ69" sheetId="69" r:id="rId69"/>
    <s:sheet name="Fair Value Measurements and O70" sheetId="70" r:id="rId70"/>
    <s:sheet name="Fair Value Measurements and O71" sheetId="71" r:id="rId71"/>
    <s:sheet name="Fair Value Measurements and O72" sheetId="72" r:id="rId72"/>
    <s:sheet name="Fair Value Measurements and O73" sheetId="73" r:id="rId73"/>
    <s:sheet name="Defined Benefit Pension Plans74" sheetId="74" r:id="rId74"/>
    <s:sheet name="Income Taxes - Additional Infor" sheetId="75" r:id="rId75"/>
    <s:sheet name="Commitments and Contingencies -" sheetId="76" r:id="rId76"/>
    <s:sheet name="Stockholders' Equity - Addition" sheetId="77" r:id="rId77"/>
    <s:sheet name="Stockholders' Equity - Additi78" sheetId="78" r:id="rId78"/>
    <s:sheet name="Stockholders' Equity - Total Sh" sheetId="79" r:id="rId79"/>
    <s:sheet name="Stockholders' Equity - Additi80" sheetId="80" r:id="rId80"/>
    <s:sheet name="Accumulated Other Comprehensi81" sheetId="81" r:id="rId81"/>
    <s:sheet name="Accumulated Other Comprehensi82" sheetId="82" r:id="rId82"/>
    <s:sheet name="Other Income (Expense), net - D" sheetId="83" r:id="rId83"/>
    <s:sheet name="Net Earnings Per Common Share -" sheetId="84" r:id="rId84"/>
  </s:sheets>
  <s:definedNames/>
  <s:calcPr calcId="124519" calcMode="auto" fullCalcOnLoad="1"/>
</s:workbook>
</file>

<file path=xl/sharedStrings.xml><?xml version="1.0" encoding="utf-8"?>
<sst xmlns="http://schemas.openxmlformats.org/spreadsheetml/2006/main" uniqueCount="810">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EE</t>
  </si>
  <si>
    <t>Entity Registrant Name</t>
  </si>
  <si>
    <t>SEALED AIR CORP/DE</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1]</t>
  </si>
  <si>
    <t>Trade receivables, net of allowance for doubtful accounts of $27.3 in 2015 and $28.8 in 2014</t>
  </si>
  <si>
    <t>Income tax receivables</t>
  </si>
  <si>
    <t>Other receivables</t>
  </si>
  <si>
    <t>Inventories</t>
  </si>
  <si>
    <t>[1],[2]</t>
  </si>
  <si>
    <t>Deferred taxes</t>
  </si>
  <si>
    <t>Assets held for sale</t>
  </si>
  <si>
    <t>Prepaid expenses and other current assets</t>
  </si>
  <si>
    <t>Total current assets</t>
  </si>
  <si>
    <t>Property and equipment, net</t>
  </si>
  <si>
    <t>[1],[3]</t>
  </si>
  <si>
    <t>Goodwill</t>
  </si>
  <si>
    <t>[4]</t>
  </si>
  <si>
    <t>Intangible assets, net</t>
  </si>
  <si>
    <t>[1],[4]</t>
  </si>
  <si>
    <t>Non-current deferred taxes</t>
  </si>
  <si>
    <t>Other non-current assets</t>
  </si>
  <si>
    <t>Total assets</t>
  </si>
  <si>
    <t>Current liabilities:</t>
  </si>
  <si>
    <t>Short-term borrowings</t>
  </si>
  <si>
    <t>Current portion of long-term debt</t>
  </si>
  <si>
    <t>Accounts payable</t>
  </si>
  <si>
    <t>Liabilities held for sale</t>
  </si>
  <si>
    <t>Accrued restructuring costs</t>
  </si>
  <si>
    <t>Other current liabilities</t>
  </si>
  <si>
    <t>Total current liabilities</t>
  </si>
  <si>
    <t>Long-term debt, less current portion</t>
  </si>
  <si>
    <t>Other non-current liabilities</t>
  </si>
  <si>
    <t>Total liabilities</t>
  </si>
  <si>
    <t>Commitments and contingencies</t>
  </si>
  <si>
    <t>Stockholders’ equity:</t>
  </si>
  <si>
    <t>Preferred stock, $0.10 par value per share, 50,000,000 shares authorized; no shares issued in 2015 and 2014</t>
  </si>
  <si>
    <t>Common stock, $0.10 par value per share, 400,000,000 shares authorized; shares issued: 225,687,281 in 2015 and 224,683,653 in 2014; shares outstanding: 208,931,639 in 2015 and 210,531,894 in 2014</t>
  </si>
  <si>
    <t>Additional paid-in capital</t>
  </si>
  <si>
    <t>Retained earnings</t>
  </si>
  <si>
    <t>Common stock in treasury, 16,755,642 shares in 2015 and 14,151,759 shares in 2014</t>
  </si>
  <si>
    <t>Accumulated other comprehensive loss, net of taxes:</t>
  </si>
  <si>
    <t>Unrecognized pension items</t>
  </si>
  <si>
    <t>Cumulative translation adjustment</t>
  </si>
  <si>
    <t>Unrealized net (loss) gains on derivative instruments for net investment hedge</t>
  </si>
  <si>
    <t>Unrealized net (loss) gains on derivative instruments for cash flow hedge</t>
  </si>
  <si>
    <t>Total accumulated other comprehensive loss, net of taxes</t>
  </si>
  <si>
    <t>Total stockholders’ equity</t>
  </si>
  <si>
    <t>Total liabilities and stockholders’ equity</t>
  </si>
  <si>
    <t>During the second quarter of 2015, we completed the sale of our North American foam trays and absorbent pads business.  During the first quarter of 2015, the assets and liabilities met the criteria of held for sale classification. Accordingly, we reclassified $42 million of assets and $6 million of liabilities as held for sale as of December 31, 2014. Refer to Note 3, “Divestitures and Acquisitions” of the notes to condensed consolidated financial statements for further details.</t>
  </si>
  <si>
    <t>[2]</t>
  </si>
  <si>
    <t>Excludes North American foam trays and absorbent pads business inventory. Refer to Note 3, “Divestitures and Acquisitions” of the notes to condensed consolidated financial statements for further details.</t>
  </si>
  <si>
    <t>[3]</t>
  </si>
  <si>
    <t>Excludes North American foam trays and absorbent pads business property and equipment, net. Refer to Note 3, “Divestitures and Acquisitions” of the notes to condensed consolidated financial statements for further details.</t>
  </si>
  <si>
    <t>Excludes North American foam trays and absorbent pads business goodwill.  Refer to Note 3, “Divestitures and Acquisitions” of the notes to condensed consolidated financial statements for further details.</t>
  </si>
  <si>
    <t>Condensed Consolidated Balance Sheets (Parenthetical) - USD ($) $ in Millions</t>
  </si>
  <si>
    <t>Statement Of Financial Position [Abstract]</t>
  </si>
  <si>
    <t>Trade receivables, net of allowance for doubtful account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in treasury, shares</t>
  </si>
  <si>
    <t>Condensed Consolidated Statements of Operations - USD ($) shares in Millions, $ in Millions</t>
  </si>
  <si>
    <t>3 Months Ended</t>
  </si>
  <si>
    <t>Jun. 30, 2014</t>
  </si>
  <si>
    <t>Income Statement [Abstract]</t>
  </si>
  <si>
    <t>Net sales</t>
  </si>
  <si>
    <t>Cost of sales</t>
  </si>
  <si>
    <t>Gross profit</t>
  </si>
  <si>
    <t>Selling, general and administrative expenses</t>
  </si>
  <si>
    <t>Amortization expense of intangible assets acquired</t>
  </si>
  <si>
    <t>Stock appreciation rights expense</t>
  </si>
  <si>
    <t>Restructuring and other charges</t>
  </si>
  <si>
    <t>Operating profit</t>
  </si>
  <si>
    <t>Interest expense</t>
  </si>
  <si>
    <t>Foreign currency exchange (loss) gain related to Venezuelan subsidiaries</t>
  </si>
  <si>
    <t>Gain from Claims Settlement</t>
  </si>
  <si>
    <t>Loss on debt redemption and refinancing activities</t>
  </si>
  <si>
    <t>Gain on sale of business</t>
  </si>
  <si>
    <t>Other income (expense) , net</t>
  </si>
  <si>
    <t>Earnings before income tax provision</t>
  </si>
  <si>
    <t>Income tax provision</t>
  </si>
  <si>
    <t>Net earnings available to common stockholders</t>
  </si>
  <si>
    <t>Net earnings per common share:</t>
  </si>
  <si>
    <t>Basic</t>
  </si>
  <si>
    <t>Diluted</t>
  </si>
  <si>
    <t>Dividends per common share</t>
  </si>
  <si>
    <t>Weighted average number of common shares outstanding:</t>
  </si>
  <si>
    <t>Condensed Consolidated Statements of Comprehensive Income (Loss) - USD ($) $ in Millions</t>
  </si>
  <si>
    <t>Other comprehensive (loss) income, net of taxes:</t>
  </si>
  <si>
    <t>Recognition of deferred pension items, net of taxes of $2.0 for the three months ended June 30, 2015, $(0.3) for the three months ended June 30, 2014, $(3.2) for the six months ended June 30, 2015 and zero for the six months ended June 30, 2014</t>
  </si>
  <si>
    <t>Foreign currency translation adjustments</t>
  </si>
  <si>
    <t>Other comprehensive (loss) income, net of taxes</t>
  </si>
  <si>
    <t>Comprehensive income, net of taxes</t>
  </si>
  <si>
    <t>Net Investment Hedge [Member]</t>
  </si>
  <si>
    <t>Unrealized losses on derivative instruments, net of taxes</t>
  </si>
  <si>
    <t>Cash Flow Hedge [Member]</t>
  </si>
  <si>
    <t>Condensed Consolidated Statements of Comprehensive Income (Loss) (Parenthetical) - USD ($) $ in Millions</t>
  </si>
  <si>
    <t>Recognition of deferred pension items, taxes</t>
  </si>
  <si>
    <t>Unrealized losses on derivative instruments, taxes</t>
  </si>
  <si>
    <t>Condensed Consolidated Statements of Cash Flows - USD ($) $ in Millions</t>
  </si>
  <si>
    <t>Statement Of Cash Flows [Abstract]</t>
  </si>
  <si>
    <t>Adjustments to reconcile net earnings to net cash provided by (used in) operating activities</t>
  </si>
  <si>
    <t>Depreciation and amortization</t>
  </si>
  <si>
    <t>Share-based incentive compensation</t>
  </si>
  <si>
    <t>Profit sharing expense</t>
  </si>
  <si>
    <t>Amortization of senior debt related items and other</t>
  </si>
  <si>
    <t>Impairment on equity method investment</t>
  </si>
  <si>
    <t>Asset impairment</t>
  </si>
  <si>
    <t>Provisions for bad debt</t>
  </si>
  <si>
    <t>Provisions for inventory obsolescence</t>
  </si>
  <si>
    <t>Deferred taxes, net</t>
  </si>
  <si>
    <t>Net (gain) loss on disposals of property and equipment and other</t>
  </si>
  <si>
    <t>Remeasurement loss related to Venezuelan subsidiaries</t>
  </si>
  <si>
    <t>Foreign currency (gains)</t>
  </si>
  <si>
    <t>Other non-cash items</t>
  </si>
  <si>
    <t>Changes in operating assets and liabilities:</t>
  </si>
  <si>
    <t>Trade receivables, net</t>
  </si>
  <si>
    <t>Other assets</t>
  </si>
  <si>
    <t>Settlement agreement and related items</t>
  </si>
  <si>
    <t>Other liabilities</t>
  </si>
  <si>
    <t>Net cash provided by (used in) operating activities</t>
  </si>
  <si>
    <t>Cash flows from investing activities:</t>
  </si>
  <si>
    <t>Capital expenditures</t>
  </si>
  <si>
    <t>Proceeds from sale of business</t>
  </si>
  <si>
    <t>Businesses acquired in purchase transactions, net of cash and cash equivalents acquired</t>
  </si>
  <si>
    <t>Proceeds from sales of property, equipment and other assets</t>
  </si>
  <si>
    <t>Settlement of foreign currency forward contracts</t>
  </si>
  <si>
    <t>Net cash (used in) provided by investing activities</t>
  </si>
  <si>
    <t>Cash flows from financing activities:</t>
  </si>
  <si>
    <t>Net proceeds from borrowings</t>
  </si>
  <si>
    <t>Dividends paid on common stock</t>
  </si>
  <si>
    <t>Acquisition of common stock for tax withholding obligations under our Omnibus stock plan and 2005 Contingent Stock Plan</t>
  </si>
  <si>
    <t>Repurchases of common stock</t>
  </si>
  <si>
    <t>Payments for debt extinguishment costs</t>
  </si>
  <si>
    <t>Other financing activities</t>
  </si>
  <si>
    <t>Net cash provided by (used in) financing activities</t>
  </si>
  <si>
    <t>Effect of foreign currency exchange rate changes on cash and cash equivalents</t>
  </si>
  <si>
    <t>Balance, beginning of period</t>
  </si>
  <si>
    <t>Net change during the period</t>
  </si>
  <si>
    <t>Balance, end of period</t>
  </si>
  <si>
    <t>Supplemental Cash Flow Information:</t>
  </si>
  <si>
    <t>Interest payments, net of amounts capitalized</t>
  </si>
  <si>
    <t>Income tax payments</t>
  </si>
  <si>
    <t>Stock appreciation rights payments (less amounts included in restructuring payments)</t>
  </si>
  <si>
    <t>Restructuring payments including associated costs</t>
  </si>
  <si>
    <t>Non-cash items:</t>
  </si>
  <si>
    <t>Transfers of shares of our common stock from treasury for our 2014 and 2013 profit-sharing plan contributions</t>
  </si>
  <si>
    <t>Transfer of shares of our common stock as part of the funding of the Settlement agreement</t>
  </si>
  <si>
    <t>The amounts included above do not include the expense related to our U.S. profit sharing contributions made in the form of our common stock or the expense or income related to SARs and other cash-based awards.  See Stock Appreciation Rights above for further details of SARs.  At June 30, 2015, our other cash-based awards were not material to our condensed consolidated financial positions or results of operations.</t>
  </si>
  <si>
    <t>Organization and Basis of Presentation</t>
  </si>
  <si>
    <t>Accounting Policies [Abstract]</t>
  </si>
  <si>
    <t>Note 1 Organization and Basis of Presentation Organization We are a global leader in food safety and security, facility hygiene and product protection. We serve an array of end markets including food and beverage processing, food service, retail, healthcare and industrial, and commercial and consumer applications. Our focus is on achieving quality sales growth through leveraging our geographic footprint, technological know-how and leading market positions to bring measurable, sustainable value to our customers and investors. We conduct substantially all of our business through three wholly-owned subsidiaries, Cryovac, Inc., Sealed Air Corporation (US) and Diversey, Inc. Throughout this report, when we refer to “Sealed Air,” the “Company,” “we,” “our,” or “us,” we are referring to Sealed Air Corporation and all of our subsidiaries, except where the context indicates otherwise. 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 as of June 30, 2015 and our condensed consolidated statements of operations for the three and six months ended June 30, 2015 and 2014 have been made. The results set forth in our condensed consolidated statements of operations for the six months ended June 30, 2015 and in our condensed consolidated statements of cash flows for the six months ended June 30, 2015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did not have a material impact on our condensed consolidated financial condition, results of operations or cash flows.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4 as filed with the SEC on February 27, 2015 (“2014 Form 10-K”) and with the information contained in other publicly-available filings with the SEC. During the first quarter of 2015, we entered into an asset purchase agreement with NOVIPAX, a portfolio company of Atlas Holdings LLC, to sell our North American foam trays and absorbent pads business. During the three months ended March 31, 2015, the North American foam trays and absorbent pads business met the held for sale criteria and was classified as such in all periods presented in our condensed consolidated balance sheets. As a result, all applicable balances in prior periods have been reclassified to held for sale. Refer to Note 3, “Divestitures and Acquisitions” of the notes to condensed consolidated financial statements for further details. As of April 15, 2015, we realigned our regional organization. There was no change to our previously reported Consolidated Balance Sheets, Consolidated Statements of Operations, Consolidated Statements of Comprehensive Income, Consolidated Statements of Stockholders’ Equity or Consolidated Statements of Cash Flows due to our change in regional organization. Refer to “Management’s Discussion and Analysis of Financial Condition and Results of Operations” for further details on the realignment. For the three months ended March 31, 2015, and six months ended June 30, 2014, certain amounts related to foreign currency gains and losses, including the remeasurement loss related to Venezuelan subsidiaries in 2014, and the settlement of foreign currency forward contracts were misclassified on the Condensed Consolidated Statement of Cash Flows. The reclassification of these items in the Condensed Consolidated Statement of Cash Flows for the six months ended June 30, 2015 resulted in an increase in cash provided by operating activities of $4.8 million, an increase in cash flows from investing activities of $31.3 million, and a decrease in the effect of foreign currency exchange rate changes on cash and cash equivalents of $36.1 million. For the six months ended June 30, 2014, these reclassifications resulted in an increase to cash provided by operating activities of $6.7 million, a decrease to cash used in investing activities of $5.8 million, and a decrease in the effect of foreign currency exchange rate changes on cash of $12.5 million. Changes in Accounting/Retrospective Application During the fourth quarter of 2014, we changed the method of valuing our inventories that were valued using the last-in, first-out (“LIFO”) method to the first-in, first-out (“FIFO”) method. As a result of this accounting change, inventories, retained earnings, non-current deferred tax liability, net earnings (loss) available to common stockholders, basic earnings per share and diluted earnings per share, among other accounts, have been retrospectively changed. As a result of the accounting change, all of our inventories are now determined using the FIFO method. We state inventories at the lower of cost or market. Impact of Inflation and Currency Fluctuation Venezuela Economic and political events in Venezuela have continued to expose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gains and losses related to our Venezuelan subsidiaries on the condensed consolidated statements of operations. Based on changes to the Venezuelan currency exchange rate mechanisms, in the first quarter of 2014, we changed the exchange rate we used to re-measure our Venezuelan subsidiaries’ financial statements into U.S. dollars. As a result, as of June 30, 2014 our excess cash position in our Venezuelan subsidiaries was re-measured at the SICAD 2 rate resulting in a $15 million loss for the six months ended June 30, 2014. In February 2015, the Venezuelan government announced a new foreign exchange platform called the Marginal Currency System or SIMADI. The SIMADI basically replaced the SICAD 2 rate as noted above and such rate was close to the black market rate in Venezuela. When this market opened on February 12, 2015 the rate was 170.0390 and then at June 30, 2015 it was 197.2980. The SICAD 1 and the SICAD 2 were merged into the SICAD. The opening rate was 12 for the SICAD and at June 30, 2015 it was 12.80. In addition, the CENCOEX will continue and provide preferential treatment for certain import operations such as food and medicines. Since these changes were announced by the Venezuelan government, the new SIMADI market has had very little activity and companies have not been able to access this market to obtain U.S. dollars. In addition, the SICAD rate which is established via auctions has had no auctions held since October 2014. However, in June 2015 an auction was held for the automotive parts and school supplies industries. Therefore, there are now three legal mechanisms at this time to exchange Bolívars for US dollars:

CENCOEX at the official rate of 6.3

SICAD auction process at the awarded exchange rate (opening rate at 12 and at June 30, 2015 it was 12.80)

SIMADI at the negotiated rate (rate of 197.2980 at June 30, 2015) At June 30, 2015, we evaluated which legal mechanisms were available to our Venezuelan subsidiaries to access U.S. dollars. As of June 30, 2015, we have concluded that we will use the June 30, 2015 SIMADI rate of 197.2980 to remeasure our Bolivar denominated monetary assets and liabilities since it is our only legally available option and our intent on a go-forward basis to utilize this market to settle any future transactions based on the current facts and circumstances. During 2015, the Company did not receive U.S. dollars via the CENCOEX official rate of 6.3. We expect that we will only have limited access to the CENCOEX market to settle certain past transactions. However, if the option becomes available to us to use the CENCOEX in the future, the Company will consider this further. In addition, there have been no SICAD auctions for the food industry as of June 30, 2015 so we have not been able to access this market. During 2015, we have only been able to access the SIMADI market and during the second quarter of 2015 only received small amounts of U.S. dollars. For any U.S. dollar denominated monetary asset or liability, such amounts do not get remeasured at month-end since it is already an asset or liability denominated in U.S. dollars. As a result of this evaluation, the Company reported a remeasurement loss of For the three months and six months ended June 30, 2015, about 1% of our consolidated net sales and operating income were derived from our businesses in Venezuela. As of June 30, 2015, we had net assets of $9 million in Venezuela, which primarily consisted of cash and cash equivalents of $2 million. Also, as of June 30, 2015, our Venezuelan subsidiaries had a negative cumulative translation adjustment balance of $46 million.</t>
  </si>
  <si>
    <t>Recently Issued Accounting Standards</t>
  </si>
  <si>
    <t xml:space="preserve">Note 2 Recently Issued Accounting Standards In June 2015, the Financial Accounting Standards Board (“FASB”) issued Accounting Standards Updates (“ASU”) 2015-10, “Technical Corrections and Improvements.” This ASU corrects for differences between original guidance and the Accounting Standards Codification (“ASC”) and makes minor improvements affecting several topics. We are currently in the process of evaluating this standard, but do not expect its adoption to have a material impact on our consolidated financial statements. In April 2015, the FASB issued ASU 2015-05, Intangibles—Goodwill and Other—Internal-Use Software (Subtopic 350-40): Customer’s Accounting for Fees Paid in a Cloud Computing Arrangement (“ASU 2015-05”). This ASU will help entities evaluate the accounting for fees paid by a customer in a cloud computing arrangement. It provides guidance about whether a cloud computing arrangement includes a software license. The amendments in ASU 2015-05 are effective for fiscal years, and interim periods within those years, beginning after December 15, 2015. An entity can elect to adopt either prospectively to all arrangements entered into or materially modified after the effective date or retrospectively. We are currently in the process of evaluating this new standard update. In April 2015, the FASB issued ASU 2015-03 In November 2014, the FASB issued ASU 2014-17, “Business Combinations (Topic 805): Pushdown Accounting (a consensus of the FASB Emerging Issues Task Force),” (“ASU 2014-17”). ASU 2014-17 provides an acquired entity with an option to apply pushdown accounting in its separate financial statements upon occurrence of an event in which an acquirer obtains control of the acquired entity. The amendments in ASU 2014-17 are effective November 18, 2014 and an acquired entity can make an election to apply the guidance to future change-in-control events or to its most recent change-in-control event. The effects of ASU 2014-17 will depend on any future events whereby we obtain control of an entity and elect to apply pushdown accounting. In August 2014, the FASB issued ASU 2014-15, “Presentation of Financial Statements—Going Concern (Subtopic 205-40),” (“ASU 2014-15”). ASU 2014-15 requires that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ASU 2014-15 are effective for the annual period ending after December 15, 2016, and for annual periods and interim periods thereafter. Early application is permitted. We do not expect the adoption of this standard update to have a material impact on our consolidated financial statements. In June 2014, the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Prior to the issuance of ASU 2014-12, U.S. GAAP did not contain explicit guidance on how to account for those share-based payments. Many reporting entities accounted for performance targets that could be achieved after the requisite service period as performance conditions that affect the vesting of the award and, therefore, did not reflect the performance target in the estimate of the grant-date fair value of the award. Other reporting entities treated those performance targets as non-vesting conditions that affected the grant-date fair value of the award. We currently treat performance targets that affect vesting as a performance condition and, as such, it is not included in the grant-date fair value. Therefore, the impact upon adoption would not be material to our consolidated financial position or results of operations. The amendments in ASU 2014-12 are effective for fiscal years and interim periods within those years, beginning after December 15, 2015. Earlier application is permitted. In May 2014, the FASB issued ASU 2014-09, “Revenue from Contracts with Customers,” (“ASU 2014-09”).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five steps are required to be applied.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6, including interim periods within that reporting period. Early application is not permitted. On April 29, 2015 the FASB issued an exposure draft of a proposed ASU that would delay by one year the effective date of ASU 2014-09 and allow early adoption as of the original public entity effective date. At the FASB’s July 9, 2015 meeting, the Board affirmed its proposal to defer the effective date by one year. Therefore, this will be effective for annual reporting periods beginning after December 15, 2017. We will also have to apply this new standard to interim reporting periods within annual reporting periods beginning after December 15, 2017. We are currently in the process of evaluating this new standard update. 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We have adopted ASU 2014-08 for disposals occurring after January 1, 2015. </t>
  </si>
  <si>
    <t>Divestitures and Acquisitions</t>
  </si>
  <si>
    <t>Business Combinations [Abstract]</t>
  </si>
  <si>
    <t>Note 3 Divestitures and Acquisitions Sales of North American foam trays and absorbent pads business On April 1, 2015, we completed the sale of our North American foam trays and absorbent pads business to NOVIPAX, a portfolio company of Atlas Holdings LLC, for net proceeds of $76 million, net of certain purchase price adjustments of $6 million and subject to final purchase price adjustment. The decision to sell this business was based on managements’ assessment that the business was becoming quickly commoditized and faced significant competitive pricing pressure and declining profit margins. The sale included our manufacturing facilities in Paxinos and Reading, PA, Indianapolis, IN, Rockingham, NC, and Grenada, MS. After transaction costs of $7 million, we recorded a pre-tax gain of $29 million ($19 million, net of tax) on the sale, which is included in net earnings available to common shareholders in the condensed consolidated statement of operations for the three and six months ended . The North American foam trays and absorbent pads business was part of the Company’s Food Care division. The disposal of the North American foam trays and absorbent pads business did not qualify as a discontinued operation. The carrying amounts of assets and liabilities at disposition on April 1, 2015 are excluded from our Condensed Consolidated Balance Sheet as of June 30, 2015. The carrying value of the major classes of assets and liabilities for the business at the date of disposition and on December 31, 2014 were as follows:
April 1,
December 31,
(In millions)
2015
2014
Assets:
Other receivables
$
—
$
0.1
Inventories
13.2
12.3
Prepaid expenses
0.1
0.1
Property and equipment, net
22.4
22.6
Goodwill
6.9
6.9
Assets held for sale
$
42.6
$
42.0
Liabilities:
Accrued liabilities
2.7
6.1
Liabilities held for sale
$
2.7
$
6.1
For the six months ended June 30, 2015, and for the three and six months ended June 30, 2014, the North American foam trays and absorbent pads businesses contributed approximately $53 million, $56 million, and $109 million of net sales; and $10 million, $11 million and $20 million of pre-tax income, respectively, which excludes certain allocated costs, including corporate support services, for which the Company would normally include in measuring its performance. In connection with the sale, the Company and NOVIPAX entered into various other agreements, including an Intellectual Property License Agreement, Supply Agreements, a Sublease Agreement, Temporary Occupancy License Agreements and a Transition Service Agreement. Acquisition of Intellibot Robotics, LLC During the first quarter of 2015, we acquired the business of Intellibot Robotics LLC, a U.S.-based privately owned company that has pioneered the development of robotic commercial floor cleaning machines. The purchase price was $18 million which included cash paid of $9 million and $9 million related to the fair value of contingent consideration. The net assets acquired, which primarily included intangible assets, were $11 million which resulted in goodwill of $7 million.</t>
  </si>
  <si>
    <t>Segments</t>
  </si>
  <si>
    <t>Segment Reporting [Abstract]</t>
  </si>
  <si>
    <t>Note 4 Segments The Company’s segment reporting structure consists of three reportable segments and an “Other” category and is as follows:

Food Care;

Diversey Care;

Product Care; and

Other (includes Corporate, Medical Applications and New Ventures businesses) The Company’s Food Care, Diversey Care and Product Care segments are considered reportable segments under FASB ASC Topic 280. Our reportable segments are aligned with similar groups of products. Other includes Corporate and the Medical Applications and New Ventures businesses. The Medical Applications and New Ventures businesses were previously included in the Company’s “Other” category. Other includes certain costs that are not allocated to the reportable segments, primarily consisting of unallocated corporate overhead costs, including administrative functions and cost recovery variances not allocated to the reportable segments from global functional expenses. Other also includes restructuring and other associated costs, expenses related to stock appreciation rights (“SARs”), which were issued in connection with the acquisition of Diversey in 2011, loss on debt redemptions and foreign currency exchange gains/losses related to Venezuelan subsidiaries and other one-time expenses and/or gains. We allocate and disclose depreciation and amortization expense to our segments, although property and equipment, net is not allocated to the segment assets, nor is depreciation and amortization included in the segment performance metric Adjusted EBITDA. We also disclose restructuring and other charges and impairment of goodwill and other intangible assets by segment, although these items are not included in the segment performance metric Adjusted EBITDA since restructuring and other charges and impairment of goodwill and other intangible assets are categorized as special items as discussed above. The accounting policies of the reportable segments and Other are the same as those applied to the consolidated financial statements. The following tables show net sales and Adjusted EBITDA by our segment reporting structure:
Three Months Ended
Six Months Ended
June 30,
June 30,
(In millions)
2015
2014
2015
2014
Net Sales:
Food Care
$
846.6
$
962.1
$
1,726.4
$
1,866.4
As a % of Total Company net sales
47.4
%
48.7
%
48.9
%
49.1
%
Diversey Care
535.0
581.3
1,002.9
1,086.4
As a % of Total Company net sales
30.0
%
29.5
%
28.4
%
28.6
%
Product Care
381.0
408.7
758.1
802.5
As a % of Total Company net sales
21.3
%
20.7
%
21.5
%
21.1
%
Total Reportable Segments Net Sales
1,762.6
1,952.1
3,487.4
3,755.3
Other
22.4
21.5
44.0
46.0
Total Company Net Sales
$
1,785.0
$
1,973.6
$
3,531.4
$
3,801.3
Three Months Ended
Six Months Ended
June 30,
June 30,
(In millions)
2015
2014 (1)
2015
2014 (1)
Adjusted EBITDA:
Food Care
$
173.7
$
157.8
$
364.2
$
316.8
Adjusted EBITDA Margin
20.5
%
16.4
%
21.1
%
17.0
%
Diversey Care
69.1
72.4
110.1
116.8
Adjusted EBITDA Margin
12.9
%
12.5
%
11.0
%
10.8
%
Product Care
79.0
72.0
154.6
141.1
Adjusted EBITDA Margin
20.7
%
17.6
%
20.4
%
17.6
%
Total Reportable Segments Adjusted EBITDA
321.8
302.2
628.9
574.7
Other
(14.2
)
(18.4
)
(37.1
)
(40.2
)
Non-U.S. GAAP Total Company Adjusted EBITDA
$
307.6
$
283.8
$
591.8
$
534.5
Adjusted EBITDA Margin
17.2
%
14.4
%
16.8
%
14.1
%
(1)
During the fourth quarter of 2014, we changed the method of valuing our inventories that used the LIFO method to the FIFO method, so that all of our inventories are now valued at FIFO. We applied this change in accounting principle retrospectively. Accordingly certain previously reported financial information has been revised. See Note 1, “Organization and Basis of Presentation-Changes in Accounting/Retrospective Application” for additional details regarding this accounting policy change. The following table shows a reconciliation of Total Company Adjusted EBITDA to net earnings available to common stockholders:
Three Months Ended
Six Months Ended
June 30,
June 30,
(In millions)
2015
2014 (1)
2015
2014 (1)
Total Company Adjusted EBITDA
$
307.6
$
283.8
$
591.8
$
534.5
Depreciation and amortization (2)
(69.3
)
(81.6
)
(142.4
)
(164.4
)
Special items:
Accelerated depreciation of non-strategic assets related to restructuring programs
(0.3
)
(0.1
)
0.3
(0.1
)
Restructuring and other charges (3)
(16.9
)
(14.1
)
(29.6
)
(20.2
)
Other restructuring associated costs included in cost of sales and selling, general and administrative expenses
(10.2
)
(9.6
)
(19.3
)
(15.0
)
SARs
(1.6
)
(1.7
)
(4.5
)
(2.2
)
Foreign currency exchange (loss) gains related to Venezuelan subsidiaries
(30.5
)
0.2
(29.7
)
(14.8
)
Loss on debt redemption and refinancing activities
(110.8
)
(0.4
)
(111.3
)
(0.8
)
Gain from Claims Settlement in 2014 and related costs
—
—
—
21.1
Gain from sale of North America foam trays and absorbent pads business
29.2
—
29.2
—
Other income (expense), net
4.7
(9.6
)
7.2
(11.6
)
Interest expense
(59.0
)
(73.9
)
(117.5
)
(152.4
)
Income tax provision
14.8
32.9
48.9
43.1
Net earnings available to common stockholders
$
28.1
$
60.1
$
125.3
$
131.0
(1)
During the fourth quarter of 2014, we changed the method of valuing certain of our inventories that used the LIFO method to the FIFO method, so that all of our inventories are now valued at FIFO. We applied this change in accounting principle retrospectively. Accordingly certain previously reported financial information has been revised. See Note 1, “Organization and Basis of Presentation-Changes in Accounting/Retrospective Application” for additional details regarding this accounting policy change. The table below represents the impact to Earnings before income tax provision for the three month and six month periods ended June 30, 2014 had we remained on the LIFO method of valuing those inventories:
Three Months Ended
Six Months Ended
(In millions)
June 30, 2014
June 30, 2014
Food Care
$
(1.6
)
$
(2.1
)
Diversey Care
0.1
—
Product Care
1.1
0.2
Total reportable segments
(0.4
)
(1.9
)
Other
—
0.1
Total Company LIFO Adjustments
$
(0.4
)
$
(1.8
)
(2)
Three Months Ended
Six Months Ended
June 30,
June 30,
(In millions)
2015
2014
2015
2014
Food Care
$
26.7
$
27.1
$
55.2
$
59.1
Diversey Care
25.2
29.8
51.3
62.1
Product Care
9.4
9.9
19.5
20.5
Total reportable segments
61.3
66.8
126.0
141.7
Other
8.0
14.8
16.4
22.7
Total Company depreciation and amortization (1)
$
69.3
$
81.6
$
142.4
$
164.4
(1)
Includes share-based incentive compensation.
(3)
Three Months Ended
Six Months Ended
June 30,
June 30,
(In millions)
2015
2014
2015
2014
Food Care
$
7.2
$
7.0
$
14.1
$
11.1
Diversey Care
6.3
3.4
9.5
3.8
Product Care
3.3
3.5
5.9
5.0
Total reportable segments
16.8
13.9
29.5
19.9
Other
0.1
0.2
0.1
0.3
Total Company restructuring and other charges
$
16.9
$
14.1
$
29.6
$
20.2
Assets by Reportable Segments The following table shows assets allocated by our segment reporting structure. Only assets identifiable by segment and reviewed by our chief operating decision maker by segment are allocated by the reportable segment assets, which are trade receivables, net, and finished goods inventory, net. All other assets are included in “Assets not allocated.”
June 30,
December 31,
(In millions)
2015
2014
Assets:
Trade receivables, net, and finished goods inventories, net
Food Care
$
701.4
$
682.1
Diversey Care
566.4
514.5
Product Care
281.1
279.1
Other
16.4
14.0
Total segments and other
1,565.3
1,489.7
Assets not allocated
Cash and cash equivalents
569.2
322.6
Property and equipment, net
928.4
970.6
Goodwill
2,959.7
2,998.6
Intangible assets, net
832.4
872.2
Assets held for sale
5.8
69.3
Other
1,094.6
1,318.7
Total
$
7,955.4
$
8,041.7</t>
  </si>
  <si>
    <t>Inventory Disclosure [Abstract]</t>
  </si>
  <si>
    <t>Note 5 Inventories The following table details our inventories:
June 30,
December 31,
(In millions)
2015
2014 (1)
Inventories:
Raw materials
$
120.0
$
106.3
Work in process
120.8
101.5
Finished goods
524.4
487.5
Total
$
765.2
$
695.3
(1)</t>
  </si>
  <si>
    <t>Property and Equipment, net</t>
  </si>
  <si>
    <t>Property Plant And Equipment [Abstract]</t>
  </si>
  <si>
    <t>Note 6 Property and Equipment, net The following table details our property and equipment.
June 30,
December 31,
(In millions)
2015
2014 (1)
Land and improvements
$
100.6
$
80.9
Buildings
620.6
666.7
Machinery and equipment
2,242.7
2,238.2
Other property and equipment
140.6
140.9
Construction-in-progress
117.9
115.7
Property and equipment, gross
3,222.4
3,242.4
Accumulated depreciation and amortization
(2,294.0
)
(2,271.8
)
Property and equipment, net
$
928.4
$
970.6
(1)
The following table details our interest cost capitalized and depreciation and amortization expense for property and equipment.
Three Months Ended
Six Months Ended
June 30,
June 30,
(In millions)
2015
2014
2015
2014
Interest cost capitalized
$
—
$
1.2
$
1.0
$
2.5
Depreciation and amortization expense for property and equipment
$
31.4
$
38.5
$
63.6
$
75.6</t>
  </si>
  <si>
    <t>Goodwill and Identifiable Assets</t>
  </si>
  <si>
    <t>Goodwill And Intangible Assets Disclosure [Abstract]</t>
  </si>
  <si>
    <t>Note 7 Goodwill and Identifiable Assets Goodwill The following table shows our goodwill balances by our segment reporting structure. We review goodwill for impairment on a reporting unit basis annually during the fourth quarter of each year and whenever events or changes in circumstances indicate the carrying value of goodwill may not be recoverable. As of June 30, 2015, we did not identify any changes in circumstances that would indicate the carrying value of goodwill may not be recoverable.
(In millions)
Food Care
Diversey Care
Product Care
Other
Total
Gross Carrying Value at December 31, 2014 (1)
$
812.8
$
1,900.8
$
1,371.2
$
4.8
$
4,089.6
Acquisition
—
6.6
—
—
6.6
Dispositions
—
—
(0.8
)
—
(0.8
)
Currency translation
(3.1
)
(38.5
)
0.3
(3.4
)
(44.7
)
Gross Carrying Value at June 30, 2015
809.7
1,868.9
1,370.7
1.4
4,050.7
Accumulated impairment
(208.0
)
(883.0
)
—
—
(1,091.0
)
Carrying Value at June 30, 2015
$
601.7
$
985.9
$
1,370.7
$
1.4
$
2,959.7
(1)
Identifiable Intangible Assets The following tables summarize our identifiable intangible assets with definite and indefinite useful lives. As of June 30, 2015, there were no impairment indicators present.
June 30, 2015
December 31, 2014 (2)
Gross
Gross
Carrying
Accumulated
Accumulated
Carrying
Accumulated
Accumulated
(In millions)
Value
Amortization
Impairment
Net
Value
Amortization
Impairment
Net
Customer relationships
$
870.8
$
(233.0
)
$
(148.9
)
$
488.9
$
890.8
$
(210.8
)
$
(148.9
)
$
531.1
Trademarks and trade names
1.2
(0.3
)
—
0.9
1.3
(0.2
)
—
1.1
Technology
279.3
(179.7
)
(22.2
)
77.4
266.4
(167.0
)
(22.2
)
77.2
Contracts
44.5
(30.5
)
—
14.0
40.6
(28.9
)
—
11.7
Total intangible assets with definite lives
1,195.8
(443.5
)
(171.1
)
581.2
1,199.1
(406.9
)
(171.1
)
621.1
Trademarks and trade names with indefinite (1)
881.4
—
(630.2
)
251.2
881.3
—
(630.2
)
251.1
Total
$
2,077.2
$
(443.5
)
$
(801.3
)
$
832.4
$
2,080.4
$
(406.9
)
$
(801.3
)
$
872.2
(1)
The intangible assets include $251 million of trademarks and trade names that we have determined to have indefinite useful lives, primarily acquired in connection with the acquisition of Diversey.
(2 )
The following table shows the remaining estimated future amortization expense at June 30, 2015.
Year
Amount (in millions)
2015
$
45.0
2016
84.8
2017
78.1
2018
65.2
Thereafter
308.1
Total
$
581.2</t>
  </si>
  <si>
    <t>Accounts Receivable Securitization Programs</t>
  </si>
  <si>
    <t>Transfers And Servicing [Abstract]</t>
  </si>
  <si>
    <t>Note 8 Accounts Receivable Securitization Programs U.S. Accounts Receivable Securitization Program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densed consolidated balance sheet. The net trade receivables that served as collateral for these borrowings are reclassified from trade receivables, net to prepaid expenses and other current assets on the condensed consolidated balance sheet. As of June 30, 2015, the maximum purchase limit for receivable interests was $100 million, subject to the availability limits described below. The amounts available from time to time under this program may be less than $100 million due to a number of factors, including but not limited to our credit ratings, trade receivable balances, the creditworthiness of our customers and our receivables collection experience. During the three months ended June 30, 2015, the level of eligible assets available under the program was lower than $100 million primarily due to certain required reserves against our receivables. As a result, the amount available to us under the program was $81 million at June 30, 2015.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 This program expires annually in September and is renewable. The program was renewed in September 2014 for an additional year and is expected to be renewed in September 2015. European Accounts Receivables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We do not have an equity interest in the SPV. However, since we are considered the primary beneficiary of the SPV, it meets the criteria to be classified as a variable interest entity and is included in our condensed consolidated financial statements. Any activity between the participating subsidiaries and the SPV is eliminated in consolidation. The SPV borrows funds from the banks to fund its acquisition of the receivables and provides the banks with a first priority perfected security interest in the accounts receivable. Loans from the banks to the SPV will be classified as short-term borrowings on our condensed consolidated balance sheet. The net trade receivables that served as collateral for these borrowings are reclassified from trade receivables, net to prepaid expenses and other current assets on the condensed consolidated balance sheet. As of June 30, 2015, the maximum purchase limit for receivable interests was €110 million, ($124 million equivalent at June 30, 2015) subject to availability limits. The terms and provisions of this program are similar to our U.S. program discussed above. As of June 30, 2015, the amount available under this program was €104 million ($117 million equivalent as of June 30, 2015). This program expires annually in February and is renewable. The program was renewed in February 2015. Utilization of Our Accounts Receivable Securitization Programs As of June 30, 2015, there were no borrowings outstanding under our U.S. program or European program. We continue to service the trade receivables supporting the programs, and the banks are permitted to re-pledge this collateral. Total interest expense related to the use of these programs was less than $1 million for the six months ended June 30, 2015.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June 30, 2015. As of December 31, 2014, the total amount of borrowings under our U.S. program was $36 million</t>
  </si>
  <si>
    <t>Restructuring and Relocation Activities</t>
  </si>
  <si>
    <t>Restructuring And Related Activities [Abstract]</t>
  </si>
  <si>
    <t xml:space="preserve">Note 9 Restructuring and Relocation Activities The following table details our restructuring activities:
Three Months Ended June 30,
Six Months Ended June 30,
2015
2014
2015
2014
(In millions)
IOP
EQIP
Fusion
Total
IOP
EQIP
Total
IOP
EQIP
Fusion
Total
IOP
EQIP
Total
Other associated costs
$
1.0
$
2.5
$
7.1
$
10.6
$
0.6
$
8.8
$
9.4
$
2.9
$
6.2
$
10.1
$
19.2
$
2.0
$
12.4
$
14.4
Restructuring charges
0.3
1.3
15.3
16.9
4.2
9.9
14.1
—
(5.6
)
35.2
29.6
5.5
14.7
20.2
Total
$
1.3
$
3.8
$
22.4
$
27.5
$
4.8
$
18.7
$
23.5
$
2.9
$
0.6
$
45.3
$
48.8
$
7.5
$
27.1
$
34.6
Fusion On December 18, 2014, On July 23, 2014, we announced that we will be establishing a new global headquarters in Charlotte, North Carolina (known as our “Beacon” project). We will relocate the headquarters for our divisions, research and development facilities, and corporate offices. Within the next three years, we anticipate approximately 1,300 jobs will be relocated to Charlotte from our former corporate headquarters in Elmwood Park, New Jersey; and facilities in Saddle Brook, New Jersey; Danbury, Connecticut; Racine, Wisconsin; and, Duncan and Greenville, South Carolina. We will also relocate a small number of jobs from other locations. The Company currently estimates that it will incur aggregate costs of approximately $395 million to $405 million in connection with the implementation of this Plan which compares to previously reported estimates of $275 million to $285 million. The increase represents our recent decision to build and own the campus in Charlotte, North Carolina, rather than lease it. The cost of the Charlotte campus is estimated to be approximately $120 million. other costs associated with the Plan, primarily relating to the building costs of the Charlotte campus, rationalization, consolidation and relocation of certain portions of our global supply chain and other facilities and offices, . The other associated costs included in the table above primarily consist of consulting and other costs incurred in connection with the project relocation efforts, which were included in selling, general and administrative expenses on the consolidated statements of operations for the six months ended June 30, 2015. The restructuring charges included in the table above primarily consist of termination and benefit costs. On August 31, 2014, in connection with our relocation efforts, we signed an agreement for purchase and sale relating to our facility located in Racine, Wisconsin. As of December 31, 2014, the building and certain related assets met the criteria of assets held for sale classification. Accordingly, we reclassified $26 million from property, plant and equipment to assets held for sale as of December 31, 2014. The sale closed in January 2015. In addition, we leased back the building until December 2015 but have the option to exit the lease earlier. The final sales price was $30 million, of which net proceeds of $24 million were received as part of the closing along with a $6 million unsecured promissory note to be paid once we exit the facility. We recorded a pre-tax gain on the sale of approximately $3 million in January 2015. The restructuring accrual, spending and other activity for the six months ended June 30, 2015 and the accrual balance remaining at June 30, 2015 related to this program were as follows (in millions):
Fusion restructuring accrual at December 31, 2014
$
5.5
Accrual and accrual adjustments
35.2
Cash payments during 2015
(4.3
)
Effect of changes in foreign currency exchange rates
(0.5
)
Fusion restructuring accrual at June 30, 2015
$
35.9
The accrual and accrual adjustments include a reclassification adjustment of $13 million to transfer two projects from the EQIP Program to the Fusion Program in order to better match the projects to the program synergies. There is no net impact to the financial statements resulting from the reclassification adjustment. Cumulative cash payments made in connection with this program, including associated costs through June 30, 2015, were $17 million. We expect to pay $33 million of the accrual balance remaining at June 30, 2015 within the next twelve months. This amount is included in accrued restructuring costs on the condensed consolidated balance sheet at June 30, 2015. The remaining accrual of $3 million is expected to be paid in 2016 and 2017. This amount is included in other non-current liabilities on our condensed consolidated balance sheet at June 30, 2015. Capital expenditures related to this program were less than $1 million in the six months ended June 30, 2015. Capital expenditures primarily relate to the Beacon project and to supply chain network optimization. Earnings Quality Improvement Program (EQIP) In May 2013, we announced the commencement of EQIP, which is an initiative to deliver meaningful cost savings and network optimization. The costs associated with this plan consist primarily of (i) a reduction in headcount, which is expected to be approximately 750-900 employees and other costs associated with divisional realignment and connected profitability improvement programs, including severance and termination benefits for employees, expected to be approximately $110 million to $120 million, and (ii) costs and capital expenditures associated with incremental supply chain network optimization projects, including facility relocation and closures, expected to be approximately $80 million to $90 million. We currently estimate that we will incur total costs of approximately $190 million to $210 million in connection with implementation of this plan, including capital expenditures of approximately $45 million to $50 million. The plan is expected to be substantially completed by the end of 2016. The other associated costs included in the table above primarily consist of consulting and rebranding costs incurred in connection with the rebranding of the Company and its divisions, which were included in selling, general and administrative expenses on the condensed consolidated statements of operations for the six months ended June 30, 2015. The restructuring charges included in the table above primarily consist of termination and benefit costs. The restructuring accrual, spending and other activity for the six months ended June 30, 2015 and the accrual balance remaining at June 30, 2015 related to this program were as follows (in millions):
EQIP restructuring accrual at December 31, 2014
$
41.9
Accrual and accrual adjustments
(5.6
)
Cash payments during 2015
(18.0
)
Effect of changes in foreign currency exchange rates
(2.6
)
EQIP restructuring accrual at June 30, 2015
$
15.7
The accrual and accrual adjustments include a reclassification adjustment of $13 million to transfer two projects from the EQIP Program to the Fusion Program in order to better match the projects to the program synergies. There is no net impact to the financial statements resulting from the reclassification adjustment. Cumulative cash payments made in connection with this program, including associated costs through June 30, 2015, were $139 million. We expect to pay all of the $16 million accrual balance remaining at June 30, 2015 within the next twelve months. This amount is included in accrued restructuring costs on the condensed consolidated balance sheet at June 30, 2015. Capital expenditures related to this program were $3 million in the six months ended June 30, 2015 and $10 million in the six months ended June 30, 2014. Capital expenditures primarily relate to supply chain network and facilities optimization. Integration and Optimization Program (IOP) In December 2011, we initiated a restructuring program associated with the integration of Diversey’s business following our acquisition of Diversey on October 3, 2011. The program primarily consists of (i) reduction in headcount, (ii) consolidation of facilities, (iii) supply chain network optimization, and (iv) certain other capital expenditures. This program was substantially completed as of the end of 2014. The other associated costs included in the table above primarily consist of consulting and other costs incurred in connection with the project relocation efforts, which were included in selling, general and administrative expenses on the consolidated statements of operations for the six months ended June 30, 2015. The restructuring charges included in the table above primarily consist of termination and benefit costs. The restructuring accrual, spending and other activity for the six months ended June 30, 2015 and the accrual balance remaining at June 30, 2015 related to this program were as follows (in millions):
IOP restructuring accrual at December 31, 2014
$
13.1
Accrual and accrual adjustments
—
Cash payments during 2015
(5.4
)
Effect of changes in foreign currency exchange rates
(0.7
)
IOP restructuring accrual at June 30, 2015
$
7.0
Cumulative cash payments made in connection with this program, including associated costs through June 30, 2015, were $228 million. We expect to pay all of the $7 million accrual balance as of June 30, 2015 within the next twelve months. This amount is included in accrued restructuring costs on the condensed consolidated balance sheet at June 30, 2015. Capital expenditures related to this program were $1 million in the six months ended June 30, 2015 and $1 million in the six months ended June 30, 2014. Capital expenditures mainly relate to facilities and supply chain network optimization. </t>
  </si>
  <si>
    <t>Debt and Credit Facilities</t>
  </si>
  <si>
    <t>Debt Disclosure [Abstract]</t>
  </si>
  <si>
    <t xml:space="preserve">Note 10 Debt and Credit Facilities Our total debt outstanding consisted of the amounts set forth on the following table:
June 30,
December 31,
(In millions)
2015
2014
Short-term borrowings (1)
$
92.7
$
130.4
Current portion of long-term debt
1.6
1.1
Total current debt
94.3
131.5
Term Loan A due July 2017, less unamortized lender fees of $0.3 million in 2015 and $0.3 million in 2014 (2)
249.7
249.7
Term Loan A due July 2019, less unamortized lender fees of $9.4 million in 2015 and $10.6 million in 2014 (2)
1,114.5
1,129.4
6.50% Senior Notes due December 2020
427.9
428.1
8.375% Senior Notes due September 2021
—
750.0
4.875% Senior Notes due December 2022
425.0
425.0
5.25% Senior Notes due April 2023
425.0
425.0
4.50% Senior Notes due September 2023
449.5
—
5.125% Senior Notes due December 2024
425.0
425.0
5.50% Senior Notes due September 2025
400.0
—
6.875% Senior Notes due July 2033, less unamortized discount of $1.3 million in 2015 and $1.3 million in 2014
448.7
448.7
Other
3.7
1.6
Total long-term debt, less current portion
4,369.0
4,282.5
Total debt (3)
$
4,463.3
$
4,414.0
(1)
(2)
(3)
Senior Notes In the second quarter 2015, Sealed Air issued $400 million of 5.50% Senior Notes due September 15, 2025 and €400 million of 4.50% Senior Notes due September 15, 2023. The proceeds from these notes were used to repurchase the Company’s $750 million 8.375% Notes due September 2021. The aggregate repurchase price was $866 million, which included the principal amount of $750 million, a premium of $99 million and accrued interest of $17 million. We recognized a total pre-tax loss of $111 million on the repurchase, which included the premiums mentioned above. Also included in the loss on debt redemption was $11 million of accelerated amortization of original non-lender fees related to the 8.375% Senior Notes. We also capitalized $8 million of non-lender fees incurred in connection with the 5.50% Senior Notes and 4.50% Senior Notes that are included in other assets on our consolidated balance sheet. Lines of Credit The following table summarizes our available lines of credit and committed and uncommitted lines of credit, including the Revolving Credit Facility discussed above, and the amounts available under our accounts receivable securitization programs. We are not subject to any material compensating balance requirements in connection with our lines of credit.
June 30,
December 31,
(In millions)
2015
2014
Used lines of credit (1)
$
92.7
$
130.4
Unused lines of credit
1,187.2
1,101.7
Total available lines of credit (2)
$
1,279.9
$
1,232.1
(1)
(2)
Covenants Each issue of our outstanding senior notes imposes limitations on our operations and those of specified subsidiaries. The Amend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Amended Credit Facility). We were in compliance with the above financial covenants and limitations at June 30, 2015. </t>
  </si>
  <si>
    <t>Derivatives and Hedging Activities</t>
  </si>
  <si>
    <t>Derivative Instruments And Hedging Activities Disclosure [Abstract]</t>
  </si>
  <si>
    <t xml:space="preserve">Note 11 Derivatives and Hedging Activities We report all derivative instruments on our condensed consolidated balance sheets at fair value and establish criteria for designation and effectiveness of transactions entered into for hedging purpos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Foreign Currency Forward Contracts Designated as Cash Flow Hedges The primary purposes of our cash flow hedging activities are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other comprehensive income to the extent that these hedges are effective and until we recognize the underlying transactions in net earnings, at which time we recognize these gains and losses in other expense, net, on our condensed consolidated statements of operations. Cash flows from derivative financial instruments are classified as cash flows from operating activities in the Condensed Consolidated Statements of Cash Flows. These contracts generally have original maturities of less than 12 months. Net unrealized after tax gains (losses) related to these contracts that were included in other comprehensive income were $3 million and $4 million for the three months and six months ended June 30, 2015, respectively, and $(1) million and $2 million for the three months and six months ended June 30, 2014. The unrealized amounts in other comprehensive income will fluctuate based on changes in the fair value of open contracts during each reporting period. We estimate that $1.4 million of net unrealized derivative gains included in accumulated other comprehensive income (AOCI)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 denominated interest-bearing intercompany loans and receivables and payables. The changes in fair value of these derivative contracts are recognized in other income, net, on our condensed consolidated statements of operations and are largely offset by the remeasurement of the underlying foreign currency denominated items indicated above. Cash flows from derivative financial instruments are classified as cash flows from investing activities in the Condensed Consolidated Statements of Cash Flows. These contracts generally have original maturities of less than 12 months. Interest Rate Swaps From time to time, we may use interest rate swaps to manage our fixed and floating interest rates on our outstanding indebtedness. At June 30, 2015, we had no outstanding interest rate swaps. Interest Rate and Currency Swaps In 2014, in connection with exercising the $100 million delayed draw under the senior secured credit facility, we entered into a series of interest rate and currency swaps in a notional amount of $100 million. These swaps convert the U.S. dollar denominated variable rate obligation under the credit facility into a fixed Brazilian real denominated obligation. The delayed draw and the interest rate and currency swaps are used to fund expansion and general corporate purposes of our Brazilian subsidiaries. Net Investment Hedge During the second quarter of 2015, we entered into a series of foreign currency exchange forwards totaling €270 million. These foreign currency exchange forwards hedged a portion of the net investment in a certain European subsidiary against fluctuations in foreign exchange rates and expired in June 2015. The loss of $3.5 million is recorded in AOCI on our condensed consolidated balance sheet. The €400 million 4.50% notes issued in June 2015 are designated as a net investment hedge, hedging a portion of our net investment in a certain European subsidiary against fluctuations in foreign exchange rates. The change in the fair value of the debt was $0.4 million as June 30, 2015, and is reflected in long term debt on our condensed consolidated balance sheet. In March 2015, we entered into a series of cross currency swaps with a combined notional amount of $425 million, hedging a portion of the net investment in a certain European subsidiary against fluctuations in foreign exchange rates. The fair value of this hedge as of June 30, 2015 was $(28.4) million on our condensed consolidated balance sheet. For derivative instruments that are designated and qualify as hedges of net investments in foreign operations, settlements and changes in fair values of the derivative instruments are recognized in unrealized net gains or loss on derivative instruments for net investment hedge, a component of AOCI, net of taxes, to offset the changes in the values of the net investments being hedged. Any portion of the net investment hedge that is determined to be ineffective is recorded in other income, net on the condensed consolidated statements of operations. Other Derivative Instruments During the second quarter of 2015, the company entered into a series of foreign currency exchange options to partially protect the company's euro denominated earnings from a decline in the value of the euro. The notional value of this hedge as of June 30, 2015 was $29.8 million. We may use other derivative instruments from time to time to manage exposure to foreign exchange rates and to access to international financing transactions. These instruments can potentially limit foreign exchange exposure by swapping borrowings denominated in one currency for borrowings denominated in another currency. Fair Value of Derivative Instruments See Note 12, “Fair Value Measurements and Other Financial Instruments,” for a discussion of the inputs and valuation techniques used to determine the fair value of our outstanding derivative instruments. The following table details the fair value of our derivative instruments included on our condensed consolidated balance sheets.
Fair Value of Asset
Fair Value of (Liability)
Derivatives
Derivatives
June 30,
December 31,
June 30,
December 31,
(In millions)
2015
2014
2015
2014
Derivatives and hedging instruments designated as hedging instruments:
Foreign currency forward contracts (cash flow hedges)
$
4.0
$
4.3
$
(1.6
)
$
(0.4
)
Interest rate and currency swaps (cash flow hedges)
29.7
17.8
—
—
Cross-currency swaps (net investment hedges)
—
—
(28.4
)
—
Derivatives and hedging instruments not designated as hedging instruments:
Foreign currency forward contracts
45.0
41.3
(60.0
)
(67.6
)
Foreign currency option contracts
0.6
—
—
—
Total
$
79.3
$
63.4
$
(90.0
)
$
(68.0
) Short-term asset derivatives and liability derivatives are included in prepaid expenses and other current assets, or other current liabilities, respectively. Long-term asset derivatives and liability derivatives are included in other non-current assets or other non-current liabilities, respectively. The following table details the effect of our derivative instruments on our condensed consolidated statements of operations.
Amount of Gain (Loss) Recognized in
Earnings on Derivatives
Three Months Ended
Six Months Ended
June 30,
June 30,
(In millions)
2015
2014
2015
2014
Derivatives designated as hedging instruments:
Foreign currency forward contracts (cash flow hedges) (1)
$
2.9
$
(1.1
)
$
3.7
$
1.2
Interest rate and currency swaps (cash flow hedges) (2)
(6.5
)
—
8.6
—
Treasury locks (cash flow hedges) (3)
0.1
—
0.1
0.1
Sub-total cash flow hedges
(3.5
)
(1.1
)
12.4
1.3
Interest rate swaps (fair value hedges)
0.1
0.5
0.2
1.0
Derivatives not designated as hedging instruments:
Foreign currency forward contracts
(3.4
)
(3.3
)
42.4
4.0
Total
$
(6.8
)
$
(3.9
)
$
55.0
$
6.3
(1)
Amounts recognized on the foreign currency forward contracts were included in other income, net.
(2)
Amounts recognized on the interest rate and currency swaps for the six months ended June 30, 2015, included a $12 million gain which offset a loss on the remeasurement of the hedged debt, which is included in other income, net and interest expense of $3 million related to the hedge of the interest payments.
(3)
Amounts recognized on the treasury locks were included in interest expense. </t>
  </si>
  <si>
    <t>Fair Value Measurements and Other Financial Instruments</t>
  </si>
  <si>
    <t>Fair Value Disclosures [Abstract]</t>
  </si>
  <si>
    <t xml:space="preserve">Note 12 Fair Value Measurements and Other Financial Instruments Fair Value Measure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details the fair value hierarchy of our financial instruments:
June 30, 2015
(In millions)
Total Fair Value
Level 1
Level 2
Level 3
Cash equivalents
$
150.7
$
—
$
150.7
$
—
Derivative financial and hedging instruments net asset (liability):
Foreign currency forward contracts
$
(12.6
)
$
—
$
(12.6
)
$
—
Foreign currency options
$
0.6
$
—
$
0.6
$
—
Interest rate and currency swaps
$
29.7
$
—
$
29.7
$
—
Cross-currency swaps
$
(28.4
)
$
—
$
(28.4
)
$
—
December 31, 2014
(In millions)
Total Fair Value
Level 1
Level 2
Level 3
Cash equivalents
$
64.7
$
—
$
64.7
$
—
Derivative financial instruments net asset (liability):
Foreign currency forward contracts
$
(22.4
)
$
—
$
(22.4
)
$
—
Interest rate and currency swaps
$
17.8
$
—
$
17.8
$
—
Cash Equivalents Our cash equivalents at June 30, 2015 and December 31, 2014 consisted of commercial paper (fair value determined using Level 2 inputs) and bank time deposits. Since these are short-term highly liquid investments with original maturities of three months or less at the date of purchase, they present negligible risk of changes in fair value due to changes in interest rates. Derivative Financial Instruments Our foreign currency forward contracts, foreign currency options, euro denominated debt, interest rate and currency swaps and cross-currency swaps are recorded at fair value on our condensed consolidated balance sheets using a discounted cash flow analysis that incorporates observable market inputs. These market inputs include foreign currency spot and forward rates, and various interest rate curves, and are obtained from pricing data quoted by various banks, third party sources and foreign currency dealers involving identical or comparable instruments (Level 2) Counterparties to these foreign currency forward contracts are rated at least A- by Standard &amp; Poor’s and Baa2 by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total debt:
June 30, 2015
December 31, 2014
Carrying
Fair
Carrying
Fair
(In millions)
Amount
Value
Amount
Value
Term Loan A Facility due July 2017
$
249.7
$
249.7
$
249.7
$
249.7
Term Loan A Facility due July 2019 (1)
1,114.5
1,114.5
1,129.4
1,129.4
6.50% Senior Notes due December 2020
427.9
473.6
428.1
469.7
8.375% Senior Notes due September 2021
—
—
750.0
843.3
4.875% Senior Notes due December 2022
425.0
419.2
425.0
423.3
5.25% Senior Notes due April 2023
425.0
428.0
425.0
429.6
4.50% Senior Notes due September 2023 (1)
449.5
455.5
—
—
5.125% Senior Notes due December 2024
425.0
419.7
425.0
428.5
5.50% Senior Notes due September 2025
400.0
403.7
—
—
6.875% Senior Notes due July 2033
448.7
455.1
448.7
462.9
Other foreign loans
95.2
95.3
73.9
73.8
Other domestic loans (1)
2.8
3.2
59.2
59.2
Total debt
$
4,463.3
$
4,517.5
$
4,414.0
$
4,569.4
(1)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We do not expect any of our counterparties in derivative transactions to fail to perform as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 Contingent Considerations During the first quarter of 2015, we acquired the business of Intellibot Robotics LLC, a U.S.-based privately owned company that has pioneered the development of robotic commercial floor cleaning machines. The purchase price was $18 million which included cash paid of $9 million and $9 million related to the fair value of contingent consideration. This contingent consideration, which is classified as a liability, includes earnout fees to be paid out in cash to the seller over a 10 year period based on various percentages of net sales over the 10 year period. Since it is classified as a liability, we must remeasure to fair value each reporting period. The fair value of the liability as of June 30, 2015 was $9.6 million of which $0.8 million was included in current liabilities and $8.8 million was included in non-current liabilities on the condensed consolidated balance sheet. The $0.2 million change in fair value was recognized in selling, general and administrative expenses. The valuation of the contingent consideration is based on a probability weighted projection of payments over the 10 year period using the deterministic method. These projections are based on our internal forecast of the business performance and since this is an unobservable input used in the fair value measurement it would be considered a Level 3 input (as defined above). In addition, the probability weighted earnout payments were present valued using factors to consider the risk associated with achievement of the sales forecast and the credit risk associated with the payments. </t>
  </si>
  <si>
    <t>Defined Benefit Pension Plans and Other Post-Employment Benefit Plans</t>
  </si>
  <si>
    <t>Compensation And Retirement Disclosure [Abstract]</t>
  </si>
  <si>
    <t>Note 13 Defined Benefit Pension Plans and Other Post-Employment Benefit Plans The following table shows the components of our net periodic benefit cost (income) for our defined benefit pension plans for the three months ended June 30, 2015 and 2014:
Three Months Ended
Three Months Ended
June 30, 2015
June 30, 2014
(In millions)
U.S.
International
Total
U.S.
International
Total
Components of net periodic benefit cost or (income):
Service cost
$
0.1
$
2.5
$
2.6
$
0.3
$
2.2
$
2.5
Interest cost
2.1
7.7
9.8
2.2
9.8
12.0
Expected return on plan assets
(2.8
)
(10.3
)
(13.1
)
(2.8
)
(10.7
)
(13.5
)
Amortization of net prior service cost
—
—
—
—
—
—
Amortization of net actuarial loss
0.4
2.3
2.7
0.2
2.3
2.5
Net periodic benefit cost (income)
(0.2
)
2.2
2.0
(0.1
)
3.6
3.5
Cost (income) of settlement/curtailment
1.1
(1.0
)
0.1
—
0.6
0.6
Total benefit cost (income)
$
0.9
$
1.2
$
2.1
$
(0.1
)
$
4.2
$
4.1
The following table shows the components of our net periodic benefit cost (income) for our defined benefit pension plans for the six months ended June 30, 2015 and 2014:
Six Months Ended
Six Months Ended
June 30, 2015
June 30, 2014
(In millions)
U.S.
International
Total
U.S.
International
Total
Components of net periodic benefit cost or (income):
Service cost
$
0.4
$
5.0
$
5.4
$
0.5
$
4.5
$
5.0
Interest cost
4.3
15.3
19.6
4.4
19.7
24.1
Expected return on plan assets
(5.7
)
(20.6
)
(26.3
)
(5.6
)
(21.5
)
(27.1
)
Amortization of net prior service cost
—
—
—
—
—
—
Amortization of net actuarial loss
0.9
4.7
5.6
0.4
4.6
5.0
Net periodic benefit cost (income)
(0.1
)
4.4
4.3
(0.3
)
7.3
7.0
Cost (income) of settlement/curtailment
1.1
(0.7
)
0.4
—
1.1
1.1
Total benefit cost (income)
$
1.0
$
3.7
$
4.7
$
(0.3
)
$
8.4
$
8.1
The following table shows the components of our net periodic benefit cost for our other employee benefit plans for the three month and six month periods ended June 30, 2015 and 2014:
Three Months Ended
Six Months Ended
June 30,
June 30,
(In millions)
2015
2014
2015
2014
Components of net periodic benefit cost or (income):
Service cost
$
0.2
$
0.2
$
0.5
$
0.4
Interest cost
0.7
0.8
1.5
1.6
Amortization of net prior service cost
(0.2
)
(0.2
)
(0.4
)
(0.4
)
Amortization of net actuarial loss
0.1
—
0.2
0.1
Net periodic benefit cost
$
0.8
$
0.8
$
1.8
$
1.7</t>
  </si>
  <si>
    <t>Income Taxes</t>
  </si>
  <si>
    <t>Income Tax Disclosure [Abstract]</t>
  </si>
  <si>
    <t xml:space="preserve">Note 14 Income Taxes Effective Income Tax Rate and Income Tax Provision Our effective income tax rate for the three months ended June 30, 2015 was 34.5% and for the six months ended June 30, 2015 was 28.1%. Our effective income tax rate benefited from a favorable earnings mix with earnings in jurisdictions with low tax rates. However, the effective tax rate was negatively impacted by foreign currency exchange losses related to Venezuelan subsidiaries of approximately $30 million for which the Company will receive no tax benefits. As this loss was driven by the Company’s change to an alternative foreign exchange market, the tax impact of this loss is treated as a discrete item in the quarter. Our effective income tax rate for the three months ended June 30, 2014 was 35.4% and for the six months ended June 30, 2014 was 24.8%. Our effective income tax rate benefited from a favorable earnings mix with earnings in jurisdictions with low tax rates. In addition, our tax rate benefited from certain favorable discrete items totaling approximately $14 million, including $7 million from a favorable tax settlement and approximately $6 million from the release of reserves related to the statute of limitations and a successful judicial verdict. The favorable factors were partially offset by the $15 million foreign currency exchange losses related to Venezuelan subsidiaries with no tax benefit and the lapse of various U.S. tax provisions (the “Extenders”), including the research and development credit and certain foreign provisions. Unrecognized Tax Benefits During the six months ended June 30, 2015, we did not make a material change to our unrecognized tax benefits. We have not changed our policy with regard to the reporting of penalties and interest related to unrecognized tax benefits. </t>
  </si>
  <si>
    <t>Commitments and Contingencies</t>
  </si>
  <si>
    <t>Commitments And Contingencies Disclosure [Abstract]</t>
  </si>
  <si>
    <t xml:space="preserve">Note 15 Commitments and Contingencies Cryovac Transaction Commitments and Contingencies Refer to Part II, Item 8,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densed consolidated financial position and results of operations; and

licenses of intellectual property by us to third parties in which we have agreed to indemnify the licensee against third party infringement claims. Development Grant Matter On May 25, 2010, one of our Italian subsidiaries received a demand from the Italian Ministry of Economic Development (the “Ministry”) for the total repayment of grant monies paid to two of our former subsidiaries in the amount of €5 million plus interest. The grant monies had previously been certified as payable by the Italian authorities and the grant process was finalized and closed in 2006. We acquired the former subsidiaries in September 2001 as part of an acquisition. The substance of the repayment demand is that the former owners of the subsidiaries made fraudulent claims and used fraudulent documents to support their grant application prior to our acquisition. There is no suggestion that we or our Italian subsidiary were directly involved in the grant process, but the Ministry is seeking repayment from our Italian subsidiary given our capacity as purchaser of the two companies. Our Italian subsidiary submitted a total denial of liability in regard to this matter on June 30, 2010. A hearing on the merits was held on July 3, 2014 and in mid-September; our subsidiary was advised that the demand for repayment of €10 million was upheld. Accordingly, we recorded a current liability and corresponding charge of $14 million related to this matter in 2014. The liability ($12 million equivalent at June 30, 2015 with accrued interest) is included in other current liabilities on the condensed consolidated balance sheets and the charge is included in selling, general and administrative expenses on the condensed consolidated statements of operations. The charge is treated as a special item and included in Corporate in the “Other” category for segment reporting purposes. In mid-December, 2014 we learned our application to suspend enforcement of the judgment pending appeal had been declined. A final hearing on the merits is expected to be heard in two to three years. </t>
  </si>
  <si>
    <t>Stockholders' Equity</t>
  </si>
  <si>
    <t>Equity [Abstract]</t>
  </si>
  <si>
    <t xml:space="preserve">Note 16 Stockholders’ Equity Repurchase of Common Stock On August 9, 2007, we announced that our Board of Directors had approved a share repurchase program authorizing us to repurchase in the aggregate up to 20 million shares of our outstanding common stock. This program had no set expiration date. This program replaced our prior share repurchase program, which we terminated at that time. Refer to Part II, Item 2, “Unregistered Sales of Equity Securities and Use of Proceeds” for further information. On July 14, 2015, we announced that our Board of Directors had authorized a repurchase program of up to $1.5 billion of the Company’s common stock, reflecting its commitment to return value to shareholders. The repurchase program has no expiration date and replaced the previously authorized program, which was terminated. Refer to Part II, Item 2, “Unregistered Sales of Equity Securities and Use of Proceeds” for further information. During the six months ended June 30, 2015, we repurchased 2,624,434 shares for approximately $125 million and during the three months ended June 30, 2015, we repurchased 1,610,287 shares for approximately $80 million. These repurchases may be made under privately negotiated or open market transactions in accordance with Rule 10b5-1 of the Securities Act of 1933, as amended, and pursuant to the share repurchase program previously approved by our Board of Directors. Additionally, in March 2015, the Company entered into an accelerated share repurchase agreement (the “March ASR”) with a third-party financial institution to repurchase $25 million of the Company’s common stock. Under the agreement, the Company paid $25 million to the financial institution and received an initial delivery of 433,181 shares. In May 2015, the March ASR concluded, and the Company received an additional 113,393 shares. Upon completion of the transaction, the Company received a total of 546,574 shares with an average price of $45.74 per share. These repurchases were also made under the August 2007 share repurchase program approved by our Board of Directors referenced above. Through July 31, the Company has repurchased 6.3 million shares for approximately $314 million. Dividends On May 14, 2015, our Board of Directors declared a quarterly cash dividend of $0.13 per common share, or $27 million, which was paid on June 19, 2015 to stockholders of record at the close of business on June 6, 2015. On February 17, 2015, our Board of Directors declared a quarterly cash dividend of $0.13 per common share, or $27 million, which was paid on March 20, 2015 to stockholders of record at the close of business on March 7, 2015. On July 9, 2015, our Board of Directors declared a quarterly cash dividend of $0.13 per common share. The dividend is payable on September 18, 2015 to stockholders of record at the close of business on September 4, 2015. The dividend payments discussed above are recorded as reductions to cash and cash equivalents and retained earnings on our condensed consolidated balance sheets. Our credit facility and ou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rther dividends. Stock Appreciation Rights (“SARs”) In connection with the acquisition of Diversey, Sealed Air exchanged Diversey’s cash-settled stock appreciation rights and stock options that were unvested as of May 31, 2011 and unexercised at October 3, 2011 into cash-settled stock appreciation rights based on Sealed Air common stock. At June 30, 2015, all outstanding SARs were fully vested. Since these SARs are settled in cash, the amount of the related future expense will fluctuate based on the exercise activity and the changes in the assumptions used in a Black-Scholes valuation model which includes Sealed Air’s stock price, risk-free interest rates, expected volatility and a dividend yield. The expense will continue to fluctuate for any SARs that are not exercised until their respective expiration dates, the last of which is currently in February 2020. We recognized SARs expense of $2 million in the three months ended June 30, 2015 and $5 million in the six months ended June 30, 2015, related to SARs that were granted to Diversey employees who remained employees as of June 30, 2015. We also recognized SARs expense of $2 million in the three months ended June 30, 2014 and $2 million in the six months ended June 30, 2014, related to SARs that were granted to Diversey employees who remained employees as of June 30, 2014. Cash payments due to the exercise of these SARs were $18 million in the six months ended June 30, 2015 and $17 million in the six months ended June 30, 2014. As of June 30, 2015, the remaining liability for these SARs was $7 million and is included in other current liabilities on our condensed consolidated balance sheet. We did not recognize any SARs-related restructuring expense in the three months or six months ended June 30, 2015, or June 30, 2014 and there was no remaining liability for SARs included in the restructuring programs as of June 30, 2015. Share-based Incentive Compensation We record share-based incentive compensation expense in selling, general and administrative expenses and cost of sales on our condensed consolidated statements of operations with a corresponding credit to additional paid-in capital within stockholders’ equity based on the fair value of the share-based incentive compensation awards at the date of grant. We recognize an expense or credit reflecting the straight-line recognition, net of estimated forfeitures, of the expected cost of the program. For the various PSU awards programs described below, the cumulative amount accrued to date is adjusted up or down to the extent the expected performance against the targets has improved or worsened. The table below shows our total share-based incentive compensation expense:
Three Months ended
Six Months ended
(In millions)
June 30, 2015
June 30, 2015
Total share-based incentive compensation expense (1)
$
14.9
$
33.2
(1)
Performance Share Units “PSU” Awards As part of our long term incentive program initially adopted in 2008, during the first 90 days of each year, the Organization and Compensation Committee of our Board of Directors, or Compensation Committee, has approved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performance period. Following the end of the performance period, participants will also receive a cash payment in the amount of the dividends (without interest) that would have been paid during the performance period on the number of shares that they have earned. We have accrued $1 million for these dividends in other current liabilities on our condensed consolidated balance sheet as of June 30, 2015 and $2 million as of December 31, 2014. 2015 Three-year PSU Awards In February 2015, the Compensation Committee approved awards with a three-year performance period beginning January 1, 2015 to December 31, 2017 for certain executives. The Compensation Committee established principal performance goals, which are (i) total shareholder return (TSR), and (ii) 2017 consolidated adjusted EBITDA margin. The targeted number of shares of common stock that can be earned is 224,760 shares for these 2015 PSU awards. The total number of shares to be issued for these awards can range from zero to 200% of the target number of shares depending on the level of achievement of the performance goals and measures. The expense included in the table above was calculated using a grant date common stock share price of $46.05 per share for the 2017 consolidated adjusted EBITDA margin (this is considered a performance condition) and the Monte Carlo valuation of $59.91 per share for the TSR goal (this is considered a market condition). The expense calculation is based on management’s estimate as of June 30, 2015 of the level of probable achievement of the performance goals and measures, which was determined to be at the target level, or 100% achievement (158,964 shares, net of forfeitures), for the 2017 consolidated adjusted EBITDA margin goal. The TSR portion of the plan is expensed at 100% (65,796 shares, net of forfeitures) of the grant date fair value as required by U.S. GAAP. </t>
  </si>
  <si>
    <t>Accumulated Other Comprehensive Income (Loss)</t>
  </si>
  <si>
    <t>Note 17 Accumulated Other Comprehensive Income (Loss) The following table provides details of comprehensive income (loss) for the six months ended June 30, 2015 and 2014:
(In millions)
Unrecognized Pension Items
Cumulative Translation Adjustment
Unrecognized Gains (Losses) on Derivative Instruments for net investment hedge
Unrecognized Gains (Losses) on Derivative Instruments for cashflow hedge
Accumulated Other Comprehensive Income (Loss), Net of Taxes
Balance at December 31, 2013
$
(146.2
)
$
(134.4
)
$
—
$
3.2
$
(277.4
)
Other comprehensive income (loss) before reclassifications
(2.4
)
23.1
—
(2.6
)
18.1
Less: amounts reclassified from accumulated other comprehensive income (loss)
4.8
—
—
(0.8
)
4.0
Net current period other comprehensive income (loss)
2.4
23.1
—
(3.4
)
22.1
Balance at June 30, 2014
$
(143.8
)
$
(111.3
)
$
—
$
(0.2
)
$
(255.3
)
Balance at December 31, 2014
$
(236.5
)
$
(382.5
)
$
—
$
5.2
$
(613.8
)
Other comprehensive income (loss) before reclassifications
10.8
(66.3
)
(19.3
)
8.1
(66.7
)
Less: amounts reclassified from accumulated other comprehensive income (loss)
4.8
—
—
(8.4
)
(3.6
)
Net current period other comprehensive income (loss)
15.6
(66.3
)
(19.3
)
(0.3
)
(70.3
)
Balance at June 30, 2015
$
(220.9
)
$
(448.8
)
$
(19.3
)
$
4.9
$
(684.1
) The following table provides detail of amounts reclassified from accumulated other comprehensive income:
Three Months Ended
Six Months Ended
June 30,
June 30,
(In millions)
2015 (a)
2014 (a)
2015 (a)
2014 (a)
Location of Amount Reclassified from AOCI
Defined benefit pension plans and other post- employment benefits:
Prior service costs
$
0.2
$
0.1
$
0.4
$
0.2
(b)
Actuarial losses
(2.8
)
(2.5
)
(5.8
)
(5.0
)
(b)
Settlement/curtailment loss
(0.1
)
(0.5
)
(0.4
)
(1.0
)
(b)
Total pre-tax amount
(2.7
)
(2.9
)
(5.8
)
(5.8
)
Tax (expense) benefit
0.5
0.3
1.0
1.0
Net of tax
(2.2
)
(2.6
)
(4.8
)
(4.8
)
Net gains (losses) on cash flow hedging derivatives:
Foreign currency forward contracts
2.9
(1.1
)
3.7
1.2
(c) Other income, net
Interest rate and currency swaps
(6.5
)
—
8.6
—
(c) Interest expense
Treasury locks
0.1
—
0.1
0.1
(c) Interest expense
Total pre-tax amount
(3.5
)
(1.1
)
12.4
1.3
Tax (expense) benefit
1.4
0.2
(4.0
)
(0.5
)
Net of tax
(2.1
)
(0.9
)
8.4
0.8
Total reclassifications for the period
$
(4.3
)
$
(3.5
)
$
3.6
$
(4.0
)
(a)
Amounts in parenthesis indicate debits to earnings (loss).
(b)
These accumulated other comprehensive components are included in the computation of net periodic benefit costs.
(c)
These accumulated other comprehensive components are included in our derivative and hedging activities. See Note 11, “Derivatives and Hedging Activities” for additional details.</t>
  </si>
  <si>
    <t>Other Income (Expense), net</t>
  </si>
  <si>
    <t>Other Income And Expenses [Abstract]</t>
  </si>
  <si>
    <t xml:space="preserve">Note 18 Other Income (Expense), net The following table provides details of other income (expense), net:
Three Months Ended
Six Months Ended
June 30,
June 30,
(In millions)
2015
2014
2015
2014
Interest and dividend income
$
3.3
$
3.0
$
6.5
$
6.6
Net foreign exchange transaction gains (losses)
3.1
(2.6
)
2.6
(4.6
)
Bank fee expense
(1.3
)
(1.7
)
(2.4
)
(3.3
)
Net gain on disposals of property and equipment and other
0.5
—
3.8
—
Other, net
1.4
(3.5
)
2.4
(3.1
)
Other income (expense), net
$
7.0
$
(4.8
)
$
12.9
$
(4.4
) </t>
  </si>
  <si>
    <t>Net Earnings Per Common Share</t>
  </si>
  <si>
    <t>Earnings Per Share [Abstract]</t>
  </si>
  <si>
    <t>Note 19 Net Earnings Per Common Share The following table shows the calculation of basic and diluted net earnings per common share under the two-class method:
Three Months Ended
Six Months Ended
June 30,
June 30,
(In millions, except per share amounts)
2015
2014 (1)
2015
2014 (1)
Basic Net Earnings Per Common Share:
Numerator
Net earnings available to common stockholders
$
28.1
$
60.1
$
125.3
$
131.0
Distributed and allocated undistributed net loss to non-vested restricted stockholders
(0.3
)
(0.3
)
(0.9
)
(0.7
)
Distributed and allocated undistributed net earnings to common stockholders
27.8
59.8
124.4
130.3
Distributed net earnings - dividends paid to common stockholders
(27.2
)
(27.9
)
(54.5
)
(55.6
)
Allocation of undistributed net earnings to common stockholders
$
0.6
$
31.9
$
69.9
$
74.7
Denominator
Weighted average number of common shares outstanding - basic
208.5
213.5
208.7
210.1
Basic net earnings per common share:
Distributed net earnings to common stockholders
$
0.13
$
0.13
$
0.26
$
0.26
Allocated undistributed net earnings to common stockholders
—
0.15
0.34
0.36
Basic net earnings per common share:
$
0.13
$
0.28
$
0.60
$
0.62
Diluted Net Earnings Per Common Share:
Numerator
Distributed and allocated undistributed net earnings to common stockholders
$
27.8
$
59.8
$
124.4
$
130.3
Add: Allocated undistributed net earnings to non- vested restricted stockholders
—
0.2
0.5
0.5
Less: Undistributed net earnings (loss) reallocated to non-vested restricted stockholders
—
(0.2
)
(0.5
)
(0.5
)
Net earnings available to common stockholders - diluted
$
27.8
$
59.8
$
124.4
$
130.3
Denominator
Weighted average number of common shares outstanding - basic
208.5
213.5
208.7
210.1
Effect of assumed issuance of Settlement agreement shares (2)
—
—
—
3.3
Effect of contingently issuable shares
1.3
0.8
1.3
0.8
Effect of non-vested restricted stock units
0.7
0.5
0.7
0.5
Weighted average number of common shares outstanding - diluted under two-class
210.5
214.8
210.7
214.7
Effect of nonvested restricted stock - participating security
0.8
0.7
0.8
0.7
Weighted average number of common shares outstanding - diluted under treasury stock
211.3
215.5
211.5
215.4
Diluted net earnings per common share
$
0.13
$
0.28
$
0.59
$
0.61
(1)
See Note 1, “Organization and Basis of Presentation-Changes in Accounting/Retrospective Application” for additional details regarding this accounting policy change.
(2)</t>
  </si>
  <si>
    <t>Organization and Basis of Presentation (Policies)</t>
  </si>
  <si>
    <t>Basis of Presentation</t>
  </si>
  <si>
    <t xml:space="preserve">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 as of June 30, 2015 and our condensed consolidated statements of operations for the three and six months ended June 30, 2015 and 2014 have been made. The results set forth in our condensed consolidated statements of operations for the six months ended June 30, 2015 and in our condensed consolidated statements of cash flows for the six months ended June 30, 2015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did not have a material impact on our condensed consolidated financial condition, results of operations or cash flows.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4 as filed with the SEC on February 27, 2015 (“2014 Form 10-K”) and with the information contained in other publicly-available filings with the SEC. During the first quarter of 2015, we entered into an asset purchase agreement with NOVIPAX, a portfolio company of Atlas Holdings LLC, to sell our North American foam trays and absorbent pads business. During the three months ended March 31, 2015, the North American foam trays and absorbent pads business met the held for sale criteria and was classified as such in all periods presented in our condensed consolidated balance sheets. As a result, all applicable balances in prior periods have been reclassified to held for sale. Refer to Note 3, “Divestitures and Acquisitions” of the notes to condensed consolidated financial statements for further details. As of April 15, 2015, we realigned our regional organization. There was no change to our previously reported Consolidated Balance Sheets, Consolidated Statements of Operations, Consolidated Statements of Comprehensive Income, Consolidated Statements of Stockholders’ Equity or Consolidated Statements of Cash Flows due to our change in regional organization. Refer to “Management’s Discussion and Analysis of Financial Condition and Results of Operations” for further details on the realignment. For the three months ended March 31, 2015, and six months ended June 30, 2014, certain amounts related to foreign currency gains and losses, including the remeasurement loss related to Venezuelan subsidiaries in 2014, and the settlement of foreign currency forward contracts were misclassified on the Condensed Consolidated Statement of Cash Flows. The reclassification of these items in the Condensed Consolidated Statement of Cash Flows for the six months ended June 30, 2015 resulted in an increase in cash provided by operating activities of $4.8 million, an increase in cash flows from investing activities of $31.3 million, and a decrease in the effect of foreign currency exchange rate changes on cash and cash equivalents of $36.1 million. For the six months ended June 30, 2014, these reclassifications resulted in an increase to cash provided by operating activities of $6.7 million, a decrease to cash used in investing activities of $5.8 million, and a decrease in the effect of foreign currency exchange rate changes on cash of $12.5 million. </t>
  </si>
  <si>
    <t>Changes in Accounting/Retrospective Application</t>
  </si>
  <si>
    <t>Changes in Accounting/Retrospective Application During the fourth quarter of 2014, we changed the method of valuing our inventories that were valued using the last-in, first-out (“LIFO”) method to the first-in, first-out (“FIFO”) method. As a result of this accounting change, inventories, retained earnings, non-current deferred tax liability, net earnings (loss) available to common stockholders, basic earnings per share and diluted earnings per share, among other accounts, have been retrospectively changed. As a result of the accounting change, all of our inventories are now determined using the FIFO method. We state inventories at the lower of cost or market.</t>
  </si>
  <si>
    <t>Impact of Inflation and Currency Fluctuation</t>
  </si>
  <si>
    <t>Impact of Inflation and Currency Fluctuation Venezuela Economic and political events in Venezuela have continued to expose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gains and losses related to our Venezuelan subsidiaries on the condensed consolidated statements of operations. Based on changes to the Venezuelan currency exchange rate mechanisms, in the first quarter of 2014, we changed the exchange rate we used to re-measure our Venezuelan subsidiaries’ financial statements into U.S. dollars. As a result, as of June 30, 2014 our excess cash position in our Venezuelan subsidiaries was re-measured at the SICAD 2 rate resulting in a $15 million loss for the six months ended June 30, 2014. In February 2015, the Venezuelan government announced a new foreign exchange platform called the Marginal Currency System or SIMADI. The SIMADI basically replaced the SICAD 2 rate as noted above and such rate was close to the black market rate in Venezuela. When this market opened on February 12, 2015 the rate was 170.0390 and then at June 30, 2015 it was 197.2980. The SICAD 1 and the SICAD 2 were merged into the SICAD. The opening rate was 12 for the SICAD and at June 30, 2015 it was 12.80. In addition, the CENCOEX will continue and provide preferential treatment for certain import operations such as food and medicines. Since these changes were announced by the Venezuelan government, the new SIMADI market has had very little activity and companies have not been able to access this market to obtain U.S. dollars. In addition, the SICAD rate which is established via auctions has had no auctions held since October 2014. However, in June 2015 an auction was held for the automotive parts and school supplies industries. Therefore, there are now three legal mechanisms at this time to exchange Bolívars for US dollars:

CENCOEX at the official rate of 6.3

SICAD auction process at the awarded exchange rate (opening rate at 12 and at June 30, 2015 it was 12.80)

SIMADI at the negotiated rate (rate of 197.2980 at June 30, 2015) At June 30, 2015, we evaluated which legal mechanisms were available to our Venezuelan subsidiaries to access U.S. dollars. As of June 30, 2015, we have concluded that we will use the June 30, 2015 SIMADI rate of 197.2980 to remeasure our Bolivar denominated monetary assets and liabilities since it is our only legally available option and our intent on a go-forward basis to utilize this market to settle any future transactions based on the current facts and circumstances. During 2015, the Company did not receive U.S. dollars via the CENCOEX official rate of 6.3. We expect that we will only have limited access to the CENCOEX market to settle certain past transactions. However, if the option becomes available to us to use the CENCOEX in the future, the Company will consider this further. In addition, there have been no SICAD auctions for the food industry as of June 30, 2015 so we have not been able to access this market. During 2015, we have only been able to access the SIMADI market and during the second quarter of 2015 only received small amounts of U.S. dollars. For any U.S. dollar denominated monetary asset or liability, such amounts do not get remeasured at month-end since it is already an asset or liability denominated in U.S. dollars. As a result of this evaluation, the Company reported a remeasurement loss of For the three months and six months ended June 30, 2015, about 1% of our consolidated net sales and operating income were derived from our businesses in Venezuela. As of June 30, 2015, we had net assets of $9 million in Venezuela, which primarily consisted of cash and cash equivalents of $2 million. Also, as of June 30, 2015, our Venezuelan subsidiaries had a negative cumulative translation adjustment balance of $46 million.</t>
  </si>
  <si>
    <t xml:space="preserve">Recently Issued Accounting Standards
In June 2015, the Financial Accounting Standards Board (“FASB”) issued Accounting Standards Updates (“ASU”) 2015-10, “Technical Corrections and Improvements.” This ASU corrects for differences between original guidance and the Accounting Standards Codification (“ASC”) and makes minor improvements affecting several topics. We are currently in the process of evaluating this standard, but do not expect its adoption to have a material impact on our consolidated financial statements. In April 2015, the FASB issued ASU 2015-05, Intangibles—Goodwill and Other—Internal-Use Software (Subtopic 350-40): Customer’s Accounting for Fees Paid in a Cloud Computing Arrangement (“ASU 2015-05”). This ASU will help entities evaluate the accounting for fees paid by a customer in a cloud computing arrangement. It provides guidance about whether a cloud computing arrangement includes a software license. The amendments in ASU 2015-05 are effective for fiscal years, and interim periods within those years, beginning after December 15, 2015. An entity can elect to adopt either prospectively to all arrangements entered into or materially modified after the effective date or retrospectively. We are currently in the process of evaluating this new standard update. In April 2015, the FASB issued ASU 2015-03 In November 2014, the FASB issued ASU 2014-17, “Business Combinations (Topic 805): Pushdown Accounting (a consensus of the FASB Emerging Issues Task Force),” (“ASU 2014-17”). ASU 2014-17 provides an acquired entity with an option to apply pushdown accounting in its separate financial statements upon occurrence of an event in which an acquirer obtains control of the acquired entity. The amendments in ASU 2014-17 are effective November 18, 2014 and an acquired entity can make an election to apply the guidance to future change-in-control events or to its most recent change-in-control event. The effects of ASU 2014-17 will depend on any future events whereby we obtain control of an entity and elect to apply pushdown accounting. In August 2014, the FASB issued ASU 2014-15, “Presentation of Financial Statements—Going Concern (Subtopic 205-40),” (“ASU 2014-15”). ASU 2014-15 requires that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ASU 2014-15 are effective for the annual period ending after December 15, 2016, and for annual periods and interim periods thereafter. Early application is permitted. We do not expect the adoption of this standard update to have a material impact on our consolidated financial statements. In June 2014, the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Prior to the issuance of ASU 2014-12, U.S. GAAP did not contain explicit guidance on how to account for those share-based payments. Many reporting entities accounted for performance targets that could be achieved after the requisite service period as performance conditions that affect the vesting of the award and, therefore, did not reflect the performance target in the estimate of the grant-date fair value of the award. Other reporting entities treated those performance targets as non-vesting conditions that affected the grant-date fair value of the award. We currently treat performance targets that affect vesting as a performance condition and, as such, it is not included in the grant-date fair value. Therefore, the impact upon adoption would not be material to our consolidated financial position or results of operations. The amendments in ASU 2014-12 are effective for fiscal years and interim periods within those years, beginning after December 15, 2015. Earlier application is permitted. In May 2014, the FASB issued ASU 2014-09, “Revenue from Contracts with Customers,” (“ASU 2014-09”).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five steps are required to be applied.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6, including interim periods within that reporting period. Early application is not permitted. On April 29, 2015 the FASB issued an exposure draft of a proposed ASU that would delay by one year the effective date of ASU 2014-09 and allow early adoption as of the original public entity effective date. At the FASB’s July 9, 2015 meeting, the Board affirmed its proposal to defer the effective date by one year. Therefore, this will be effective for annual reporting periods beginning after December 15, 2017. We will also have to apply this new standard to interim reporting periods within annual reporting periods beginning after December 15, 2017. We are currently in the process of evaluating this new standard update. 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We have adopted ASU 2014-08 for disposals occurring after January 1, 2015. </t>
  </si>
  <si>
    <t>Divestitures and Acquisitions (Tables)</t>
  </si>
  <si>
    <t>Carrying Value of Assets and Liabilities</t>
  </si>
  <si>
    <t>The carrying amounts of assets and liabilities at disposition on April 1, 2015 are excluded from our Condensed Consolidated Balance Sheet as of June 30, 2015. The carrying value of the major classes of assets and liabilities for the business at the date of disposition and on December 31, 2014 were as follows:
April 1,
December 31,
(In millions)
2015
2014
Assets:
Other receivables
$
—
$
0.1
Inventories
13.2
12.3
Prepaid expenses
0.1
0.1
Property and equipment, net
22.4
22.6
Goodwill
6.9
6.9
Assets held for sale
$
42.6
$
42.0
Liabilities:
Accrued liabilities
2.7
6.1
Liabilities held for sale
$
2.7
$
6.1</t>
  </si>
  <si>
    <t>Segments (Tables)</t>
  </si>
  <si>
    <t>Net Sales and Adjusted EBITDA of Reportable Segments</t>
  </si>
  <si>
    <t>The following tables show net sales and Adjusted EBITDA by our segment reporting structure:
Three Months Ended
Six Months Ended
June 30,
June 30,
(In millions)
2015
2014
2015
2014
Net Sales:
Food Care
$
846.6
$
962.1
$
1,726.4
$
1,866.4
As a % of Total Company net sales
47.4
%
48.7
%
48.9
%
49.1
%
Diversey Care
535.0
581.3
1,002.9
1,086.4
As a % of Total Company net sales
30.0
%
29.5
%
28.4
%
28.6
%
Product Care
381.0
408.7
758.1
802.5
As a % of Total Company net sales
21.3
%
20.7
%
21.5
%
21.1
%
Total Reportable Segments Net Sales
1,762.6
1,952.1
3,487.4
3,755.3
Other
22.4
21.5
44.0
46.0
Total Company Net Sales
$
1,785.0
$
1,973.6
$
3,531.4
$
3,801.3
Three Months Ended
Six Months Ended
June 30,
June 30,
(In millions)
2015
2014 (1)
2015
2014 (1)
Adjusted EBITDA:
Food Care
$
173.7
$
157.8
$
364.2
$
316.8
Adjusted EBITDA Margin
20.5
%
16.4
%
21.1
%
17.0
%
Diversey Care
69.1
72.4
110.1
116.8
Adjusted EBITDA Margin
12.9
%
12.5
%
11.0
%
10.8
%
Product Care
79.0
72.0
154.6
141.1
Adjusted EBITDA Margin
20.7
%
17.6
%
20.4
%
17.6
%
Total Reportable Segments Adjusted EBITDA
321.8
302.2
628.9
574.7
Other
(14.2
)
(18.4
)
(37.1
)
(40.2
)
Non-U.S. GAAP Total Company Adjusted EBITDA
$
307.6
$
283.8
$
591.8
$
534.5
Adjusted EBITDA Margin
17.2
%
14.4
%
16.8
%
14.1
%
(1)
During the fourth quarter of 2014, we changed the method of valuing our inventories that used the LIFO method to the FIFO method, so that all of our inventories are now valued at FIFO. We applied this change in accounting principle retrospectively. Accordingly certain previously reported financial information has been revised. See Note 1, “Organization and Basis of Presentation-Changes in Accounting/Retrospective Application” for additional details regarding this accounting policy change.</t>
  </si>
  <si>
    <t>Reconciliation of Total Company Adjusted EBITDA to Net Earnings</t>
  </si>
  <si>
    <t>The following table shows a reconciliation of Total Company Adjusted EBITDA to net earnings available to common stockholders:
Three Months Ended
Six Months Ended
June 30,
June 30,
(In millions)
2015
2014 (1)
2015
2014 (1)
Total Company Adjusted EBITDA
$
307.6
$
283.8
$
591.8
$
534.5
Depreciation and amortization (2)
(69.3
)
(81.6
)
(142.4
)
(164.4
)
Special items:
Accelerated depreciation of non-strategic assets related to restructuring programs
(0.3
)
(0.1
)
0.3
(0.1
)
Restructuring and other charges (3)
(16.9
)
(14.1
)
(29.6
)
(20.2
)
Other restructuring associated costs included in cost of sales and selling, general and administrative expenses
(10.2
)
(9.6
)
(19.3
)
(15.0
)
SARs
(1.6
)
(1.7
)
(4.5
)
(2.2
)
Foreign currency exchange (loss) gains related to Venezuelan subsidiaries
(30.5
)
0.2
(29.7
)
(14.8
)
Loss on debt redemption and refinancing activities
(110.8
)
(0.4
)
(111.3
)
(0.8
)
Gain from Claims Settlement in 2014 and related costs
—
—
—
21.1
Gain from sale of North America foam trays and absorbent pads business
29.2
—
29.2
—
Other income (expense), net
4.7
(9.6
)
7.2
(11.6
)
Interest expense
(59.0
)
(73.9
)
(117.5
)
(152.4
)
Income tax provision
14.8
32.9
48.9
43.1
Net earnings available to common stockholders
$
28.1
$
60.1
$
125.3
$
131.0
(1)
During the fourth quarter of 2014, we changed the method of valuing certain of our inventories that used the LIFO method to the FIFO method, so that all of our inventories are now valued at FIFO. We applied this change in accounting principle retrospectively. Accordingly certain previously reported financial information has been revised. See Note 1, “Organization and Basis of Presentation-Changes in Accounting/Retrospective Application” for additional details regarding this accounting policy change. The table below represents the impact to Earnings before income tax provision for the three month and six month periods ended June 30, 2014 had we remained on the LIFO method of valuing those inventories:
Three Months Ended
Six Months Ended
(In millions)
June 30, 2014
June 30, 2014
Food Care
$
(1.6
)
$
(2.1
)
Diversey Care
0.1
—
Product Care
1.1
0.2
Total reportable segments
(0.4
)
(1.9
)
Other
—
0.1
Total Company LIFO Adjustments
$
(0.4
)
$
(1.8
)
(2)
Three Months Ended
Six Months Ended
June 30,
June 30,
(In millions)
2015
2014
2015
2014
Food Care
$
26.7
$
27.1
$
55.2
$
59.1
Diversey Care
25.2
29.8
51.3
62.1
Product Care
9.4
9.9
19.5
20.5
Total reportable segments
61.3
66.8
126.0
141.7
Other
8.0
14.8
16.4
22.7
Total Company depreciation and amortization (1)
$
69.3
$
81.6
$
142.4
$
164.4
(1)
Includes share-based incentive compensation.
(3)
Three Months Ended
Six Months Ended
June 30,
June 30,
(In millions)
2015
2014
2015
2014
Food Care
$
7.2
$
7.0
$
14.1
$
11.1
Diversey Care
6.3
3.4
9.5
3.8
Product Care
3.3
3.5
5.9
5.0
Total reportable segments
16.8
13.9
29.5
19.9
Other
0.1
0.2
0.1
0.3
Total Company restructuring and other charges
$
16.9
$
14.1
$
29.6
$
20.2</t>
  </si>
  <si>
    <t>Assets by Reportable Segments</t>
  </si>
  <si>
    <t>The following table shows assets allocated by our segment reporting structure. Only assets identifiable by segment and reviewed by our chief operating decision maker by segment are allocated by the reportable segment assets, which are trade receivables, net, and finished goods inventory, net. All other assets are included in “Assets not allocated.”
June 30,
December 31,
(In millions)
2015
2014
Assets:
Trade receivables, net, and finished goods inventories, net
Food Care
$
701.4
$
682.1
Diversey Care
566.4
514.5
Product Care
281.1
279.1
Other
16.4
14.0
Total segments and other
1,565.3
1,489.7
Assets not allocated
Cash and cash equivalents
569.2
322.6
Property and equipment, net
928.4
970.6
Goodwill
2,959.7
2,998.6
Intangible assets, net
832.4
872.2
Assets held for sale
5.8
69.3
Other
1,094.6
1,318.7
Total
$
7,955.4
$
8,041.7</t>
  </si>
  <si>
    <t>Inventories (Tables)</t>
  </si>
  <si>
    <t>The following table details our inventories:
June 30,
December 31,
(In millions)
2015
2014 (1)
Inventories:
Raw materials
$
120.0
$
106.3
Work in process
120.8
101.5
Finished goods
524.4
487.5
Total
$
765.2
$
695.3
(1)</t>
  </si>
  <si>
    <t>Property and Equipment, net (Tables)</t>
  </si>
  <si>
    <t>Schedule of Property and Equipment, Net</t>
  </si>
  <si>
    <t>The following table details our property and equipment.
June 30,
December 31,
(In millions)
2015
2014 (1)
Land and improvements
$
100.6
$
80.9
Buildings
620.6
666.7
Machinery and equipment
2,242.7
2,238.2
Other property and equipment
140.6
140.9
Construction-in-progress
117.9
115.7
Property and equipment, gross
3,222.4
3,242.4
Accumulated depreciation and amortization
(2,294.0
)
(2,271.8
)
Property and equipment, net
$
928.4
$
970.6
(1)</t>
  </si>
  <si>
    <t>Interest Cost Capitalized and Depreciation and Amortization Expense for Property and Equipment</t>
  </si>
  <si>
    <t>The following table details our interest cost capitalized and depreciation and amortization expense for property and equipment.
Three Months Ended
Six Months Ended
June 30,
June 30,
(In millions)
2015
2014
2015
2014
Interest cost capitalized
$
—
$
1.2
$
1.0
$
2.5
Depreciation and amortization expense for property and equipment
$
31.4
$
38.5
$
63.6
$
75.6</t>
  </si>
  <si>
    <t>Goodwill and Identifiable Assets (Tables)</t>
  </si>
  <si>
    <t>Summary of Goodwill Balances by Segment Reporting Structure</t>
  </si>
  <si>
    <t>The following table shows our goodwill balances by our segment reporting structure. We review goodwill for impairment on a reporting unit basis annually during the fourth quarter of each year and whenever events or changes in circumstances indicate the carrying value of goodwill may not be recoverable. As of June 30, 2015, we did not identify any changes in circumstances that would indicate the carrying value of goodwill may not be recoverable.
(In millions)
Food Care
Diversey Care
Product Care
Other
Total
Gross Carrying Value at December 31, 2014 (1)
$
812.8
$
1,900.8
$
1,371.2
$
4.8
$
4,089.6
Acquisition
—
6.6
—
—
6.6
Dispositions
—
—
(0.8
)
—
(0.8
)
Currency translation
(3.1
)
(38.5
)
0.3
(3.4
)
(44.7
)
Gross Carrying Value at June 30, 2015
809.7
1,868.9
1,370.7
1.4
4,050.7
Accumulated impairment
(208.0
)
(883.0
)
—
—
(1,091.0
)
Carrying Value at June 30, 2015
$
601.7
$
985.9
$
1,370.7
$
1.4
$
2,959.7
(1)</t>
  </si>
  <si>
    <t>Summary of Identifiable Intangible Assets with Definite and Indefinite Useful Lives</t>
  </si>
  <si>
    <t>The following tables summarize our identifiable intangible assets with definite and indefinite useful lives. As of June 30, 2015, there were no impairment indicators present.
June 30, 2015
December 31, 2014 (2)
Gross
Gross
Carrying
Accumulated
Accumulated
Carrying
Accumulated
Accumulated
(In millions)
Value
Amortization
Impairment
Net
Value
Amortization
Impairment
Net
Customer relationships
$
870.8
$
(233.0
)
$
(148.9
)
$
488.9
$
890.8
$
(210.8
)
$
(148.9
)
$
531.1
Trademarks and trade names
1.2
(0.3
)
—
0.9
1.3
(0.2
)
—
1.1
Technology
279.3
(179.7
)
(22.2
)
77.4
266.4
(167.0
)
(22.2
)
77.2
Contracts
44.5
(30.5
)
—
14.0
40.6
(28.9
)
—
11.7
Total intangible assets with definite lives
1,195.8
(443.5
)
(171.1
)
581.2
1,199.1
(406.9
)
(171.1
)
621.1
Trademarks and trade names with indefinite (1)
881.4
—
(630.2
)
251.2
881.3
—
(630.2
)
251.1
Total
$
2,077.2
$
(443.5
)
$
(801.3
)
$
832.4
$
2,080.4
$
(406.9
)
$
(801.3
)
$
872.2
(1)
The intangible assets include $251 million of trademarks and trade names that we have determined to have indefinite useful lives, primarily acquired in connection with the acquisition of Diversey.
(2 )</t>
  </si>
  <si>
    <t>Remaining Estimated Future Amortization Expense</t>
  </si>
  <si>
    <t>The following table shows the remaining estimated future amortization expense at June 30, 2015.
Year
Amount (in millions)
2015
$
45.0
2016
84.8
2017
78.1
2018
65.2
Thereafter
308.1
Total
$
581.2</t>
  </si>
  <si>
    <t>Restructuring and Relocation Activities (Tables)</t>
  </si>
  <si>
    <t>Restructuring Cost And Reserve [Line Items]</t>
  </si>
  <si>
    <t>The following table details our restructuring activities:
Three Months Ended June 30,
Six Months Ended June 30,
2015
2014
2015
2014
(In millions)
IOP
EQIP
Fusion
Total
IOP
EQIP
Total
IOP
EQIP
Fusion
Total
IOP
EQIP
Total
Other associated costs
$
1.0
$
2.5
$
7.1
$
10.6
$
0.6
$
8.8
$
9.4
$
2.9
$
6.2
$
10.1
$
19.2
$
2.0
$
12.4
$
14.4
Restructuring charges
0.3
1.3
15.3
16.9
4.2
9.9
14.1
—
(5.6
)
35.2
29.6
5.5
14.7
20.2
Total
$
1.3
$
3.8
$
22.4
$
27.5
$
4.8
$
18.7
$
23.5
$
2.9
$
0.6
$
45.3
$
48.8
$
7.5
$
27.1
$
34.6</t>
  </si>
  <si>
    <t>FUSION [Member]</t>
  </si>
  <si>
    <t>Components of Restructuring Accrual, Spending and Other Activity and Accrual Balance Remaining</t>
  </si>
  <si>
    <t>The restructuring accrual, spending and other activity for the six months ended June 30, 2015 and the accrual balance remaining at June 30, 2015 related to this program were as follows (in millions):
Fusion restructuring accrual at December 31, 2014
$
5.5
Accrual and accrual adjustments
35.2
Cash payments during 2015
(4.3
)
Effect of changes in foreign currency exchange rates
(0.5
)
Fusion restructuring accrual at June 30, 2015
$
35.9</t>
  </si>
  <si>
    <t>EQIP [Member]</t>
  </si>
  <si>
    <t>The restructuring accrual, spending and other activity for the six months ended June 30, 2015 and the accrual balance remaining at June 30, 2015 related to this program were as follows (in millions):
EQIP restructuring accrual at December 31, 2014
$
41.9
Accrual and accrual adjustments
(5.6
)
Cash payments during 2015
(18.0
)
Effect of changes in foreign currency exchange rates
(2.6
)
EQIP restructuring accrual at June 30, 2015
$
15.7</t>
  </si>
  <si>
    <t>IOP [Member]</t>
  </si>
  <si>
    <t>The restructuring accrual, spending and other activity for the six months ended June 30, 2015 and the accrual balance remaining at June 30, 2015 related to this program were as follows (in millions):
IOP restructuring accrual at December 31, 2014
$
13.1
Accrual and accrual adjustments
—
Cash payments during 2015
(5.4
)
Effect of changes in foreign currency exchange rates
(0.7
)
IOP restructuring accrual at June 30, 2015
$
7.0</t>
  </si>
  <si>
    <t>Debt and Credit Facilities (Tables)</t>
  </si>
  <si>
    <t>Total Debt Outstanding</t>
  </si>
  <si>
    <t>Our total debt outstanding consisted of the amounts set forth on the following table:
June 30,
December 31,
(In millions)
2015
2014
Short-term borrowings (1)
$
92.7
$
130.4
Current portion of long-term debt
1.6
1.1
Total current debt
94.3
131.5
Term Loan A due July 2017, less unamortized lender fees of $0.3 million in 2015 and $0.3 million in 2014 (2)
249.7
249.7
Term Loan A due July 2019, less unamortized lender fees of $9.4 million in 2015 and $10.6 million in 2014 (2)
1,114.5
1,129.4
6.50% Senior Notes due December 2020
427.9
428.1
8.375% Senior Notes due September 2021
—
750.0
4.875% Senior Notes due December 2022
425.0
425.0
5.25% Senior Notes due April 2023
425.0
425.0
4.50% Senior Notes due September 2023
449.5
—
5.125% Senior Notes due December 2024
425.0
425.0
5.50% Senior Notes due September 2025
400.0
—
6.875% Senior Notes due July 2033, less unamortized discount of $1.3 million in 2015 and $1.3 million in 2014
448.7
448.7
Other
3.7
1.6
Total long-term debt, less current portion
4,369.0
4,282.5
Total debt (3)
$
4,463.3
$
4,414.0
(1)
(2)
(3)</t>
  </si>
  <si>
    <t>Lines of Credit</t>
  </si>
  <si>
    <t>The following table summarizes our available lines of credit and committed and uncommitted lines of credit, including the Revolving Credit Facility discussed above, and the amounts available under our accounts receivable securitization programs. We are not subject to any material compensating balance requirements in connection with our lines of credit.
June 30,
December 31,
(In millions)
2015
2014
Used lines of credit (1)
$
92.7
$
130.4
Unused lines of credit
1,187.2
1,101.7
Total available lines of credit (2)
$
1,279.9
$
1,232.1
(1)
(2)</t>
  </si>
  <si>
    <t>Derivatives and Hedging Activities (Tables)</t>
  </si>
  <si>
    <t>Fair Value of Derivative Instruments</t>
  </si>
  <si>
    <t xml:space="preserve">The following table details the fair value of our derivative instruments included on our condensed consolidated balance sheets.
Fair Value of Asset
Fair Value of (Liability)
Derivatives
Derivatives
June 30,
December 31,
June 30,
December 31,
(In millions)
2015
2014
2015
2014
Derivatives and hedging instruments designated as hedging instruments:
Foreign currency forward contracts (cash flow hedges)
$
4.0
$
4.3
$
(1.6
)
$
(0.4
)
Interest rate and currency swaps (cash flow hedges)
29.7
17.8
—
—
Cross-currency swaps (net investment hedges)
—
—
(28.4
)
—
Derivatives and hedging instruments not designated as hedging instruments:
Foreign currency forward contracts
45.0
41.3
(60.0
)
(67.6
)
Foreign currency option contracts
0.6
—
—
—
Total
$
79.3
$
63.4
$
(90.0
)
$
(68.0
) </t>
  </si>
  <si>
    <t>Effect of Derivative Instruments on Condensed Consolidated Statements of Operations</t>
  </si>
  <si>
    <t xml:space="preserve">The following table details the effect of our derivative instruments on our condensed consolidated statements of operations.
Amount of Gain (Loss) Recognized in
Earnings on Derivatives
Three Months Ended
Six Months Ended
June 30,
June 30,
(In millions)
2015
2014
2015
2014
Derivatives designated as hedging instruments:
Foreign currency forward contracts (cash flow hedges) (1)
$
2.9
$
(1.1
)
$
3.7
$
1.2
Interest rate and currency swaps (cash flow hedges) (2)
(6.5
)
—
8.6
—
Treasury locks (cash flow hedges) (3)
0.1
—
0.1
0.1
Sub-total cash flow hedges
(3.5
)
(1.1
)
12.4
1.3
Interest rate swaps (fair value hedges)
0.1
0.5
0.2
1.0
Derivatives not designated as hedging instruments:
Foreign currency forward contracts
(3.4
)
(3.3
)
42.4
4.0
Total
$
(6.8
)
$
(3.9
)
$
55.0
$
6.3
(1)
Amounts recognized on the foreign currency forward contracts were included in other income, net.
(2)
Amounts recognized on the interest rate and currency swaps for the six months ended June 30, 2015, included a $12 million gain which offset a loss on the remeasurement of the hedged debt, which is included in other income, net and interest expense of $3 million related to the hedge of the interest payments.
(3)
Amounts recognized on the treasury locks were included in interest expense. </t>
  </si>
  <si>
    <t>Fair Value Measurements and Other Financial Instruments (Tables)</t>
  </si>
  <si>
    <t>Fair Value Hierarchy of Financial Instruments</t>
  </si>
  <si>
    <t>The following table details the fair value hierarchy of our financial instruments:
June 30, 2015
(In millions)
Total Fair Value
Level 1
Level 2
Level 3
Cash equivalents
$
150.7
$
—
$
150.7
$
—
Derivative financial and hedging instruments net asset (liability):
Foreign currency forward contracts
$
(12.6
)
$
—
$
(12.6
)
$
—
Foreign currency options
$
0.6
$
—
$
0.6
$
—
Interest rate and currency swaps
$
29.7
$
—
$
29.7
$
—
Cross-currency swaps
$
(28.4
)
$
—
$
(28.4
)
$
—
December 31, 2014
(In millions)
Total Fair Value
Level 1
Level 2
Level 3
Cash equivalents
$
64.7
$
—
$
64.7
$
—
Derivative financial instruments net asset (liability):
Foreign currency forward contracts
$
(22.4
)
$
—
$
(22.4
)
$
—
Interest rate and currency swaps
$
17.8
$
—
$
17.8
$
—</t>
  </si>
  <si>
    <t>Carrying Amounts and Estimated Fair Values of Debt</t>
  </si>
  <si>
    <t>The table below shows the carrying amounts and estimated fair values of our total debt:
June 30, 2015
December 31, 2014
Carrying
Fair
Carrying
Fair
(In millions)
Amount
Value
Amount
Value
Term Loan A Facility due July 2017
$
249.7
$
249.7
$
249.7
$
249.7
Term Loan A Facility due July 2019 (1)
1,114.5
1,114.5
1,129.4
1,129.4
6.50% Senior Notes due December 2020
427.9
473.6
428.1
469.7
8.375% Senior Notes due September 2021
—
—
750.0
843.3
4.875% Senior Notes due December 2022
425.0
419.2
425.0
423.3
5.25% Senior Notes due April 2023
425.0
428.0
425.0
429.6
4.50% Senior Notes due September 2023 (1)
449.5
455.5
—
—
5.125% Senior Notes due December 2024
425.0
419.7
425.0
428.5
5.50% Senior Notes due September 2025
400.0
403.7
—
—
6.875% Senior Notes due July 2033
448.7
455.1
448.7
462.9
Other foreign loans
95.2
95.3
73.9
73.8
Other domestic loans (1)
2.8
3.2
59.2
59.2
Total debt
$
4,463.3
$
4,517.5
$
4,414.0
$
4,569.4
(1)</t>
  </si>
  <si>
    <t>Defined Benefit Pension Plans and Other Post-Employment Benefit Plans (Tables)</t>
  </si>
  <si>
    <t>Defined Benefit Pension Plans [Member]</t>
  </si>
  <si>
    <t>Defined Benefit Plan Disclosure [Line Items]</t>
  </si>
  <si>
    <t>Components of Net Periodic Benefit Cost (Income)</t>
  </si>
  <si>
    <t>The following table shows the components of our net periodic benefit cost (income) for our defined benefit pension plans for the three months ended June 30, 2015 and 2014:
Three Months Ended
Three Months Ended
June 30, 2015
June 30, 2014
(In millions)
U.S.
International
Total
U.S.
International
Total
Components of net periodic benefit cost or (income):
Service cost
$
0.1
$
2.5
$
2.6
$
0.3
$
2.2
$
2.5
Interest cost
2.1
7.7
9.8
2.2
9.8
12.0
Expected return on plan assets
(2.8
)
(10.3
)
(13.1
)
(2.8
)
(10.7
)
(13.5
)
Amortization of net prior service cost
—
—
—
—
—
—
Amortization of net actuarial loss
0.4
2.3
2.7
0.2
2.3
2.5
Net periodic benefit cost (income)
(0.2
)
2.2
2.0
(0.1
)
3.6
3.5
Cost (income) of settlement/curtailment
1.1
(1.0
)
0.1
—
0.6
0.6
Total benefit cost (income)
$
0.9
$
1.2
$
2.1
$
(0.1
)
$
4.2
$
4.1
The following table shows the components of our net periodic benefit cost (income) for our defined benefit pension plans for the six months ended June 30, 2015 and 2014:
Six Months Ended
Six Months Ended
June 30, 2015
June 30, 2014
(In millions)
U.S.
International
Total
U.S.
International
Total
Components of net periodic benefit cost or (income):
Service cost
$
0.4
$
5.0
$
5.4
$
0.5
$
4.5
$
5.0
Interest cost
4.3
15.3
19.6
4.4
19.7
24.1
Expected return on plan assets
(5.7
)
(20.6
)
(26.3
)
(5.6
)
(21.5
)
(27.1
)
Amortization of net prior service cost
—
—
—
—
—
—
Amortization of net actuarial loss
0.9
4.7
5.6
0.4
4.6
5.0
Net periodic benefit cost (income)
(0.1
)
4.4
4.3
(0.3
)
7.3
7.0
Cost (income) of settlement/curtailment
1.1
(0.7
)
0.4
—
1.1
1.1
Total benefit cost (income)
$
1.0
$
3.7
$
4.7
$
(0.3
)
$
8.4
$
8.1</t>
  </si>
  <si>
    <t>Other Employee Benefits Plans [Member]</t>
  </si>
  <si>
    <t>The following table shows the components of our net periodic benefit cost for our other employee benefit plans for the three month and six month periods ended June 30, 2015 and 2014:
Three Months Ended
Six Months Ended
June 30,
June 30,
(In millions)
2015
2014
2015
2014
Components of net periodic benefit cost or (income):
Service cost
$
0.2
$
0.2
$
0.5
$
0.4
Interest cost
0.7
0.8
1.5
1.6
Amortization of net prior service cost
(0.2
)
(0.2
)
(0.4
)
(0.4
)
Amortization of net actuarial loss
0.1
—
0.2
0.1
Net periodic benefit cost
$
0.8
$
0.8
$
1.8
$
1.7</t>
  </si>
  <si>
    <t>Stockholders' Equity (Tables)</t>
  </si>
  <si>
    <t>Total Share-based Incentive Compensation Expense</t>
  </si>
  <si>
    <t>The table below shows our total share-based incentive compensation expense:
Three Months ended
Six Months ended
(In millions)
June 30, 2015
June 30, 2015
Total share-based incentive compensation expense (1)
$
14.9
$
33.2
(1)</t>
  </si>
  <si>
    <t>Accumulated Other Comprehensive Income (Loss) (Tables)</t>
  </si>
  <si>
    <t>Details of Comprehensive Income (Loss)</t>
  </si>
  <si>
    <t xml:space="preserve">The following table provides details of comprehensive income (loss) for the six months ended June 30, 2015 and 2014:
(In millions)
Unrecognized Pension Items
Cumulative Translation Adjustment
Unrecognized Gains (Losses) on Derivative Instruments for net investment hedge
Unrecognized Gains (Losses) on Derivative Instruments for cashflow hedge
Accumulated Other Comprehensive Income (Loss), Net of Taxes
Balance at December 31, 2013
$
(146.2
)
$
(134.4
)
$
—
$
3.2
$
(277.4
)
Other comprehensive income (loss) before reclassifications
(2.4
)
23.1
—
(2.6
)
18.1
Less: amounts reclassified from accumulated other comprehensive income (loss)
4.8
—
—
(0.8
)
4.0
Net current period other comprehensive income (loss)
2.4
23.1
—
(3.4
)
22.1
Balance at June 30, 2014
$
(143.8
)
$
(111.3
)
$
—
$
(0.2
)
$
(255.3
)
Balance at December 31, 2014
$
(236.5
)
$
(382.5
)
$
—
$
5.2
$
(613.8
)
Other comprehensive income (loss) before reclassifications
10.8
(66.3
)
(19.3
)
8.1
(66.7
)
Less: amounts reclassified from accumulated other comprehensive income (loss)
4.8
—
—
(8.4
)
(3.6
)
Net current period other comprehensive income (loss)
15.6
(66.3
)
(19.3
)
(0.3
)
(70.3
)
Balance at June 30, 2015
$
(220.9
)
$
(448.8
)
$
(19.3
)
$
4.9
$
(684.1
) </t>
  </si>
  <si>
    <t>Detail of Amount Reclassified from Accumulated Other Comprehensive Income</t>
  </si>
  <si>
    <t>The following table provides detail of amounts reclassified from accumulated other comprehensive income:
Three Months Ended
Six Months Ended
June 30,
June 30,
(In millions)
2015 (a)
2014 (a)
2015 (a)
2014 (a)
Location of Amount Reclassified from AOCI
Defined benefit pension plans and other post- employment benefits:
Prior service costs
$
0.2
$
0.1
$
0.4
$
0.2
(b)
Actuarial losses
(2.8
)
(2.5
)
(5.8
)
(5.0
)
(b)
Settlement/curtailment loss
(0.1
)
(0.5
)
(0.4
)
(1.0
)
(b)
Total pre-tax amount
(2.7
)
(2.9
)
(5.8
)
(5.8
)
Tax (expense) benefit
0.5
0.3
1.0
1.0
Net of tax
(2.2
)
(2.6
)
(4.8
)
(4.8
)
Net gains (losses) on cash flow hedging derivatives:
Foreign currency forward contracts
2.9
(1.1
)
3.7
1.2
(c) Other income, net
Interest rate and currency swaps
(6.5
)
—
8.6
—
(c) Interest expense
Treasury locks
0.1
—
0.1
0.1
(c) Interest expense
Total pre-tax amount
(3.5
)
(1.1
)
12.4
1.3
Tax (expense) benefit
1.4
0.2
(4.0
)
(0.5
)
Net of tax
(2.1
)
(0.9
)
8.4
0.8
Total reclassifications for the period
$
(4.3
)
$
(3.5
)
$
3.6
$
(4.0
)
(a)
Amounts in parenthesis indicate debits to earnings (loss).
(b)
These accumulated other comprehensive components are included in the computation of net periodic benefit costs.
(c)
These accumulated other comprehensive components are included in our derivative and hedging activities. See Note 11, “Derivatives and Hedging Activities” for additional details.</t>
  </si>
  <si>
    <t>Other Income (Expense), net (Tables)</t>
  </si>
  <si>
    <t>Details of Other Income (Expense), Net</t>
  </si>
  <si>
    <t xml:space="preserve">The following table provides details of other income (expense), net:
Three Months Ended
Six Months Ended
June 30,
June 30,
(In millions)
2015
2014
2015
2014
Interest and dividend income
$
3.3
$
3.0
$
6.5
$
6.6
Net foreign exchange transaction gains (losses)
3.1
(2.6
)
2.6
(4.6
)
Bank fee expense
(1.3
)
(1.7
)
(2.4
)
(3.3
)
Net gain on disposals of property and equipment and other
0.5
—
3.8
—
Other, net
1.4
(3.5
)
2.4
(3.1
)
Other income (expense), net
$
7.0
$
(4.8
)
$
12.9
$
(4.4
) </t>
  </si>
  <si>
    <t>Net Earnings Per Common Share (Tables)</t>
  </si>
  <si>
    <t>Calculation of Basic and Diluted Net Earnings Per Common Share</t>
  </si>
  <si>
    <t>The following table shows the calculation of basic and diluted net earnings per common share under the two-class method:
Three Months Ended
Six Months Ended
June 30,
June 30,
(In millions, except per share amounts)
2015
2014 (1)
2015
2014 (1)
Basic Net Earnings Per Common Share:
Numerator
Net earnings available to common stockholders
$
28.1
$
60.1
$
125.3
$
131.0
Distributed and allocated undistributed net loss to non-vested restricted stockholders
(0.3
)
(0.3
)
(0.9
)
(0.7
)
Distributed and allocated undistributed net earnings to common stockholders
27.8
59.8
124.4
130.3
Distributed net earnings - dividends paid to common stockholders
(27.2
)
(27.9
)
(54.5
)
(55.6
)
Allocation of undistributed net earnings to common stockholders
$
0.6
$
31.9
$
69.9
$
74.7
Denominator
Weighted average number of common shares outstanding - basic
208.5
213.5
208.7
210.1
Basic net earnings per common share:
Distributed net earnings to common stockholders
$
0.13
$
0.13
$
0.26
$
0.26
Allocated undistributed net earnings to common stockholders
—
0.15
0.34
0.36
Basic net earnings per common share:
$
0.13
$
0.28
$
0.60
$
0.62
Diluted Net Earnings Per Common Share:
Numerator
Distributed and allocated undistributed net earnings to common stockholders
$
27.8
$
59.8
$
124.4
$
130.3
Add: Allocated undistributed net earnings to non- vested restricted stockholders
—
0.2
0.5
0.5
Less: Undistributed net earnings (loss) reallocated to non-vested restricted stockholders
—
(0.2
)
(0.5
)
(0.5
)
Net earnings available to common stockholders - diluted
$
27.8
$
59.8
$
124.4
$
130.3
Denominator
Weighted average number of common shares outstanding - basic
208.5
213.5
208.7
210.1
Effect of assumed issuance of Settlement agreement shares (2)
—
—
—
3.3
Effect of contingently issuable shares
1.3
0.8
1.3
0.8
Effect of non-vested restricted stock units
0.7
0.5
0.7
0.5
Weighted average number of common shares outstanding - diluted under two-class
210.5
214.8
210.7
214.7
Effect of nonvested restricted stock - participating security
0.8
0.7
0.8
0.7
Weighted average number of common shares outstanding - diluted under treasury stock
211.3
215.5
211.5
215.4
Diluted net earnings per common share
$
0.13
$
0.28
$
0.59
$
0.61
(1)
See Note 1, “Organization and Basis of Presentation-Changes in Accounting/Retrospective Application” for additional details regarding this accounting policy change.
(2)</t>
  </si>
  <si>
    <t>Derivatives and Hedging Activities - Additional Information (Detail)</t>
  </si>
  <si>
    <t>Jun. 30, 2015USD ($)</t>
  </si>
  <si>
    <t>Jun. 30, 2014USD ($)</t>
  </si>
  <si>
    <t>Jun. 30, 2015EUR (€)</t>
  </si>
  <si>
    <t>Mar. 31, 2015USD ($)</t>
  </si>
  <si>
    <t>Dec. 31, 2014USD ($)</t>
  </si>
  <si>
    <t>Derivative [Line Items]</t>
  </si>
  <si>
    <t>Fair Value of (Liability) Derivatives</t>
  </si>
  <si>
    <t>4.50% Senior Notes due September 2023 [Member]</t>
  </si>
  <si>
    <t>Debt interest rate</t>
  </si>
  <si>
    <t>4.50%</t>
  </si>
  <si>
    <t>Delayed Draw Term Loan A Facility [Member]</t>
  </si>
  <si>
    <t>Notional amount of outstanding derivative</t>
  </si>
  <si>
    <t>Interest Rate and Currency Swap [Member]</t>
  </si>
  <si>
    <t>Net unrealized derivative gain (losses) included in AOCI to be reclassified into earnings in next twelve months</t>
  </si>
  <si>
    <t>Foreign Currency Forward Contracts [Member]</t>
  </si>
  <si>
    <t>Foreign Currency Forward Contracts [Member] | Net Investment Hedge [Member]</t>
  </si>
  <si>
    <t>Notional amount of outstanding derivative | €</t>
  </si>
  <si>
    <t>Derivative foreign exchange expiration date</t>
  </si>
  <si>
    <t>2015-06</t>
  </si>
  <si>
    <t>Foreign Currency Forward Contracts [Member] | Designated as Hedging Instruments [Member]</t>
  </si>
  <si>
    <t>Maximum original maturity period of foreign currency forward contracts</t>
  </si>
  <si>
    <t>12 months</t>
  </si>
  <si>
    <t>Other comprehensive income unrealized gain (loss) arising during period net of tax</t>
  </si>
  <si>
    <t>Foreign Currency Forward Contracts [Member] | Not Designated as Hedging Instruments [Member]</t>
  </si>
  <si>
    <t>Interest Rate Swaps [Member]</t>
  </si>
  <si>
    <t>EUR - Denominated debt [Member] | Net Investment Hedge [Member] | 4.50% Senior Notes due September 2023 [Member]</t>
  </si>
  <si>
    <t>Debt instrument face amount | €</t>
  </si>
  <si>
    <t>EUR - Denominated debt [Member] | Designated as Hedging Instruments [Member] | Net Investment Hedge [Member]</t>
  </si>
  <si>
    <t>Cross-Currency Swaps [Member] | Net Investment Hedge [Member]</t>
  </si>
  <si>
    <t>Cross-Currency Swaps [Member] | Designated as Hedging Instruments [Member] | Net Investment Hedge [Member]</t>
  </si>
  <si>
    <t>Organization and Basis of Presentation - Additional Information (Detail) $ in Millions</t>
  </si>
  <si>
    <t>Jun. 30, 2015USD ($)VEB / $</t>
  </si>
  <si>
    <t>Jun. 30, 2015USD ($)SubsidiaryVEB / $</t>
  </si>
  <si>
    <t>Feb. 12, 2015VEB / $</t>
  </si>
  <si>
    <t>Dec. 31, 2013USD ($)</t>
  </si>
  <si>
    <t>Organization Consolidation And Presentation Of Financial Statements [Line Items]</t>
  </si>
  <si>
    <t>Number of wholly-owned subsidiaries | Subsidiary</t>
  </si>
  <si>
    <t>Venezuela [Member]</t>
  </si>
  <si>
    <t>Foreign currency transaction loss related to remeasurement</t>
  </si>
  <si>
    <t>Net assets</t>
  </si>
  <si>
    <t>Venezuela [Member] | Net Sales [Member] | Geographic Concentration Risk [Member]</t>
  </si>
  <si>
    <t>Concentration risk percentage</t>
  </si>
  <si>
    <t>1.00%</t>
  </si>
  <si>
    <t>Venezuela [Member] | Operating Income [Member] | Geographic Concentration Risk [Member]</t>
  </si>
  <si>
    <t>Venezuela [Member] | SIMADI [Member]</t>
  </si>
  <si>
    <t>Exchange rate, translation | VEB / $</t>
  </si>
  <si>
    <t>Exchange rate, re-measurement | VEB / $</t>
  </si>
  <si>
    <t>Venezuela [Member] | SICAD [Member]</t>
  </si>
  <si>
    <t>Venezuela [Member] | C E N C O E X</t>
  </si>
  <si>
    <t>Restatement Adjustment</t>
  </si>
  <si>
    <t>Divestitures and Acquisitions - Additional Information (Detail) - USD ($) $ in Millions</t>
  </si>
  <si>
    <t>Apr. 02, 2015</t>
  </si>
  <si>
    <t>Mar. 31, 2015</t>
  </si>
  <si>
    <t>Divestitures And Acquisitions Disclosure [Line Items]</t>
  </si>
  <si>
    <t>Net proceeds from sale of business</t>
  </si>
  <si>
    <t>Intellibot Robotics LLC [Member]</t>
  </si>
  <si>
    <t>Purchase price of acquisition</t>
  </si>
  <si>
    <t>Cash paid for acquisition</t>
  </si>
  <si>
    <t>Fair value of contingent consideration</t>
  </si>
  <si>
    <t>Fair value of identifiable net assets</t>
  </si>
  <si>
    <t>North American Foam Trays and Absorbent Pads [Member]</t>
  </si>
  <si>
    <t>Disposal date</t>
  </si>
  <si>
    <t>Apr. 1,
		2015</t>
  </si>
  <si>
    <t>Purchase price adjustments</t>
  </si>
  <si>
    <t>Transaction costs</t>
  </si>
  <si>
    <t>Gain on sale of manufacturing facilities, pre-tax</t>
  </si>
  <si>
    <t>Gain on sale of manufacturing facilities, net of tax</t>
  </si>
  <si>
    <t>pre-tax income</t>
  </si>
  <si>
    <t>Divestitures and Acquisitions - Carrying Value of Assets and Liabilities (Detail) - USD ($) $ in Millions</t>
  </si>
  <si>
    <t>Apr. 01, 2015</t>
  </si>
  <si>
    <t>Assets:</t>
  </si>
  <si>
    <t>Prepaid expenses</t>
  </si>
  <si>
    <t>Liabilities:</t>
  </si>
  <si>
    <t>Accrued liabilities</t>
  </si>
  <si>
    <t>Segments - Additional Information (Detail)</t>
  </si>
  <si>
    <t>Jun. 30, 2015Segment</t>
  </si>
  <si>
    <t>Number of reportable segments</t>
  </si>
  <si>
    <t>Segments - Net Sales and Adjusted EBITDA of Reportable Segments (Detail) - USD ($) $ in Millions</t>
  </si>
  <si>
    <t>Segment Reporting Information [Line Items]</t>
  </si>
  <si>
    <t>Adjusted EBITDA</t>
  </si>
  <si>
    <t>Adjusted EBITDA Margin</t>
  </si>
  <si>
    <t>17.20%</t>
  </si>
  <si>
    <t>14.40%</t>
  </si>
  <si>
    <t>16.80%</t>
  </si>
  <si>
    <t>14.10%</t>
  </si>
  <si>
    <t>Non-U.S. GAAP Total Company Adjusted EBITDA</t>
  </si>
  <si>
    <t>Operating Segments [Member]</t>
  </si>
  <si>
    <t>Operating Segments [Member] | Food Care [Member]</t>
  </si>
  <si>
    <t>20.50%</t>
  </si>
  <si>
    <t>16.40%</t>
  </si>
  <si>
    <t>21.10%</t>
  </si>
  <si>
    <t>17.00%</t>
  </si>
  <si>
    <t>Operating Segments [Member] | Diversey Care [Member]</t>
  </si>
  <si>
    <t>12.90%</t>
  </si>
  <si>
    <t>12.50%</t>
  </si>
  <si>
    <t>11.00%</t>
  </si>
  <si>
    <t>10.80%</t>
  </si>
  <si>
    <t>Operating Segments [Member] | Product Care [Member]</t>
  </si>
  <si>
    <t>20.70%</t>
  </si>
  <si>
    <t>17.60%</t>
  </si>
  <si>
    <t>20.40%</t>
  </si>
  <si>
    <t>Other [Member]</t>
  </si>
  <si>
    <t>Product Concentration Risk [Member] | Net Sales [Member] | Operating Segments [Member] | Food Care [Member]</t>
  </si>
  <si>
    <t>47.40%</t>
  </si>
  <si>
    <t>48.70%</t>
  </si>
  <si>
    <t>48.90%</t>
  </si>
  <si>
    <t>49.10%</t>
  </si>
  <si>
    <t>Product Concentration Risk [Member] | Net Sales [Member] | Operating Segments [Member] | Diversey Care [Member]</t>
  </si>
  <si>
    <t>30.00%</t>
  </si>
  <si>
    <t>29.50%</t>
  </si>
  <si>
    <t>28.40%</t>
  </si>
  <si>
    <t>28.60%</t>
  </si>
  <si>
    <t>Product Concentration Risk [Member] | Net Sales [Member] | Operating Segments [Member] | Product Care [Member]</t>
  </si>
  <si>
    <t>21.30%</t>
  </si>
  <si>
    <t>21.50%</t>
  </si>
  <si>
    <t>During the fourth quarter of 2014, we changed the method of valuing our inventories that used the LIFO method to the FIFO method, so that all of our inventories are now valued at FIFO.  We applied this change in accounting principle retrospectively. Accordingly certain previously reported financial information has been revised.  See Note 1, “Organization and Basis of Presentation-Changes in Accounting/Retrospective Application” for additional details regarding this accounting policy change.</t>
  </si>
  <si>
    <t>Segments - Reconciliation of Total Company Adjusted EBITDA to Net Earnings (Detail) - USD ($) $ in Millions</t>
  </si>
  <si>
    <t>Total Company Adjusted EBITDA</t>
  </si>
  <si>
    <t>Special items :</t>
  </si>
  <si>
    <t>Accelerated depreciation of non-strategic assets related to restructuring programs</t>
  </si>
  <si>
    <t>Other restructuring associated costs included in cost of sales and selling, general and administrative expenses</t>
  </si>
  <si>
    <t>Foreign currency exchange (loss) gains related to Venezuelan subsidiaries</t>
  </si>
  <si>
    <t>Gain from Claims Settlement in 2014 and related costs</t>
  </si>
  <si>
    <t>Other income (expense), net</t>
  </si>
  <si>
    <t>Segments - Reconciliation of Total Company Adjusted EBITDA to Net Earnings (Parenthetical) (Detail) - USD ($) $ in Millions</t>
  </si>
  <si>
    <t>LIFO adjustments included in cost of sales</t>
  </si>
  <si>
    <t>Food Care [Member] | Operating Segments [Member]</t>
  </si>
  <si>
    <t>Diversey Care [Member] | Operating Segments [Member]</t>
  </si>
  <si>
    <t>Product Care [Member] | Operating Segments [Member]</t>
  </si>
  <si>
    <t>Segments - Assets by Reportable Segments (Detail) - USD ($) $ in Millions</t>
  </si>
  <si>
    <t>Dec. 31, 2013</t>
  </si>
  <si>
    <t>Trade receivables, net, and finished goods inventories, net</t>
  </si>
  <si>
    <t>Total segments and other</t>
  </si>
  <si>
    <t>Assets not allocated</t>
  </si>
  <si>
    <t>Operating Segments [Member] | Other Segments[Member]</t>
  </si>
  <si>
    <t>Segment Reconciling Items [Member]</t>
  </si>
  <si>
    <t>Other</t>
  </si>
  <si>
    <t>Inventories - Inventories (Detail) - USD ($) $ in Millions</t>
  </si>
  <si>
    <t>Raw materials</t>
  </si>
  <si>
    <t>Work in process</t>
  </si>
  <si>
    <t>Finished goods</t>
  </si>
  <si>
    <t>Total</t>
  </si>
  <si>
    <t>Property and Equipment, net - Schedule of Property and Equipment, Net (Detail) - USD ($) $ in Millions</t>
  </si>
  <si>
    <t>Property Plant And Equipment Net [Abstract]</t>
  </si>
  <si>
    <t>Land and improvements</t>
  </si>
  <si>
    <t>Buildings</t>
  </si>
  <si>
    <t>Machinery and equipment</t>
  </si>
  <si>
    <t>Other property and equipment</t>
  </si>
  <si>
    <t>Construction-in-progress</t>
  </si>
  <si>
    <t>Property and equipment, gross</t>
  </si>
  <si>
    <t>Accumulated depreciation and amortization</t>
  </si>
  <si>
    <t>Property and Equipment, net - Interest Cost Capitalized and Depreciation and Amortization Expense for Property and Equipment (Detail) - USD ($) $ in Millions</t>
  </si>
  <si>
    <t>Interest cost capitalized</t>
  </si>
  <si>
    <t>Depreciation and amortization expense for property and equipment</t>
  </si>
  <si>
    <t>Goodwill and Identifiable Intangible Assets - Summary of Goodwill Balances by Segment Reporting Structure (Detail) - USD ($) $ in Millions</t>
  </si>
  <si>
    <t>Goodwill [Line Items]</t>
  </si>
  <si>
    <t>Gross Carrying Value</t>
  </si>
  <si>
    <t>Acquisition</t>
  </si>
  <si>
    <t>Dispositions</t>
  </si>
  <si>
    <t>Currency translation</t>
  </si>
  <si>
    <t>Accumulated impairment</t>
  </si>
  <si>
    <t>Carrying Value</t>
  </si>
  <si>
    <t>Goodwill and Identifiable Intangible Assets - Summary of Identifiable Intangible Assets with Definite and Indefinite Useful Lives (Detail) - USD ($) $ in Millions</t>
  </si>
  <si>
    <t>Finite And Infinite Lived Intangible Assets [Line Items]</t>
  </si>
  <si>
    <t>Intangible assets with indefinite life, Accumulated Amortization</t>
  </si>
  <si>
    <t>Accumulated Impairment</t>
  </si>
  <si>
    <t>Net</t>
  </si>
  <si>
    <t>Intangible assets with definite life, Gross Carrying Value</t>
  </si>
  <si>
    <t>Intangible assets with definite life, Accumulated Impairment</t>
  </si>
  <si>
    <t>Intangible assets with definite life, Net</t>
  </si>
  <si>
    <t>Customer relationships [Member]</t>
  </si>
  <si>
    <t>Trademarks and trade names [Member]</t>
  </si>
  <si>
    <t>Technology</t>
  </si>
  <si>
    <t>Customer Contracts</t>
  </si>
  <si>
    <t>Trademarks and trade names with indefinite lives [Member]</t>
  </si>
  <si>
    <t>Intangible assets with indefinite life, Gross Carrying Value</t>
  </si>
  <si>
    <t>Intangible assets with indefinite life, Accumulated Impairment</t>
  </si>
  <si>
    <t>Intangible assets with indefinite life, Net</t>
  </si>
  <si>
    <t>The intangible assets include $251 million of trademarks and trade names that we have determined to have indefinite useful lives, primarily acquired in connection with the acquisition of Diversey.</t>
  </si>
  <si>
    <t>Goodwill and Identifiable Intangible Assets - Additional Information (Detail) $ in Millions</t>
  </si>
  <si>
    <t>Indefinite Lived Intangible Assets By Major Class [Line Items]</t>
  </si>
  <si>
    <t>Indefinite-lived intangible Assets (excluding goodwill)</t>
  </si>
  <si>
    <t>Goodwill and Identifiable Intangible Assets - Remaining Estimated Future Amortization Expense (Detail) - USD ($) $ in Millions</t>
  </si>
  <si>
    <t>Thereafter</t>
  </si>
  <si>
    <t>Accounts Receivable Securitization Programs - Additional Information (Detail)</t>
  </si>
  <si>
    <t>9 Months Ended</t>
  </si>
  <si>
    <t>Jun. 30, 2015USD ($)Bank</t>
  </si>
  <si>
    <t>Sep. 30, 2014</t>
  </si>
  <si>
    <t>Dec. 31, 2014EUR (€)</t>
  </si>
  <si>
    <t>Qualitative And Quantitative Information Transferors Continuing Involvement [Line Items]</t>
  </si>
  <si>
    <t>Amount utilized under accounts receivable securitization program</t>
  </si>
  <si>
    <t>Interest expenses</t>
  </si>
  <si>
    <t>Europe [Member]</t>
  </si>
  <si>
    <t>Amount utilized under accounts receivable securitization program | €</t>
  </si>
  <si>
    <t>U.S. Accounts Receivable Securitization Program [Member]</t>
  </si>
  <si>
    <t>Number of banks involved in sale of fractional ownership interest of accounts receivable | Bank</t>
  </si>
  <si>
    <t>Maximum purchase limit for receivable interests under accounts receivable securitization program</t>
  </si>
  <si>
    <t>Level of eligible assets available under accounts receivable securitization program</t>
  </si>
  <si>
    <t>less than $100 million</t>
  </si>
  <si>
    <t>Amount available for accounts receivable securitization program</t>
  </si>
  <si>
    <t>Accounts receivable expiration date</t>
  </si>
  <si>
    <t>2014-09</t>
  </si>
  <si>
    <t>U.S. Accounts Receivable Securitization Program [Member] | Minimum [Member]</t>
  </si>
  <si>
    <t>European Accounts Receivable Securitization Program [Member]</t>
  </si>
  <si>
    <t>2015-02</t>
  </si>
  <si>
    <t>European Accounts Receivable Securitization Program [Member] | U.S.program</t>
  </si>
  <si>
    <t>Restructuring and Relocation Activities - Restructuring Activities (Detail) - USD ($) $ in Millions</t>
  </si>
  <si>
    <t>Other associated costs</t>
  </si>
  <si>
    <t>Restructuring charges</t>
  </si>
  <si>
    <t>Restructuring and Relocation Activities - Additional Information (Detail)</t>
  </si>
  <si>
    <t>Jul. 23, 2014Jobs</t>
  </si>
  <si>
    <t>Jan. 31, 2015USD ($)</t>
  </si>
  <si>
    <t>Jun. 30, 2015USD ($)Employees</t>
  </si>
  <si>
    <t>Jobs relocation period</t>
  </si>
  <si>
    <t>3 years</t>
  </si>
  <si>
    <t>Number of Jobs relocated from Elmwood park to Charlotte | Jobs</t>
  </si>
  <si>
    <t>Start date when restructuring costs are to be incurred, year</t>
  </si>
  <si>
    <t>End date when restructuring costs are to be incurred, year</t>
  </si>
  <si>
    <t>Start date when capital expenditures are to be incurred, year</t>
  </si>
  <si>
    <t>End date when capital expenditures are to be incurred, year</t>
  </si>
  <si>
    <t>Accrual and accrual adjustments</t>
  </si>
  <si>
    <t>Restructuring expected accrual to pay</t>
  </si>
  <si>
    <t>Restructuring expected accrual remaining to pay</t>
  </si>
  <si>
    <t>FUSION [Member] | Reclassification Adjustment [Member]</t>
  </si>
  <si>
    <t>FUSION [Member] | Racine,Wisconsin</t>
  </si>
  <si>
    <t>Property, plant and equipment to assets held for sale</t>
  </si>
  <si>
    <t>Assets held for sale, sales price</t>
  </si>
  <si>
    <t>Proceeds from assets held for sale</t>
  </si>
  <si>
    <t>Unsecured promissory note receivable from disposal of assets held for sale</t>
  </si>
  <si>
    <t>Pre-tax gain on disposal of assets held for sale</t>
  </si>
  <si>
    <t>FUSION [Member] | Building Cost Of Charlotte Campus</t>
  </si>
  <si>
    <t>Expected associated cost related to restructuring</t>
  </si>
  <si>
    <t>FUSION [Member] | Minimum [Member]</t>
  </si>
  <si>
    <t>Expected net cash cost related to restructuring</t>
  </si>
  <si>
    <t>Capital expenditures related to restructuring and associated activities</t>
  </si>
  <si>
    <t>FUSION [Member] | Minimum [Member] | Severance and Termination Benefits [Member]</t>
  </si>
  <si>
    <t>FUSION [Member] | Minimum [Member] | Other Restructuring [Member]</t>
  </si>
  <si>
    <t>FUSION [Member] | Maximum [Member]</t>
  </si>
  <si>
    <t>FUSION [Member] | Maximum [Member] | Severance and Termination Benefits [Member]</t>
  </si>
  <si>
    <t>FUSION [Member] | Maximum [Member] | Other Restructuring [Member]</t>
  </si>
  <si>
    <t>Expected completed date of restructuring program</t>
  </si>
  <si>
    <t>Dec. 31,
		2016</t>
  </si>
  <si>
    <t>EQIP [Member] | Reclassification Adjustment [Member]</t>
  </si>
  <si>
    <t>EQIP [Member] | Minimum [Member]</t>
  </si>
  <si>
    <t>Reduction in headcount, employees | Employees</t>
  </si>
  <si>
    <t>EQIP [Member] | Minimum [Member] | Severance and Termination Benefits [Member]</t>
  </si>
  <si>
    <t>EQIP [Member] | Minimum [Member] | Facility Relocation and Closures [Member]</t>
  </si>
  <si>
    <t>EQIP [Member] | Maximum [Member]</t>
  </si>
  <si>
    <t>EQIP [Member] | Maximum [Member] | Severance and Termination Benefits [Member]</t>
  </si>
  <si>
    <t>EQIP [Member] | Maximum [Member] | Facility Relocation and Closures [Member]</t>
  </si>
  <si>
    <t>Restructuring and Relocation Activities - Components of Restructuring Accrual, Spending and Other Activity and Accrual Balance Remaining (Detail) $ in Millions</t>
  </si>
  <si>
    <t>Restructuring accrual at December 31, 2014</t>
  </si>
  <si>
    <t>Cash payments during 2015</t>
  </si>
  <si>
    <t>Effect of changes in foreign currency exchange rates</t>
  </si>
  <si>
    <t>Restructuring accrual at June 30, 2015</t>
  </si>
  <si>
    <t>Debt and Credit Facilities - Total Debt Outstanding (Detail) - USD ($) $ in Millions</t>
  </si>
  <si>
    <t>Debt Instrument [Line Items]</t>
  </si>
  <si>
    <t>Total current debt</t>
  </si>
  <si>
    <t>Total long-term debt, less current portion</t>
  </si>
  <si>
    <t>Total debt</t>
  </si>
  <si>
    <t>Term Loan A Due July 2017 [Member]</t>
  </si>
  <si>
    <t>Credit facility amount outstanding</t>
  </si>
  <si>
    <t>Term Loan A Due July 2019 [Member]</t>
  </si>
  <si>
    <t>6.50% Senior Notes Due December 2020 [Member]</t>
  </si>
  <si>
    <t>Senior Notes</t>
  </si>
  <si>
    <t>8.375% Senior Notes Due September 2021 [Member]</t>
  </si>
  <si>
    <t>4.875% Senior Notes due December 2022 [Member]</t>
  </si>
  <si>
    <t>5.25% Senior Notes Due April 2023 [Member]</t>
  </si>
  <si>
    <t>5.125% Senior Notes due December 2024 [Member]</t>
  </si>
  <si>
    <t>5.50% Senior Notes due September 2025 [Member]</t>
  </si>
  <si>
    <t>6.875% Senior Notes Due July 2033 [Member]</t>
  </si>
  <si>
    <t>Debt and Credit Facilities - Total Debt Outstanding (Parenthetical) (Detail) - USD ($) $ in Millions</t>
  </si>
  <si>
    <t>Weighted average interest rate</t>
  </si>
  <si>
    <t>4.70%</t>
  </si>
  <si>
    <t>5.20%</t>
  </si>
  <si>
    <t>Line of Credit [Member]</t>
  </si>
  <si>
    <t>Unamortized Loan Commitment and Origination Fees and Unamortized Discounts or Premiums, Consumer</t>
  </si>
  <si>
    <t>Term loan facilities, prepayment due year</t>
  </si>
  <si>
    <t>6.50%</t>
  </si>
  <si>
    <t>8.375%</t>
  </si>
  <si>
    <t>4.875%</t>
  </si>
  <si>
    <t>5.25%</t>
  </si>
  <si>
    <t>5.125%</t>
  </si>
  <si>
    <t>5.50%</t>
  </si>
  <si>
    <t>6.875%</t>
  </si>
  <si>
    <t>Unamortized discount</t>
  </si>
  <si>
    <t>Debt and Credit Facilities - Additional Information (Detail) - 3 months ended Jun. 30, 2015 - USD ($) $ in Millions</t>
  </si>
  <si>
    <t>Credit facility, maturity date</t>
  </si>
  <si>
    <t>Sep. 15,
		2025</t>
  </si>
  <si>
    <t>Non-lender fees</t>
  </si>
  <si>
    <t>Sep. 15,
		2023</t>
  </si>
  <si>
    <t>Sep. 1,
		2021</t>
  </si>
  <si>
    <t>Aggregate repurchase price of senior notes</t>
  </si>
  <si>
    <t>Premium paid on redemption of debt</t>
  </si>
  <si>
    <t>Accrued interest paid on redemption of debt</t>
  </si>
  <si>
    <t>Amortization Of Debt Discount Premium</t>
  </si>
  <si>
    <t>Debt and Credit Facilities - Lines of Credit (Detail) - USD ($) $ in Millions</t>
  </si>
  <si>
    <t>Used lines of credit</t>
  </si>
  <si>
    <t>Unused lines of credit</t>
  </si>
  <si>
    <t>Total available lines of credit</t>
  </si>
  <si>
    <t>Debt and Credit Facilities - Lines of Credit (Parenthetical) (Detail) - USD ($) $ in Millions</t>
  </si>
  <si>
    <t>Line Of Credit Facility [Line Items]</t>
  </si>
  <si>
    <t>Committed Line of Credit Facilities [Member]</t>
  </si>
  <si>
    <t>Derivatives and Hedging Activities - Fair Value of Derivative Instruments (Detail) - USD ($) $ in Millions</t>
  </si>
  <si>
    <t>Derivatives Fair Value [Line Items]</t>
  </si>
  <si>
    <t>Fair Value of Asset Derivatives</t>
  </si>
  <si>
    <t>Designated as Hedging Instruments [Member] | Cash Flow Hedge [Member] | Foreign Currency Forward Contracts [Member]</t>
  </si>
  <si>
    <t>Designated as Hedging Instruments [Member] | Cash Flow Hedge [Member] | Interest Rate And Currency Swaps [Member]</t>
  </si>
  <si>
    <t>Designated as Hedging Instruments [Member] | Net Investment Hedge [Member] | Cross-Currency Swaps [Member]</t>
  </si>
  <si>
    <t>Not Designated as Hedging Instruments [Member] | Foreign Currency Forward Contracts [Member]</t>
  </si>
  <si>
    <t>Not Designated as Hedging Instruments [Member] | Foreign Currency Option Contracts [Member]</t>
  </si>
  <si>
    <t>Derivatives and Hedging Activities - Effect of Derivative Instruments on Condensed Consolidated Statements of Operations (Detail) - USD ($) $ in Millions</t>
  </si>
  <si>
    <t>Derivative Instruments Gain Loss [Line Items]</t>
  </si>
  <si>
    <t>Amount of Gain (Loss) Recognized in Earnings on Derivatives</t>
  </si>
  <si>
    <t>Designated as Hedging Instruments [Member] | Cash Flow Hedge [Member]</t>
  </si>
  <si>
    <t>Designated as Hedging Instruments [Member] | Cash Flow Hedge [Member] | Interest Rate and Currency Swap [Member]</t>
  </si>
  <si>
    <t>Designated as Hedging Instruments [Member] | Cash Flow Hedge [Member] | Treasury Lock</t>
  </si>
  <si>
    <t>Designated as Hedging Instruments [Member] | Fair Value Hedges [Member] | Interest Rate Swaps [Member]</t>
  </si>
  <si>
    <t>Derivatives and Hedging Activities - Effect of Derivative Instruments on Condensed Consolidated Statements of Operations (Parenthetical) (Detail) - USD ($) $ in Millions</t>
  </si>
  <si>
    <t>Designated as Hedging Instruments [Member] | Interest Rate and Currency Swap [Member]</t>
  </si>
  <si>
    <t>Gain on interest rate and currency swaps</t>
  </si>
  <si>
    <t>Fair Value Measurements and Other Financial Instruments - Fair Value Hierarchy of Financial Instruments (Detail) - USD ($) $ in Millions</t>
  </si>
  <si>
    <t>Fair Value Assets And Liabilities Measured On Recurring And Nonrecurring Basis [Line Items]</t>
  </si>
  <si>
    <t>Cash equivalents</t>
  </si>
  <si>
    <t>Level 2 [Member]</t>
  </si>
  <si>
    <t>Derivative financial instruments net asset (liability)</t>
  </si>
  <si>
    <t>Foreign Currency Forward Contracts [Member] | Level 2 [Member]</t>
  </si>
  <si>
    <t>Foreign Currency Option Contracts [Member]</t>
  </si>
  <si>
    <t>Foreign Currency Option Contracts [Member] | Level 2 [Member]</t>
  </si>
  <si>
    <t>Interest Rate and Currency Swap [Member] | Level 2 [Member]</t>
  </si>
  <si>
    <t>Cross-Currency Swaps [Member]</t>
  </si>
  <si>
    <t>Cross-Currency Swaps [Member] | Level 2 [Member]</t>
  </si>
  <si>
    <t>Fair Value Measurements and Other Financial Instruments - Carrying Amounts and Estimated Fair Values of Debt (Detail) - USD ($) $ in Millions</t>
  </si>
  <si>
    <t>Credit Facility, Carrying Amount</t>
  </si>
  <si>
    <t>Other foreign loans, Carrying Amount</t>
  </si>
  <si>
    <t>Other foreign loans, Fair Value</t>
  </si>
  <si>
    <t>Other domestic loans, Carrying Amount</t>
  </si>
  <si>
    <t>Other domestic loans, Fair Value</t>
  </si>
  <si>
    <t>Total debt, Carrying Amount</t>
  </si>
  <si>
    <t>Total debt, Fair Value</t>
  </si>
  <si>
    <t>Senior Notes, Carrying Amount</t>
  </si>
  <si>
    <t>Senior Notes, Fair Value</t>
  </si>
  <si>
    <t>Credit Facility, Fair Value</t>
  </si>
  <si>
    <t>Fair Value Measurements and Other Financial Instruments - Carrying Amounts and Estimated Fair Values of Debt (Parenthetical) (Detail)</t>
  </si>
  <si>
    <t>Fair Value Measurements and Other Financial Instruments - Additional Information (Detail) - Intellibot Robotics LLC [Member] - USD ($) $ in Millions</t>
  </si>
  <si>
    <t>Business acquisition contingent consideration payable period</t>
  </si>
  <si>
    <t>10 years</t>
  </si>
  <si>
    <t>Fair value of contingent consideration included in current liability</t>
  </si>
  <si>
    <t>Fair value of contingent consideration included in non-current liability</t>
  </si>
  <si>
    <t>Selling, General and Administrative Expenses [Member]</t>
  </si>
  <si>
    <t>Change in fair value recognized in selling, general and administrative expense.</t>
  </si>
  <si>
    <t>Defined Benefit Pension Plans and Other Post-Employment Benefit Plans - Components of Net periodic Benefit Cost (Income) (Detail) - USD ($) $ in Millions</t>
  </si>
  <si>
    <t>Service cost</t>
  </si>
  <si>
    <t>Interest cost</t>
  </si>
  <si>
    <t>Expected return on plan assets</t>
  </si>
  <si>
    <t>Amortization of net actuarial loss</t>
  </si>
  <si>
    <t>Net periodic benefit cost (income)</t>
  </si>
  <si>
    <t>Cost (income) of settlement/curtailment</t>
  </si>
  <si>
    <t>Total benefit cost (income)</t>
  </si>
  <si>
    <t>U.S. Pension Plans [Member]</t>
  </si>
  <si>
    <t>Non-U.S. Pension Plans [Member]</t>
  </si>
  <si>
    <t>Amortization of net prior service cost</t>
  </si>
  <si>
    <t>Income Taxes - Additional Information (Detail) - USD ($) $ in Millions</t>
  </si>
  <si>
    <t>Effective income tax rate</t>
  </si>
  <si>
    <t>34.50%</t>
  </si>
  <si>
    <t>35.40%</t>
  </si>
  <si>
    <t>28.10%</t>
  </si>
  <si>
    <t>24.80%</t>
  </si>
  <si>
    <t>Foreign currency exchange losses related to Venezuelan subsidiaries</t>
  </si>
  <si>
    <t>Effective income tax rate, benefited from certain favorable discrete items</t>
  </si>
  <si>
    <t>Effective income tax rate, favorable tax settlement</t>
  </si>
  <si>
    <t>Effective income tax rate, reserves, statute of limitations and a successful judicial verdict</t>
  </si>
  <si>
    <t>Commitments and Contingencies - Additional Information (Detail) € in Millions, $ in Millions</t>
  </si>
  <si>
    <t>May. 25, 2010EUR (€)</t>
  </si>
  <si>
    <t>Mar. 31, 2014USD ($)</t>
  </si>
  <si>
    <t>Jul. 03, 2014EUR (€)</t>
  </si>
  <si>
    <t>Loss Contingencies [Line Items]</t>
  </si>
  <si>
    <t>Settlement agreement (as defined therein) and tax refund</t>
  </si>
  <si>
    <t>Loss contingency liability</t>
  </si>
  <si>
    <t>Charges related to development grant matter</t>
  </si>
  <si>
    <t>Italian Ministry of Economic Development [Member] | Italy [Member]</t>
  </si>
  <si>
    <t>Repayment of grant monies | €</t>
  </si>
  <si>
    <t>Cryovac Transaction [Member]</t>
  </si>
  <si>
    <t>Stockholders' Equity - Additional Information (Detail) - USD ($)</t>
  </si>
  <si>
    <t>1 Months Ended</t>
  </si>
  <si>
    <t>May. 31, 2015</t>
  </si>
  <si>
    <t>Jul. 14, 2015</t>
  </si>
  <si>
    <t>Aug. 09, 2007</t>
  </si>
  <si>
    <t>Share Based Compensation Arrangement By Share Based Payment Award [Line Items]</t>
  </si>
  <si>
    <t>Stock Repurchase Program Number Of Shares Authorized To Be Repurchased</t>
  </si>
  <si>
    <t>Treasury Stock Value</t>
  </si>
  <si>
    <t>Accelerated Shares Repurchase Agreement [Member]</t>
  </si>
  <si>
    <t>Number of common stock shares repurchased</t>
  </si>
  <si>
    <t>Treasury stock additional shares acquired</t>
  </si>
  <si>
    <t>Common stock repurchase price per share</t>
  </si>
  <si>
    <t>Share Trading Plan [Member]</t>
  </si>
  <si>
    <t>Subsequent Event [Member]</t>
  </si>
  <si>
    <t>Stock repurchase program, authorized amount</t>
  </si>
  <si>
    <t>Stockholders' Equity - Additional Information 1 (Detail) - USD ($)</t>
  </si>
  <si>
    <t>Jul. 09, 2015</t>
  </si>
  <si>
    <t>May. 14, 2015</t>
  </si>
  <si>
    <t>Feb. 17, 2015</t>
  </si>
  <si>
    <t>Dividends declared date</t>
  </si>
  <si>
    <t>Feb. 17,
		2015</t>
  </si>
  <si>
    <t>May 14,
		2015</t>
  </si>
  <si>
    <t>Jul. 9,
		2015</t>
  </si>
  <si>
    <t>Dividends declared payable date</t>
  </si>
  <si>
    <t>Mar. 20,
		2015</t>
  </si>
  <si>
    <t>Jun. 19,
		2015</t>
  </si>
  <si>
    <t>Sep. 18,
		2015</t>
  </si>
  <si>
    <t>Dividends declared date of record</t>
  </si>
  <si>
    <t>Mar. 7,
		2015</t>
  </si>
  <si>
    <t>Jun. 6,
		2015</t>
  </si>
  <si>
    <t>Sep. 4,
		2015</t>
  </si>
  <si>
    <t>Dividends declared per common share</t>
  </si>
  <si>
    <t>Aggregate dividends declared</t>
  </si>
  <si>
    <t>Compensation expense</t>
  </si>
  <si>
    <t>Restructuring and other charges [Member]</t>
  </si>
  <si>
    <t>Diversey Employees [Member]</t>
  </si>
  <si>
    <t>Stock Appreciation Rights Expense [Member] | Restructuring and other charges [Member]</t>
  </si>
  <si>
    <t>Liability for SARs</t>
  </si>
  <si>
    <t>Stock Appreciation Rights Expense [Member] | Diversey Employees [Member]</t>
  </si>
  <si>
    <t>Payment due to exercise SARs</t>
  </si>
  <si>
    <t>Stock Appreciation Rights Expense [Member] | Diversey Employees [Member] | Other Current Liabilities [Member]</t>
  </si>
  <si>
    <t>Stockholders' Equity - Total Share-based Incentive Compensation Expense (Detail) - USD ($) $ in Millions</t>
  </si>
  <si>
    <t>Disclosure Of Compensation Related Costs Sharebased Payments [Abstract]</t>
  </si>
  <si>
    <t>Total share-based incentive compensation expense</t>
  </si>
  <si>
    <t>Stockholders' Equity - Additional Information 2 (Detail) - USD ($) $ / shares in Units, $ in Millions</t>
  </si>
  <si>
    <t>Period in the beginning of each year to award Performance Share Unit</t>
  </si>
  <si>
    <t>90 days</t>
  </si>
  <si>
    <t>PSU awards performance period</t>
  </si>
  <si>
    <t>PSU awards performance period beginning date</t>
  </si>
  <si>
    <t>Jan. 1,
		2015</t>
  </si>
  <si>
    <t>PSU awards performance period Ending date</t>
  </si>
  <si>
    <t>Dec. 31,
		2017</t>
  </si>
  <si>
    <t>Target level for the determination of performance goals and measures</t>
  </si>
  <si>
    <t>100.00%</t>
  </si>
  <si>
    <t>Targeted number of common stock shares to be earned under the performance incentive plan at ROIC target level</t>
  </si>
  <si>
    <t>Performance Share Units "PSU" Awards [Member]</t>
  </si>
  <si>
    <t>Dividends accrued in other current liabilities</t>
  </si>
  <si>
    <t>2015 Three-year PSU Awards [Member]</t>
  </si>
  <si>
    <t>Targeted number of common stock shares to be earned under the performance incentive plan</t>
  </si>
  <si>
    <t>Per share price of common stock</t>
  </si>
  <si>
    <t>Valuation per share</t>
  </si>
  <si>
    <t>2015 Three-year PSU Awards [Member] | Minimum [Member]</t>
  </si>
  <si>
    <t>Shares to be issued as a percentage of target shares under the performance incentive plan</t>
  </si>
  <si>
    <t>0.00%</t>
  </si>
  <si>
    <t>2015 Three-year PSU Awards [Member] | Maximum [Member]</t>
  </si>
  <si>
    <t>200.00%</t>
  </si>
  <si>
    <t>Accumulated Other Comprehensive Income (Loss) - Details of Comprehensive Income (Loss) (Detail) - USD ($) $ in Millions</t>
  </si>
  <si>
    <t>Accumulated Other Comprehensive Income Loss [Line Items]</t>
  </si>
  <si>
    <t>Accumulated Other Comprehensive Income (loss), Net of Taxes, beginning balance</t>
  </si>
  <si>
    <t>Other comprehensive income (loss) before reclassifications</t>
  </si>
  <si>
    <t>Less: amounts reclassified from accumulated other comprehensive income (loss)</t>
  </si>
  <si>
    <t>Accumulated Other Comprehensive Income (loss), Net of Taxes ending balance</t>
  </si>
  <si>
    <t>Unrecognized Pension Items</t>
  </si>
  <si>
    <t>Cumulative Translation Adjustment</t>
  </si>
  <si>
    <t>Unrecognized Gains (Losses) on Derivative Instruments | Net Investment Hedge [Member]</t>
  </si>
  <si>
    <t>Unrecognized Gains (Losses) on Derivative Instruments | Cash Flow Hedge [Member]</t>
  </si>
  <si>
    <t>Accumulated Other Comprehensive Income (Loss) - Detail of Amount Reclassified from Accumulated Other Comprehensive Income (Detail) - USD ($) $ in Millions</t>
  </si>
  <si>
    <t>Tax (expense) benefit</t>
  </si>
  <si>
    <t>Total reclassifications for the period</t>
  </si>
  <si>
    <t>Reclassification out of Accumulated Other Comprehensive Income</t>
  </si>
  <si>
    <t>Unrecognized Pension Items | Reclassification out of Accumulated Other Comprehensive Income</t>
  </si>
  <si>
    <t>Prior service costs</t>
  </si>
  <si>
    <t>Actuarial losses</t>
  </si>
  <si>
    <t>Settlement/curtailment loss</t>
  </si>
  <si>
    <t>Total pre-tax amount</t>
  </si>
  <si>
    <t>Net Gains (Losses) on Cash Flow Hedging Derivatives | Reclassification out of Accumulated Other Comprehensive Income</t>
  </si>
  <si>
    <t>Foreign Currency Forward Contracts [Member] | Net Gains (Losses) on Cash Flow Hedging Derivatives | Reclassification out of Accumulated Other Comprehensive Income</t>
  </si>
  <si>
    <t>Interest Rate Swaps [Member] | Net Gains (Losses) on Cash Flow Hedging Derivatives | Reclassification out of Accumulated Other Comprehensive Income</t>
  </si>
  <si>
    <t>Treasury Lock | Net Gains (Losses) on Cash Flow Hedging Derivatives | Reclassification out of Accumulated Other Comprehensive Income</t>
  </si>
  <si>
    <t>Other Income (Expense), net - Details of Other Income (Expense), Net (Detail) - USD ($) $ in Millions</t>
  </si>
  <si>
    <t>Interest and dividend income</t>
  </si>
  <si>
    <t>Net foreign exchange transaction gains (losses)</t>
  </si>
  <si>
    <t>Bank fee expense</t>
  </si>
  <si>
    <t>Net gain on disposals of property and equipment and other</t>
  </si>
  <si>
    <t>Other, net</t>
  </si>
  <si>
    <t>Net Earnings Per Common Share - Calculation of Basic and Diluted Net Earnings (Loss) Per Common Share (Detail) - USD ($) $ / shares in Units, shares in Millions, $ in Millions</t>
  </si>
  <si>
    <t>Numerator</t>
  </si>
  <si>
    <t>Distributed and allocated undistributed net loss to non-vested restricted stockholders</t>
  </si>
  <si>
    <t>Distributed and allocated undistributed net earnings to common stockholders</t>
  </si>
  <si>
    <t>Distributed net earnings - dividends paid to common stockholders</t>
  </si>
  <si>
    <t>Allocation of undistributed net earnings to common stockholders</t>
  </si>
  <si>
    <t>Denominator</t>
  </si>
  <si>
    <t>Weighted average number of common shares outstanding - basic</t>
  </si>
  <si>
    <t>Basic net earnings per common share:</t>
  </si>
  <si>
    <t>Distributed net earnings to common stockholders</t>
  </si>
  <si>
    <t>Allocated undistributed net earnings to common stockholders</t>
  </si>
  <si>
    <t>Add: Allocated undistributed net earnings to non-vested restricted stockholders</t>
  </si>
  <si>
    <t>Less: Undistributed net earnings (loss) reallocated to non-vested restricted stockholders</t>
  </si>
  <si>
    <t>Net earnings available to common stockholders - diluted</t>
  </si>
  <si>
    <t>Effect of assumed issuance of Settlement agreement shares</t>
  </si>
  <si>
    <t>Effect of contingently issuable shares</t>
  </si>
  <si>
    <t>Effect of non-vested restricted stock units</t>
  </si>
  <si>
    <t>Weighted average number of common shares outstanding - diluted under two-class</t>
  </si>
  <si>
    <t>Effect of nonvested restricted stock - participating security</t>
  </si>
  <si>
    <t>Weighted average number of common shares outstanding - diluted under treasury stock</t>
  </si>
  <si>
    <t>Diluted net earnings per common share</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12100</v>
      </c>
    </row>
    <row r="12" spans="1:3">
      <c r="A12" t="s" s="4">
        <v>19</v>
      </c>
      <c r="B12" t="s" s="4">
        <v>20</v>
      </c>
    </row>
    <row r="13" spans="1:3">
      <c r="A13" t="s" s="4">
        <v>21</v>
      </c>
      <c r="B13" t="s" s="4">
        <v>22</v>
      </c>
    </row>
    <row r="14" spans="1:3">
      <c r="A14" t="s" s="4">
        <v>23</v>
      </c>
      <c r="C14" t="n" s="5">
        <v>205842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2</v>
      </c>
      <c r="B1" t="s" s="2">
        <v>1</v>
      </c>
    </row>
    <row r="2" spans="1:2">
      <c r="B2" t="s" s="2">
        <v>2</v>
      </c>
    </row>
    <row r="3" spans="1:2">
      <c r="A3" t="s" s="3">
        <v>189</v>
      </c>
    </row>
    <row r="4" spans="1:2">
      <c r="A4" t="s" s="4">
        <v>32</v>
      </c>
      <c r="B4" t="s"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s>
  <sheetData>
    <row r="1" spans="1:6">
      <c r="A1" t="s" s="1">
        <v>24</v>
      </c>
      <c r="C1" t="s" s="2">
        <v>2</v>
      </c>
      <c r="E1" t="s" s="2">
        <v>25</v>
      </c>
    </row>
    <row r="2" spans="1:6">
      <c r="A2" t="s" s="3">
        <v>26</v>
      </c>
    </row>
    <row r="3" spans="1:6">
      <c r="A3" t="s" s="4">
        <v>27</v>
      </c>
      <c r="C3" t="n" s="7">
        <v>569.2</v>
      </c>
      <c r="E3" t="n" s="7">
        <v>322.6</v>
      </c>
      <c r="F3" t="s" s="4">
        <v>28</v>
      </c>
    </row>
    <row r="4" spans="1:6">
      <c r="A4" t="s" s="4">
        <v>29</v>
      </c>
      <c r="C4" t="n" s="8">
        <v>1040.9</v>
      </c>
      <c r="E4" t="n" s="8">
        <v>1002.2</v>
      </c>
      <c r="F4" t="s" s="4">
        <v>28</v>
      </c>
    </row>
    <row r="5" spans="1:6">
      <c r="A5" t="s" s="4">
        <v>30</v>
      </c>
      <c r="C5" t="n" s="5">
        <v>44</v>
      </c>
      <c r="E5" t="n" s="5">
        <v>277</v>
      </c>
      <c r="F5" t="s" s="4">
        <v>28</v>
      </c>
    </row>
    <row r="6" spans="1:6">
      <c r="A6" t="s" s="4">
        <v>31</v>
      </c>
      <c r="C6" t="n" s="8">
        <v>139.4</v>
      </c>
      <c r="E6" t="n" s="5">
        <v>127</v>
      </c>
      <c r="F6" t="s" s="4">
        <v>28</v>
      </c>
    </row>
    <row r="7" spans="1:6">
      <c r="A7" t="s" s="4">
        <v>32</v>
      </c>
      <c r="C7" t="n" s="8">
        <v>765.2</v>
      </c>
      <c r="E7" t="n" s="8">
        <v>695.3</v>
      </c>
      <c r="F7" t="s" s="4">
        <v>33</v>
      </c>
    </row>
    <row r="8" spans="1:6">
      <c r="A8" t="s" s="4">
        <v>34</v>
      </c>
      <c r="C8" t="n" s="8">
        <v>92.2</v>
      </c>
      <c r="E8" t="n" s="8">
        <v>105.6</v>
      </c>
      <c r="F8" t="s" s="4">
        <v>28</v>
      </c>
    </row>
    <row r="9" spans="1:6">
      <c r="A9" t="s" s="4">
        <v>35</v>
      </c>
      <c r="C9" t="n" s="8">
        <v>5.8</v>
      </c>
      <c r="E9" t="n" s="8">
        <v>69.3</v>
      </c>
      <c r="F9" t="s" s="4">
        <v>28</v>
      </c>
    </row>
    <row r="10" spans="1:6">
      <c r="A10" t="s" s="4">
        <v>36</v>
      </c>
      <c r="C10" t="n" s="8">
        <v>88.3</v>
      </c>
      <c r="E10" t="n" s="8">
        <v>122.1</v>
      </c>
      <c r="F10" t="s" s="4">
        <v>28</v>
      </c>
    </row>
    <row r="11" spans="1:6">
      <c r="A11" t="s" s="4">
        <v>37</v>
      </c>
      <c r="C11" t="n" s="5">
        <v>2745</v>
      </c>
      <c r="E11" t="n" s="8">
        <v>2721.1</v>
      </c>
      <c r="F11" t="s" s="4">
        <v>28</v>
      </c>
    </row>
    <row r="12" spans="1:6">
      <c r="A12" t="s" s="4">
        <v>38</v>
      </c>
      <c r="C12" t="n" s="8">
        <v>928.4</v>
      </c>
      <c r="E12" t="n" s="8">
        <v>970.6</v>
      </c>
      <c r="F12" t="s" s="4">
        <v>39</v>
      </c>
    </row>
    <row r="13" spans="1:6">
      <c r="A13" t="s" s="4">
        <v>40</v>
      </c>
      <c r="C13" t="n" s="8">
        <v>2959.7</v>
      </c>
      <c r="D13" t="s" s="4">
        <v>41</v>
      </c>
      <c r="E13" t="n" s="8">
        <v>2998.6</v>
      </c>
      <c r="F13" t="s" s="4">
        <v>28</v>
      </c>
    </row>
    <row r="14" spans="1:6">
      <c r="A14" t="s" s="4">
        <v>42</v>
      </c>
      <c r="C14" t="n" s="8">
        <v>832.4</v>
      </c>
      <c r="E14" t="n" s="8">
        <v>872.2</v>
      </c>
      <c r="F14" t="s" s="4">
        <v>43</v>
      </c>
    </row>
    <row r="15" spans="1:6">
      <c r="A15" t="s" s="4">
        <v>44</v>
      </c>
      <c r="C15" t="n" s="8">
        <v>120.4</v>
      </c>
      <c r="E15" t="n" s="8">
        <v>105.9</v>
      </c>
      <c r="F15" t="s" s="4">
        <v>28</v>
      </c>
    </row>
    <row r="16" spans="1:6">
      <c r="A16" t="s" s="4">
        <v>45</v>
      </c>
      <c r="C16" t="n" s="8">
        <v>369.5</v>
      </c>
      <c r="E16" t="n" s="8">
        <v>373.3</v>
      </c>
      <c r="F16" t="s" s="4">
        <v>28</v>
      </c>
    </row>
    <row r="17" spans="1:6">
      <c r="A17" t="s" s="4">
        <v>46</v>
      </c>
      <c r="C17" t="n" s="8">
        <v>7955.4</v>
      </c>
      <c r="E17" t="n" s="8">
        <v>8041.7</v>
      </c>
      <c r="F17" t="s" s="4">
        <v>28</v>
      </c>
    </row>
    <row r="18" spans="1:6">
      <c r="A18" t="s" s="3">
        <v>47</v>
      </c>
    </row>
    <row r="19" spans="1:6">
      <c r="A19" t="s" s="4">
        <v>48</v>
      </c>
      <c r="C19" t="n" s="8">
        <v>92.7</v>
      </c>
      <c r="E19" t="n" s="8">
        <v>130.4</v>
      </c>
      <c r="F19" t="s" s="4">
        <v>28</v>
      </c>
    </row>
    <row r="20" spans="1:6">
      <c r="A20" t="s" s="4">
        <v>49</v>
      </c>
      <c r="C20" t="n" s="8">
        <v>1.6</v>
      </c>
      <c r="E20" t="n" s="8">
        <v>1.1</v>
      </c>
      <c r="F20" t="s" s="4">
        <v>28</v>
      </c>
    </row>
    <row r="21" spans="1:6">
      <c r="A21" t="s" s="4">
        <v>50</v>
      </c>
      <c r="C21" t="n" s="8">
        <v>733.3</v>
      </c>
      <c r="E21" t="n" s="8">
        <v>638.7</v>
      </c>
      <c r="F21" t="s" s="4">
        <v>28</v>
      </c>
    </row>
    <row r="22" spans="1:6">
      <c r="A22" t="s" s="4">
        <v>34</v>
      </c>
      <c r="C22" t="n" s="8">
        <v>7.7</v>
      </c>
      <c r="E22" t="n" s="8">
        <v>4.8</v>
      </c>
      <c r="F22" t="s" s="4">
        <v>28</v>
      </c>
    </row>
    <row r="23" spans="1:6">
      <c r="A23" t="s" s="4">
        <v>51</v>
      </c>
      <c r="B23" t="s" s="4">
        <v>28</v>
      </c>
      <c r="E23" t="n" s="8">
        <v>6.1</v>
      </c>
    </row>
    <row r="24" spans="1:6">
      <c r="A24" t="s" s="4">
        <v>52</v>
      </c>
      <c r="C24" t="n" s="8">
        <v>55.4</v>
      </c>
      <c r="E24" t="n" s="8">
        <v>55.8</v>
      </c>
      <c r="F24" t="s" s="4">
        <v>28</v>
      </c>
    </row>
    <row r="25" spans="1:6">
      <c r="A25" t="s" s="4">
        <v>53</v>
      </c>
      <c r="C25" t="n" s="8">
        <v>763.3</v>
      </c>
      <c r="E25" t="n" s="5">
        <v>894</v>
      </c>
      <c r="F25" t="s" s="4">
        <v>28</v>
      </c>
    </row>
    <row r="26" spans="1:6">
      <c r="A26" t="s" s="4">
        <v>54</v>
      </c>
      <c r="C26" t="n" s="5">
        <v>1654</v>
      </c>
      <c r="E26" t="n" s="8">
        <v>1730.9</v>
      </c>
      <c r="F26" t="s" s="4">
        <v>28</v>
      </c>
    </row>
    <row r="27" spans="1:6">
      <c r="A27" t="s" s="4">
        <v>55</v>
      </c>
      <c r="C27" t="n" s="5">
        <v>4369</v>
      </c>
      <c r="E27" t="n" s="8">
        <v>4282.5</v>
      </c>
      <c r="F27" t="s" s="4">
        <v>28</v>
      </c>
    </row>
    <row r="28" spans="1:6">
      <c r="A28" t="s" s="4">
        <v>44</v>
      </c>
      <c r="C28" t="n" s="8">
        <v>156.3</v>
      </c>
      <c r="E28" t="n" s="8">
        <v>161.5</v>
      </c>
      <c r="F28" t="s" s="4">
        <v>28</v>
      </c>
    </row>
    <row r="29" spans="1:6">
      <c r="A29" t="s" s="4">
        <v>56</v>
      </c>
      <c r="C29" t="n" s="8">
        <v>701.4</v>
      </c>
      <c r="E29" t="n" s="5">
        <v>704</v>
      </c>
      <c r="F29" t="s" s="4">
        <v>28</v>
      </c>
    </row>
    <row r="30" spans="1:6">
      <c r="A30" t="s" s="4">
        <v>57</v>
      </c>
      <c r="C30" t="n" s="7">
        <v>6880.7</v>
      </c>
      <c r="E30" t="n" s="7">
        <v>6878.9</v>
      </c>
      <c r="F30" t="s" s="4">
        <v>28</v>
      </c>
    </row>
    <row r="31" spans="1:6">
      <c r="A31" t="s" s="4">
        <v>58</v>
      </c>
    </row>
    <row r="32" spans="1:6">
      <c r="A32" t="s" s="3">
        <v>59</v>
      </c>
    </row>
    <row r="33" spans="1:6">
      <c r="A33" t="s" s="4">
        <v>60</v>
      </c>
    </row>
    <row r="34" spans="1:6">
      <c r="A34" t="s" s="4">
        <v>61</v>
      </c>
      <c r="C34" t="n" s="7">
        <v>22.6</v>
      </c>
      <c r="E34" t="n" s="7">
        <v>22.5</v>
      </c>
      <c r="F34" t="s" s="4">
        <v>28</v>
      </c>
    </row>
    <row r="35" spans="1:6">
      <c r="A35" t="s" s="4">
        <v>62</v>
      </c>
      <c r="C35" t="n" s="8">
        <v>1829.8</v>
      </c>
      <c r="E35" t="n" s="5">
        <v>1787</v>
      </c>
      <c r="F35" t="s" s="4">
        <v>28</v>
      </c>
    </row>
    <row r="36" spans="1:6">
      <c r="A36" t="s" s="4">
        <v>63</v>
      </c>
      <c r="C36" t="n" s="8">
        <v>517.9</v>
      </c>
      <c r="E36" t="n" s="8">
        <v>448.5</v>
      </c>
      <c r="F36" t="s" s="4">
        <v>28</v>
      </c>
    </row>
    <row r="37" spans="1:6">
      <c r="A37" t="s" s="4">
        <v>64</v>
      </c>
      <c r="C37" t="n" s="8">
        <v>-611.5</v>
      </c>
      <c r="E37" t="n" s="8">
        <v>-481.4</v>
      </c>
      <c r="F37" t="s" s="4">
        <v>28</v>
      </c>
    </row>
    <row r="38" spans="1:6">
      <c r="A38" t="s" s="3">
        <v>65</v>
      </c>
    </row>
    <row r="39" spans="1:6">
      <c r="A39" t="s" s="4">
        <v>66</v>
      </c>
      <c r="C39" t="n" s="8">
        <v>-220.9</v>
      </c>
      <c r="E39" t="n" s="8">
        <v>-236.5</v>
      </c>
      <c r="F39" t="s" s="4">
        <v>28</v>
      </c>
    </row>
    <row r="40" spans="1:6">
      <c r="A40" t="s" s="4">
        <v>67</v>
      </c>
      <c r="C40" t="n" s="8">
        <v>-448.8</v>
      </c>
      <c r="E40" t="n" s="8">
        <v>-382.5</v>
      </c>
      <c r="F40" t="s" s="4">
        <v>28</v>
      </c>
    </row>
    <row r="41" spans="1:6">
      <c r="A41" t="s" s="4">
        <v>68</v>
      </c>
      <c r="C41" t="n" s="8">
        <v>-19.3</v>
      </c>
    </row>
    <row r="42" spans="1:6">
      <c r="A42" t="s" s="4">
        <v>69</v>
      </c>
      <c r="C42" t="n" s="8">
        <v>4.9</v>
      </c>
      <c r="E42" t="n" s="8">
        <v>5.2</v>
      </c>
      <c r="F42" t="s" s="4">
        <v>28</v>
      </c>
    </row>
    <row r="43" spans="1:6">
      <c r="A43" t="s" s="4">
        <v>70</v>
      </c>
      <c r="C43" t="n" s="8">
        <v>-684.1</v>
      </c>
      <c r="E43" t="n" s="8">
        <v>-613.8</v>
      </c>
      <c r="F43" t="s" s="4">
        <v>28</v>
      </c>
    </row>
    <row r="44" spans="1:6">
      <c r="A44" t="s" s="4">
        <v>71</v>
      </c>
      <c r="C44" t="n" s="8">
        <v>1074.7</v>
      </c>
      <c r="E44" t="n" s="8">
        <v>1162.8</v>
      </c>
      <c r="F44" t="s" s="4">
        <v>28</v>
      </c>
    </row>
    <row r="45" spans="1:6">
      <c r="A45" t="s" s="4">
        <v>72</v>
      </c>
      <c r="C45" t="n" s="7">
        <v>7955.4</v>
      </c>
      <c r="E45" t="n" s="7">
        <v>8041.7</v>
      </c>
      <c r="F45" t="s" s="4">
        <v>28</v>
      </c>
    </row>
    <row r="46" spans="1:6">
      <c r="A46" t="n"/>
    </row>
    <row r="47" spans="1:6">
      <c r="A47" t="s" s="4">
        <v>28</v>
      </c>
      <c r="B47" t="s" s="4">
        <v>73</v>
      </c>
    </row>
    <row r="48" spans="1:6">
      <c r="A48" t="s" s="4">
        <v>74</v>
      </c>
      <c r="B48" t="s" s="4">
        <v>75</v>
      </c>
    </row>
    <row r="49" spans="1:6">
      <c r="A49" t="s" s="4">
        <v>76</v>
      </c>
      <c r="B49" t="s" s="4">
        <v>77</v>
      </c>
    </row>
    <row r="50" spans="1:6">
      <c r="A50" t="s" s="4">
        <v>41</v>
      </c>
      <c r="B50" t="s" s="4">
        <v>78</v>
      </c>
    </row>
  </sheetData>
  <mergeCells count="8">
    <mergeCell ref="A1:B1"/>
    <mergeCell ref="C1:D1"/>
    <mergeCell ref="E1:F1"/>
    <mergeCell ref="A46:E46"/>
    <mergeCell ref="B47:E47"/>
    <mergeCell ref="B48:E48"/>
    <mergeCell ref="B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4</v>
      </c>
      <c r="B1" t="s" s="2">
        <v>1</v>
      </c>
    </row>
    <row r="2" spans="1:2">
      <c r="B2" t="s" s="2">
        <v>2</v>
      </c>
    </row>
    <row r="3" spans="1:2">
      <c r="A3" t="s" s="3">
        <v>222</v>
      </c>
    </row>
    <row r="4" spans="1:2">
      <c r="A4" t="s" s="4">
        <v>224</v>
      </c>
      <c r="B4" t="s"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t="s" s="1">
        <v>232</v>
      </c>
      <c r="B1" t="s" s="2">
        <v>1</v>
      </c>
    </row>
    <row r="2" spans="1:2">
      <c r="B2" t="s" s="2">
        <v>2</v>
      </c>
    </row>
    <row r="3" spans="1:2">
      <c r="A3" t="s" s="3">
        <v>179</v>
      </c>
    </row>
    <row r="4" spans="1:2">
      <c r="A4" t="s" s="4">
        <v>233</v>
      </c>
      <c r="B4" t="s" s="4">
        <v>234</v>
      </c>
    </row>
    <row r="5" spans="1:2">
      <c r="A5" t="s" s="4">
        <v>235</v>
      </c>
      <c r="B5" t="s" s="4">
        <v>236</v>
      </c>
    </row>
    <row r="6" spans="1:2">
      <c r="A6" t="s" s="4">
        <v>237</v>
      </c>
      <c r="B6" t="s" s="4">
        <v>238</v>
      </c>
    </row>
    <row r="7" spans="1:2">
      <c r="A7" t="s" s="4">
        <v>181</v>
      </c>
      <c r="B7" t="s"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0</v>
      </c>
      <c r="B1" t="s" s="2">
        <v>1</v>
      </c>
    </row>
    <row r="2" spans="1:2">
      <c r="B2" t="s" s="2">
        <v>2</v>
      </c>
    </row>
    <row r="3" spans="1:2">
      <c r="A3" t="s" s="3">
        <v>184</v>
      </c>
    </row>
    <row r="4" spans="1:2">
      <c r="A4" t="s" s="4">
        <v>241</v>
      </c>
      <c r="B4" t="s"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243</v>
      </c>
      <c r="B1" t="s" s="2">
        <v>1</v>
      </c>
    </row>
    <row r="2" spans="1:2">
      <c r="B2" t="s" s="2">
        <v>2</v>
      </c>
    </row>
    <row r="3" spans="1:2">
      <c r="A3" t="s" s="3">
        <v>187</v>
      </c>
    </row>
    <row r="4" spans="1:2">
      <c r="A4" t="s" s="4">
        <v>244</v>
      </c>
      <c r="B4" t="s" s="4">
        <v>245</v>
      </c>
    </row>
    <row r="5" spans="1:2">
      <c r="A5" t="s" s="4">
        <v>246</v>
      </c>
      <c r="B5" t="s" s="4">
        <v>247</v>
      </c>
    </row>
    <row r="6" spans="1:2">
      <c r="A6" t="s" s="4">
        <v>248</v>
      </c>
      <c r="B6" t="s"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79</v>
      </c>
      <c r="B1" t="s" s="2">
        <v>2</v>
      </c>
      <c r="C1" t="s" s="2">
        <v>25</v>
      </c>
    </row>
    <row r="2" spans="1:3">
      <c r="A2" t="s" s="3">
        <v>80</v>
      </c>
    </row>
    <row r="3" spans="1:3">
      <c r="A3" t="s" s="4">
        <v>81</v>
      </c>
      <c r="B3" t="n" s="7">
        <v>27.3</v>
      </c>
      <c r="C3" t="n" s="7">
        <v>28.8</v>
      </c>
    </row>
    <row r="4" spans="1:3">
      <c r="A4" t="s" s="4">
        <v>82</v>
      </c>
      <c r="B4" t="n" s="9">
        <v>0.1</v>
      </c>
      <c r="C4" t="n" s="9">
        <v>0.1</v>
      </c>
    </row>
    <row r="5" spans="1:3">
      <c r="A5" t="s" s="4">
        <v>83</v>
      </c>
      <c r="B5" t="n" s="5">
        <v>50000000</v>
      </c>
      <c r="C5" t="n" s="5">
        <v>50000000</v>
      </c>
    </row>
    <row r="6" spans="1:3">
      <c r="A6" t="s" s="4">
        <v>84</v>
      </c>
      <c r="B6" t="n" s="5">
        <v>0</v>
      </c>
      <c r="C6" t="n" s="5">
        <v>0</v>
      </c>
    </row>
    <row r="7" spans="1:3">
      <c r="A7" t="s" s="4">
        <v>85</v>
      </c>
      <c r="B7" t="n" s="9">
        <v>0.1</v>
      </c>
      <c r="C7" t="n" s="9">
        <v>0.1</v>
      </c>
    </row>
    <row r="8" spans="1:3">
      <c r="A8" t="s" s="4">
        <v>86</v>
      </c>
      <c r="B8" t="n" s="5">
        <v>400000000</v>
      </c>
      <c r="C8" t="n" s="5">
        <v>400000000</v>
      </c>
    </row>
    <row r="9" spans="1:3">
      <c r="A9" t="s" s="4">
        <v>87</v>
      </c>
      <c r="B9" t="n" s="5">
        <v>225687281</v>
      </c>
      <c r="C9" t="n" s="5">
        <v>224683653</v>
      </c>
    </row>
    <row r="10" spans="1:3">
      <c r="A10" t="s" s="4">
        <v>88</v>
      </c>
      <c r="B10" t="n" s="5">
        <v>208931639</v>
      </c>
      <c r="C10" t="n" s="5">
        <v>210531894</v>
      </c>
    </row>
    <row r="11" spans="1:3">
      <c r="A11" t="s" s="4">
        <v>89</v>
      </c>
      <c r="B11" t="n" s="5">
        <v>16755642</v>
      </c>
      <c r="C11" t="n" s="5">
        <v>14151759</v>
      </c>
    </row>
    <row r="12" spans="1:3">
      <c r="A12" t="s" s="4">
        <v>35</v>
      </c>
      <c r="C12" t="n" s="10">
        <v>42</v>
      </c>
    </row>
    <row r="13" spans="1:3">
      <c r="A13" t="s" s="4">
        <v>51</v>
      </c>
      <c r="C13" t="n" s="10">
        <v>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0</v>
      </c>
      <c r="B1" t="s" s="2">
        <v>1</v>
      </c>
    </row>
    <row r="2" spans="1:2">
      <c r="B2" t="s" s="2">
        <v>2</v>
      </c>
    </row>
    <row r="3" spans="1:2">
      <c r="A3" t="s" s="3">
        <v>189</v>
      </c>
    </row>
    <row r="4" spans="1:2">
      <c r="A4" t="s" s="4">
        <v>32</v>
      </c>
      <c r="B4" t="s"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192</v>
      </c>
    </row>
    <row r="4" spans="1:2">
      <c r="A4" t="s" s="4">
        <v>253</v>
      </c>
      <c r="B4" t="s" s="4">
        <v>254</v>
      </c>
    </row>
    <row r="5" spans="1:2">
      <c r="A5" t="s" s="4">
        <v>255</v>
      </c>
      <c r="B5" t="s" s="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195</v>
      </c>
    </row>
    <row r="4" spans="1:2">
      <c r="A4" t="s" s="4">
        <v>258</v>
      </c>
      <c r="B4" t="s" s="4">
        <v>259</v>
      </c>
    </row>
    <row r="5" spans="1:2">
      <c r="A5" t="s" s="4">
        <v>260</v>
      </c>
      <c r="B5" t="s" s="4">
        <v>261</v>
      </c>
    </row>
    <row r="6" spans="1:2">
      <c r="A6" t="s" s="4">
        <v>262</v>
      </c>
      <c r="B6" t="s"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3">
        <v>265</v>
      </c>
    </row>
    <row r="4" spans="1:2">
      <c r="A4" t="s" s="4">
        <v>200</v>
      </c>
      <c r="B4" t="s" s="4">
        <v>266</v>
      </c>
    </row>
    <row r="5" spans="1:2">
      <c r="A5" t="s" s="4">
        <v>267</v>
      </c>
    </row>
    <row r="6" spans="1:2">
      <c r="A6" t="s" s="3">
        <v>265</v>
      </c>
    </row>
    <row r="7" spans="1:2">
      <c r="A7" t="s" s="4">
        <v>268</v>
      </c>
      <c r="B7" t="s" s="4">
        <v>269</v>
      </c>
    </row>
    <row r="8" spans="1:2">
      <c r="A8" t="s" s="4">
        <v>270</v>
      </c>
    </row>
    <row r="9" spans="1:2">
      <c r="A9" t="s" s="3">
        <v>265</v>
      </c>
    </row>
    <row r="10" spans="1:2">
      <c r="A10" t="s" s="4">
        <v>268</v>
      </c>
      <c r="B10" t="s" s="4">
        <v>271</v>
      </c>
    </row>
    <row r="11" spans="1:2">
      <c r="A11" t="s" s="4">
        <v>272</v>
      </c>
    </row>
    <row r="12" spans="1:2">
      <c r="A12" t="s" s="3">
        <v>265</v>
      </c>
    </row>
    <row r="13" spans="1:2">
      <c r="A13" t="s" s="4">
        <v>268</v>
      </c>
      <c r="B13" t="s"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t="s" s="1">
        <v>274</v>
      </c>
      <c r="B1" t="s" s="2">
        <v>1</v>
      </c>
    </row>
    <row r="2" spans="1:2">
      <c r="B2" t="s" s="2">
        <v>2</v>
      </c>
    </row>
    <row r="3" spans="1:2">
      <c r="A3" t="s" s="3">
        <v>204</v>
      </c>
    </row>
    <row r="4" spans="1:2">
      <c r="A4" t="s" s="4">
        <v>275</v>
      </c>
      <c r="B4" t="s" s="4">
        <v>276</v>
      </c>
    </row>
    <row r="5" spans="1:2">
      <c r="A5" t="s" s="4">
        <v>277</v>
      </c>
      <c r="B5" t="s"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07</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84</v>
      </c>
      <c r="B1" t="s" s="2">
        <v>1</v>
      </c>
    </row>
    <row r="2" spans="1:2">
      <c r="B2" t="s" s="2">
        <v>2</v>
      </c>
    </row>
    <row r="3" spans="1:2">
      <c r="A3" t="s" s="3">
        <v>210</v>
      </c>
    </row>
    <row r="4" spans="1:2">
      <c r="A4" t="s" s="4">
        <v>285</v>
      </c>
      <c r="B4" t="s" s="4">
        <v>286</v>
      </c>
    </row>
    <row r="5" spans="1:2">
      <c r="A5" t="s" s="4">
        <v>287</v>
      </c>
      <c r="B5" t="s"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t="s" s="1">
        <v>289</v>
      </c>
      <c r="B1" t="s" s="2">
        <v>1</v>
      </c>
    </row>
    <row r="2" spans="1:2">
      <c r="B2" t="s" s="2">
        <v>2</v>
      </c>
    </row>
    <row r="3" spans="1:2">
      <c r="A3" t="s" s="4">
        <v>290</v>
      </c>
    </row>
    <row r="4" spans="1:2">
      <c r="A4" t="s" s="3">
        <v>291</v>
      </c>
    </row>
    <row r="5" spans="1:2">
      <c r="A5" t="s" s="4">
        <v>292</v>
      </c>
      <c r="B5" t="s" s="4">
        <v>293</v>
      </c>
    </row>
    <row r="6" spans="1:2">
      <c r="A6" t="s" s="4">
        <v>294</v>
      </c>
    </row>
    <row r="7" spans="1:2">
      <c r="A7" t="s" s="3">
        <v>291</v>
      </c>
    </row>
    <row r="8" spans="1:2">
      <c r="A8" t="s" s="4">
        <v>292</v>
      </c>
      <c r="B8" t="s" s="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96</v>
      </c>
      <c r="B1" t="s" s="2">
        <v>1</v>
      </c>
    </row>
    <row r="2" spans="1:2">
      <c r="B2" t="s" s="2">
        <v>2</v>
      </c>
    </row>
    <row r="3" spans="1:2">
      <c r="A3" t="s" s="3">
        <v>222</v>
      </c>
    </row>
    <row r="4" spans="1:2">
      <c r="A4" t="s" s="4">
        <v>297</v>
      </c>
      <c r="B4" t="s" s="4">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99</v>
      </c>
      <c r="B1" t="s" s="2">
        <v>1</v>
      </c>
    </row>
    <row r="2" spans="1:2">
      <c r="B2" t="s" s="2">
        <v>2</v>
      </c>
    </row>
    <row r="3" spans="1:2">
      <c r="A3" t="s" s="3">
        <v>222</v>
      </c>
    </row>
    <row r="4" spans="1:2">
      <c r="A4" t="s" s="4">
        <v>300</v>
      </c>
      <c r="B4" t="s" s="4">
        <v>301</v>
      </c>
    </row>
    <row r="5" spans="1:2">
      <c r="A5" t="s" s="4">
        <v>302</v>
      </c>
      <c r="B5" t="s" s="4">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91</v>
      </c>
      <c r="D1" t="s" s="2">
        <v>1</v>
      </c>
    </row>
    <row r="2" spans="1:5">
      <c r="B2" t="s" s="2">
        <v>2</v>
      </c>
      <c r="C2" t="s" s="2">
        <v>92</v>
      </c>
      <c r="D2" t="s" s="2">
        <v>2</v>
      </c>
      <c r="E2" t="s" s="2">
        <v>92</v>
      </c>
    </row>
    <row r="3" spans="1:5">
      <c r="A3" t="s" s="3">
        <v>93</v>
      </c>
    </row>
    <row r="4" spans="1:5">
      <c r="A4" t="s" s="4">
        <v>94</v>
      </c>
      <c r="B4" t="n" s="10">
        <v>1785</v>
      </c>
      <c r="C4" t="n" s="7">
        <v>1973.6</v>
      </c>
      <c r="D4" t="n" s="7">
        <v>3531.4</v>
      </c>
      <c r="E4" t="n" s="7">
        <v>3801.3</v>
      </c>
    </row>
    <row r="5" spans="1:5">
      <c r="A5" t="s" s="4">
        <v>95</v>
      </c>
      <c r="B5" t="n" s="8">
        <v>1121.2</v>
      </c>
      <c r="C5" t="n" s="5">
        <v>1294</v>
      </c>
      <c r="D5" t="n" s="5">
        <v>2218</v>
      </c>
      <c r="E5" t="n" s="8">
        <v>2482.1</v>
      </c>
    </row>
    <row r="6" spans="1:5">
      <c r="A6" t="s" s="4">
        <v>96</v>
      </c>
      <c r="B6" t="n" s="8">
        <v>663.8</v>
      </c>
      <c r="C6" t="n" s="8">
        <v>679.6</v>
      </c>
      <c r="D6" t="n" s="8">
        <v>1313.4</v>
      </c>
      <c r="E6" t="n" s="8">
        <v>1319.2</v>
      </c>
    </row>
    <row r="7" spans="1:5">
      <c r="A7" t="s" s="4">
        <v>97</v>
      </c>
      <c r="B7" t="n" s="8">
        <v>415.3</v>
      </c>
      <c r="C7" t="n" s="8">
        <v>460.7</v>
      </c>
      <c r="D7" t="n" s="8">
        <v>843.1</v>
      </c>
      <c r="E7" t="n" s="5">
        <v>909</v>
      </c>
    </row>
    <row r="8" spans="1:5">
      <c r="A8" t="s" s="4">
        <v>98</v>
      </c>
      <c r="B8" t="n" s="5">
        <v>23</v>
      </c>
      <c r="C8" t="n" s="8">
        <v>31.2</v>
      </c>
      <c r="D8" t="n" s="8">
        <v>45.6</v>
      </c>
      <c r="E8" t="n" s="8">
        <v>62.4</v>
      </c>
    </row>
    <row r="9" spans="1:5">
      <c r="A9" t="s" s="4">
        <v>99</v>
      </c>
      <c r="B9" t="n" s="8">
        <v>1.6</v>
      </c>
      <c r="C9" t="n" s="8">
        <v>1.7</v>
      </c>
      <c r="D9" t="n" s="8">
        <v>4.5</v>
      </c>
      <c r="E9" t="n" s="8">
        <v>2.2</v>
      </c>
    </row>
    <row r="10" spans="1:5">
      <c r="A10" t="s" s="4">
        <v>100</v>
      </c>
      <c r="B10" t="n" s="8">
        <v>16.9</v>
      </c>
      <c r="C10" t="n" s="8">
        <v>14.1</v>
      </c>
      <c r="D10" t="n" s="8">
        <v>29.6</v>
      </c>
      <c r="E10" t="n" s="8">
        <v>20.2</v>
      </c>
    </row>
    <row r="11" spans="1:5">
      <c r="A11" t="s" s="4">
        <v>101</v>
      </c>
      <c r="B11" t="n" s="5">
        <v>207</v>
      </c>
      <c r="C11" t="n" s="8">
        <v>171.9</v>
      </c>
      <c r="D11" t="n" s="8">
        <v>390.6</v>
      </c>
      <c r="E11" t="n" s="8">
        <v>325.4</v>
      </c>
    </row>
    <row r="12" spans="1:5">
      <c r="A12" t="s" s="4">
        <v>102</v>
      </c>
      <c r="B12" t="n" s="5">
        <v>-59</v>
      </c>
      <c r="C12" t="n" s="8">
        <v>-73.90000000000001</v>
      </c>
      <c r="D12" t="n" s="8">
        <v>-117.5</v>
      </c>
      <c r="E12" t="n" s="8">
        <v>-152.4</v>
      </c>
    </row>
    <row r="13" spans="1:5">
      <c r="A13" t="s" s="4">
        <v>103</v>
      </c>
      <c r="B13" t="n" s="8">
        <v>-30.5</v>
      </c>
      <c r="C13" t="n" s="8">
        <v>0.2</v>
      </c>
      <c r="D13" t="n" s="8">
        <v>-29.7</v>
      </c>
      <c r="E13" t="n" s="8">
        <v>-14.8</v>
      </c>
    </row>
    <row r="14" spans="1:5">
      <c r="A14" t="s" s="4">
        <v>104</v>
      </c>
      <c r="E14" t="n" s="8">
        <v>21.1</v>
      </c>
    </row>
    <row r="15" spans="1:5">
      <c r="A15" t="s" s="4">
        <v>105</v>
      </c>
      <c r="B15" t="n" s="8">
        <v>-110.8</v>
      </c>
      <c r="C15" t="n" s="8">
        <v>-0.4</v>
      </c>
      <c r="D15" t="n" s="8">
        <v>-111.3</v>
      </c>
      <c r="E15" t="n" s="8">
        <v>-0.8</v>
      </c>
    </row>
    <row r="16" spans="1:5">
      <c r="A16" t="s" s="4">
        <v>106</v>
      </c>
      <c r="B16" t="n" s="8">
        <v>29.2</v>
      </c>
      <c r="D16" t="n" s="8">
        <v>29.2</v>
      </c>
    </row>
    <row r="17" spans="1:5">
      <c r="A17" t="s" s="4">
        <v>107</v>
      </c>
      <c r="B17" t="n" s="5">
        <v>7</v>
      </c>
      <c r="C17" t="n" s="8">
        <v>-4.8</v>
      </c>
      <c r="D17" t="n" s="8">
        <v>12.9</v>
      </c>
      <c r="E17" t="n" s="8">
        <v>-4.4</v>
      </c>
    </row>
    <row r="18" spans="1:5">
      <c r="A18" t="s" s="4">
        <v>108</v>
      </c>
      <c r="B18" t="n" s="8">
        <v>42.9</v>
      </c>
      <c r="C18" t="n" s="5">
        <v>93</v>
      </c>
      <c r="D18" t="n" s="8">
        <v>174.2</v>
      </c>
      <c r="E18" t="n" s="8">
        <v>174.1</v>
      </c>
    </row>
    <row r="19" spans="1:5">
      <c r="A19" t="s" s="4">
        <v>109</v>
      </c>
      <c r="B19" t="n" s="8">
        <v>14.8</v>
      </c>
      <c r="C19" t="n" s="8">
        <v>32.9</v>
      </c>
      <c r="D19" t="n" s="8">
        <v>48.9</v>
      </c>
      <c r="E19" t="n" s="8">
        <v>43.1</v>
      </c>
    </row>
    <row r="20" spans="1:5">
      <c r="A20" t="s" s="4">
        <v>110</v>
      </c>
      <c r="B20" t="n" s="7">
        <v>28.1</v>
      </c>
      <c r="C20" t="n" s="7">
        <v>60.1</v>
      </c>
      <c r="D20" t="n" s="7">
        <v>125.3</v>
      </c>
      <c r="E20" t="n" s="10">
        <v>131</v>
      </c>
    </row>
    <row r="21" spans="1:5">
      <c r="A21" t="s" s="3">
        <v>111</v>
      </c>
    </row>
    <row r="22" spans="1:5">
      <c r="A22" t="s" s="4">
        <v>112</v>
      </c>
      <c r="B22" t="n" s="9">
        <v>0.13</v>
      </c>
      <c r="C22" t="n" s="9">
        <v>0.28</v>
      </c>
      <c r="D22" t="n" s="9">
        <v>0.6</v>
      </c>
      <c r="E22" t="n" s="9">
        <v>0.62</v>
      </c>
    </row>
    <row r="23" spans="1:5">
      <c r="A23" t="s" s="4">
        <v>113</v>
      </c>
      <c r="B23" t="n" s="11">
        <v>0.13</v>
      </c>
      <c r="C23" t="n" s="11">
        <v>0.28</v>
      </c>
      <c r="D23" t="n" s="11">
        <v>0.59</v>
      </c>
      <c r="E23" t="n" s="11">
        <v>0.61</v>
      </c>
    </row>
    <row r="24" spans="1:5">
      <c r="A24" t="s" s="4">
        <v>114</v>
      </c>
      <c r="B24" t="n" s="9">
        <v>0.13</v>
      </c>
      <c r="C24" t="n" s="9">
        <v>0.13</v>
      </c>
      <c r="D24" t="n" s="9">
        <v>0.26</v>
      </c>
      <c r="E24" t="n" s="9">
        <v>0.26</v>
      </c>
    </row>
    <row r="25" spans="1:5">
      <c r="A25" t="s" s="3">
        <v>115</v>
      </c>
    </row>
    <row r="26" spans="1:5">
      <c r="A26" t="s" s="4">
        <v>112</v>
      </c>
      <c r="B26" t="n" s="8">
        <v>208.5</v>
      </c>
      <c r="C26" t="n" s="8">
        <v>213.5</v>
      </c>
      <c r="D26" t="n" s="8">
        <v>208.7</v>
      </c>
      <c r="E26" t="n" s="8">
        <v>210.1</v>
      </c>
    </row>
    <row r="27" spans="1:5">
      <c r="A27" t="s" s="4">
        <v>113</v>
      </c>
      <c r="B27" t="n" s="8">
        <v>211.3</v>
      </c>
      <c r="C27" t="n" s="8">
        <v>215.5</v>
      </c>
      <c r="D27" t="n" s="8">
        <v>211.5</v>
      </c>
      <c r="E27" t="n" s="8">
        <v>2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04</v>
      </c>
      <c r="B1" t="s" s="2">
        <v>1</v>
      </c>
    </row>
    <row r="2" spans="1:2">
      <c r="B2" t="s" s="2">
        <v>2</v>
      </c>
    </row>
    <row r="3" spans="1:2">
      <c r="A3" t="s" s="3">
        <v>227</v>
      </c>
    </row>
    <row r="4" spans="1:2">
      <c r="A4" t="s" s="4">
        <v>305</v>
      </c>
      <c r="B4" t="s" s="4">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07</v>
      </c>
      <c r="B1" t="s" s="2">
        <v>1</v>
      </c>
    </row>
    <row r="2" spans="1:2">
      <c r="B2" t="s" s="2">
        <v>2</v>
      </c>
    </row>
    <row r="3" spans="1:2">
      <c r="A3" t="s" s="3">
        <v>230</v>
      </c>
    </row>
    <row r="4" spans="1:2">
      <c r="A4" t="s" s="4">
        <v>308</v>
      </c>
      <c r="B4" t="s" s="4">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s>
  <sheetData>
    <row r="1" spans="1:9">
      <c r="A1" t="s" s="1">
        <v>310</v>
      </c>
      <c r="B1" t="s" s="2">
        <v>91</v>
      </c>
      <c r="D1" t="s" s="2">
        <v>1</v>
      </c>
      <c r="H1" t="n"/>
    </row>
    <row r="2" spans="1:9">
      <c r="B2" t="s" s="2">
        <v>311</v>
      </c>
      <c r="C2" t="s" s="2">
        <v>312</v>
      </c>
      <c r="D2" t="s" s="2">
        <v>311</v>
      </c>
      <c r="E2" t="s" s="2">
        <v>312</v>
      </c>
      <c r="F2" t="s" s="2">
        <v>313</v>
      </c>
      <c r="G2" t="s" s="2">
        <v>314</v>
      </c>
      <c r="H2" t="s" s="2">
        <v>315</v>
      </c>
    </row>
    <row r="3" spans="1:9">
      <c r="A3" t="s" s="3">
        <v>316</v>
      </c>
    </row>
    <row r="4" spans="1:9">
      <c r="A4" t="s" s="4">
        <v>67</v>
      </c>
      <c r="B4" t="n" s="10">
        <v>-448800000</v>
      </c>
      <c r="D4" t="n" s="10">
        <v>-448800000</v>
      </c>
      <c r="H4" t="n" s="10">
        <v>-382500000</v>
      </c>
      <c r="I4" t="s" s="4">
        <v>28</v>
      </c>
    </row>
    <row r="5" spans="1:9">
      <c r="A5" t="s" s="4">
        <v>317</v>
      </c>
      <c r="B5" t="n" s="10">
        <v>-90000000</v>
      </c>
      <c r="D5" t="n" s="10">
        <v>-90000000</v>
      </c>
      <c r="H5" t="n" s="10">
        <v>-68000000</v>
      </c>
    </row>
    <row r="6" spans="1:9">
      <c r="A6" t="s" s="4">
        <v>318</v>
      </c>
    </row>
    <row r="7" spans="1:9">
      <c r="A7" t="s" s="3">
        <v>316</v>
      </c>
    </row>
    <row r="8" spans="1:9">
      <c r="A8" t="s" s="4">
        <v>319</v>
      </c>
      <c r="B8" t="s" s="4">
        <v>320</v>
      </c>
      <c r="D8" t="s" s="4">
        <v>320</v>
      </c>
      <c r="F8" t="s" s="4">
        <v>320</v>
      </c>
      <c r="H8" t="s" s="4">
        <v>320</v>
      </c>
    </row>
    <row r="9" spans="1:9">
      <c r="A9" t="s" s="4">
        <v>321</v>
      </c>
    </row>
    <row r="10" spans="1:9">
      <c r="A10" t="s" s="3">
        <v>316</v>
      </c>
    </row>
    <row r="11" spans="1:9">
      <c r="A11" t="s" s="4">
        <v>322</v>
      </c>
      <c r="H11" t="n" s="10">
        <v>100000000</v>
      </c>
    </row>
    <row r="12" spans="1:9">
      <c r="A12" t="s" s="4">
        <v>323</v>
      </c>
    </row>
    <row r="13" spans="1:9">
      <c r="A13" t="s" s="3">
        <v>316</v>
      </c>
    </row>
    <row r="14" spans="1:9">
      <c r="A14" t="s" s="4">
        <v>324</v>
      </c>
      <c r="D14" t="n" s="10">
        <v>0</v>
      </c>
    </row>
    <row r="15" spans="1:9">
      <c r="A15" t="s" s="4">
        <v>322</v>
      </c>
      <c r="H15" t="n" s="5">
        <v>100000000</v>
      </c>
    </row>
    <row r="16" spans="1:9">
      <c r="A16" t="s" s="4">
        <v>325</v>
      </c>
    </row>
    <row r="17" spans="1:9">
      <c r="A17" t="s" s="3">
        <v>316</v>
      </c>
    </row>
    <row r="18" spans="1:9">
      <c r="A18" t="s" s="4">
        <v>322</v>
      </c>
      <c r="B18" t="n" s="10">
        <v>29800000</v>
      </c>
      <c r="D18" t="n" s="5">
        <v>29800000</v>
      </c>
    </row>
    <row r="19" spans="1:9">
      <c r="A19" t="s" s="4">
        <v>326</v>
      </c>
    </row>
    <row r="20" spans="1:9">
      <c r="A20" t="s" s="3">
        <v>316</v>
      </c>
    </row>
    <row r="21" spans="1:9">
      <c r="A21" t="s" s="4">
        <v>327</v>
      </c>
      <c r="F21" t="n" s="12">
        <v>270000000</v>
      </c>
    </row>
    <row r="22" spans="1:9">
      <c r="A22" t="s" s="4">
        <v>328</v>
      </c>
      <c r="B22" t="s" s="4">
        <v>329</v>
      </c>
    </row>
    <row r="23" spans="1:9">
      <c r="A23" t="s" s="4">
        <v>67</v>
      </c>
      <c r="B23" t="n" s="10">
        <v>-3500000</v>
      </c>
      <c r="D23" t="n" s="5">
        <v>-3500000</v>
      </c>
    </row>
    <row r="24" spans="1:9">
      <c r="A24" t="s" s="4">
        <v>330</v>
      </c>
    </row>
    <row r="25" spans="1:9">
      <c r="A25" t="s" s="3">
        <v>316</v>
      </c>
    </row>
    <row r="26" spans="1:9">
      <c r="A26" t="s" s="4">
        <v>324</v>
      </c>
      <c r="D26" t="n" s="10">
        <v>1400000</v>
      </c>
    </row>
    <row r="27" spans="1:9">
      <c r="A27" t="s" s="4">
        <v>331</v>
      </c>
      <c r="D27" t="s" s="4">
        <v>332</v>
      </c>
    </row>
    <row r="28" spans="1:9">
      <c r="A28" t="s" s="4">
        <v>333</v>
      </c>
      <c r="B28" t="n" s="5">
        <v>3000000</v>
      </c>
      <c r="C28" t="n" s="10">
        <v>-1000000</v>
      </c>
      <c r="D28" t="n" s="10">
        <v>4000000</v>
      </c>
      <c r="E28" t="n" s="10">
        <v>2000000</v>
      </c>
    </row>
    <row r="29" spans="1:9">
      <c r="A29" t="s" s="4">
        <v>334</v>
      </c>
    </row>
    <row r="30" spans="1:9">
      <c r="A30" t="s" s="3">
        <v>316</v>
      </c>
    </row>
    <row r="31" spans="1:9">
      <c r="A31" t="s" s="4">
        <v>331</v>
      </c>
      <c r="D31" t="s" s="4">
        <v>332</v>
      </c>
    </row>
    <row r="32" spans="1:9">
      <c r="A32" t="s" s="4">
        <v>317</v>
      </c>
      <c r="B32" t="n" s="5">
        <v>-60000000</v>
      </c>
      <c r="D32" t="n" s="10">
        <v>-60000000</v>
      </c>
      <c r="H32" t="n" s="10">
        <v>-67600000</v>
      </c>
    </row>
    <row r="33" spans="1:9">
      <c r="A33" t="s" s="4">
        <v>335</v>
      </c>
    </row>
    <row r="34" spans="1:9">
      <c r="A34" t="s" s="3">
        <v>316</v>
      </c>
    </row>
    <row r="35" spans="1:9">
      <c r="A35" t="s" s="4">
        <v>322</v>
      </c>
      <c r="B35" t="n" s="10">
        <v>0</v>
      </c>
      <c r="D35" t="n" s="10">
        <v>0</v>
      </c>
    </row>
    <row r="36" spans="1:9">
      <c r="A36" t="s" s="4">
        <v>336</v>
      </c>
    </row>
    <row r="37" spans="1:9">
      <c r="A37" t="s" s="3">
        <v>316</v>
      </c>
    </row>
    <row r="38" spans="1:9">
      <c r="A38" t="s" s="4">
        <v>337</v>
      </c>
      <c r="F38" t="n" s="12">
        <v>400000000</v>
      </c>
    </row>
    <row r="39" spans="1:9">
      <c r="A39" t="s" s="4">
        <v>319</v>
      </c>
      <c r="B39" t="s" s="4">
        <v>320</v>
      </c>
      <c r="D39" t="s" s="4">
        <v>320</v>
      </c>
      <c r="F39" t="s" s="4">
        <v>320</v>
      </c>
    </row>
    <row r="40" spans="1:9">
      <c r="A40" t="s" s="4">
        <v>338</v>
      </c>
    </row>
    <row r="41" spans="1:9">
      <c r="A41" t="s" s="3">
        <v>316</v>
      </c>
    </row>
    <row r="42" spans="1:9">
      <c r="A42" t="s" s="4">
        <v>317</v>
      </c>
      <c r="B42" t="n" s="10">
        <v>400000</v>
      </c>
      <c r="D42" t="n" s="10">
        <v>400000</v>
      </c>
    </row>
    <row r="43" spans="1:9">
      <c r="A43" t="s" s="4">
        <v>339</v>
      </c>
    </row>
    <row r="44" spans="1:9">
      <c r="A44" t="s" s="3">
        <v>316</v>
      </c>
    </row>
    <row r="45" spans="1:9">
      <c r="A45" t="s" s="4">
        <v>322</v>
      </c>
      <c r="G45" t="n" s="10">
        <v>425000000</v>
      </c>
    </row>
    <row r="46" spans="1:9">
      <c r="A46" t="s" s="4">
        <v>340</v>
      </c>
    </row>
    <row r="47" spans="1:9">
      <c r="A47" t="s" s="3">
        <v>316</v>
      </c>
    </row>
    <row r="48" spans="1:9">
      <c r="A48" t="s" s="4">
        <v>317</v>
      </c>
      <c r="B48" t="n" s="10">
        <v>-28400000</v>
      </c>
      <c r="D48" t="n" s="10">
        <v>-28400000</v>
      </c>
    </row>
    <row r="49" spans="1:9">
      <c r="A49" t="n"/>
    </row>
    <row r="50" spans="1:9">
      <c r="A50" t="s" s="4">
        <v>28</v>
      </c>
      <c r="B50" t="s" s="4">
        <v>73</v>
      </c>
    </row>
  </sheetData>
  <mergeCells count="7">
    <mergeCell ref="A1:A2"/>
    <mergeCell ref="B1:C1"/>
    <mergeCell ref="D1:E1"/>
    <mergeCell ref="H1:I1"/>
    <mergeCell ref="H2:I2"/>
    <mergeCell ref="A49:I49"/>
    <mergeCell ref="B50:I5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21"/>
    <col customWidth="1" max="6" min="6" width="21"/>
    <col customWidth="1" max="7" min="7" width="4"/>
    <col customWidth="1" max="8" min="8" width="21"/>
  </cols>
  <sheetData>
    <row r="1" spans="1:8">
      <c r="A1" t="s" s="1">
        <v>341</v>
      </c>
      <c r="B1" t="s" s="2">
        <v>91</v>
      </c>
      <c r="C1" t="s" s="2">
        <v>1</v>
      </c>
      <c r="F1" t="n"/>
    </row>
    <row r="2" spans="1:8">
      <c r="B2" t="s" s="2">
        <v>342</v>
      </c>
      <c r="C2" t="s" s="2">
        <v>343</v>
      </c>
      <c r="D2" t="s" s="2">
        <v>312</v>
      </c>
      <c r="E2" t="s" s="2">
        <v>344</v>
      </c>
      <c r="F2" t="s" s="2">
        <v>315</v>
      </c>
      <c r="G2" t="s" s="2">
        <v>28</v>
      </c>
      <c r="H2" t="s" s="2">
        <v>345</v>
      </c>
    </row>
    <row r="3" spans="1:8">
      <c r="A3" t="s" s="3">
        <v>346</v>
      </c>
      <c r="F3" t="n"/>
    </row>
    <row r="4" spans="1:8">
      <c r="A4" t="s" s="4">
        <v>347</v>
      </c>
      <c r="C4" t="n" s="5">
        <v>3</v>
      </c>
      <c r="F4" t="n"/>
    </row>
    <row r="5" spans="1:8">
      <c r="A5" t="s" s="4">
        <v>149</v>
      </c>
      <c r="C5" t="n" s="7">
        <v>463.4</v>
      </c>
      <c r="D5" t="n" s="7">
        <v>-755.8</v>
      </c>
      <c r="F5" t="n"/>
    </row>
    <row r="6" spans="1:8">
      <c r="A6" t="s" s="4">
        <v>156</v>
      </c>
      <c r="C6" t="n" s="8">
        <v>72.8</v>
      </c>
      <c r="D6" t="n" s="8">
        <v>-48.1</v>
      </c>
      <c r="F6" t="n"/>
    </row>
    <row r="7" spans="1:8">
      <c r="A7" t="s" s="4">
        <v>165</v>
      </c>
      <c r="C7" t="n" s="8">
        <v>-37.9</v>
      </c>
      <c r="D7" t="n" s="8">
        <v>-5.5</v>
      </c>
      <c r="F7" t="n"/>
    </row>
    <row r="8" spans="1:8">
      <c r="A8" t="s" s="4">
        <v>27</v>
      </c>
      <c r="B8" t="n" s="7">
        <v>569.2</v>
      </c>
      <c r="C8" t="n" s="8">
        <v>569.2</v>
      </c>
      <c r="D8" t="n" s="8">
        <v>356.5</v>
      </c>
      <c r="F8" t="n" s="7">
        <v>322.6</v>
      </c>
      <c r="H8" t="n" s="7">
        <v>992.4</v>
      </c>
    </row>
    <row r="9" spans="1:8">
      <c r="A9" t="s" s="4">
        <v>67</v>
      </c>
      <c r="B9" t="n" s="8">
        <v>-448.8</v>
      </c>
      <c r="C9" t="n" s="8">
        <v>-448.8</v>
      </c>
      <c r="F9" t="n" s="7">
        <v>-382.5</v>
      </c>
    </row>
    <row r="10" spans="1:8">
      <c r="A10" t="s" s="4">
        <v>348</v>
      </c>
      <c r="F10" t="n"/>
    </row>
    <row r="11" spans="1:8">
      <c r="A11" t="s" s="3">
        <v>346</v>
      </c>
      <c r="F11" t="n"/>
    </row>
    <row r="12" spans="1:8">
      <c r="A12" t="s" s="4">
        <v>349</v>
      </c>
      <c r="B12" t="n" s="8">
        <v>30.5</v>
      </c>
      <c r="C12" t="n" s="8">
        <v>29.7</v>
      </c>
      <c r="D12" t="n" s="5">
        <v>15</v>
      </c>
      <c r="F12" t="n"/>
    </row>
    <row r="13" spans="1:8">
      <c r="A13" t="s" s="4">
        <v>350</v>
      </c>
      <c r="B13" t="n" s="5">
        <v>9</v>
      </c>
      <c r="C13" t="n" s="5">
        <v>9</v>
      </c>
      <c r="F13" t="n"/>
    </row>
    <row r="14" spans="1:8">
      <c r="A14" t="s" s="4">
        <v>27</v>
      </c>
      <c r="B14" t="n" s="5">
        <v>2</v>
      </c>
      <c r="C14" t="n" s="5">
        <v>2</v>
      </c>
      <c r="F14" t="n"/>
    </row>
    <row r="15" spans="1:8">
      <c r="A15" t="s" s="4">
        <v>67</v>
      </c>
      <c r="B15" t="n" s="10">
        <v>-46</v>
      </c>
      <c r="C15" t="n" s="10">
        <v>-46</v>
      </c>
      <c r="F15" t="n"/>
    </row>
    <row r="16" spans="1:8">
      <c r="A16" t="s" s="4">
        <v>351</v>
      </c>
      <c r="F16" t="n"/>
    </row>
    <row r="17" spans="1:8">
      <c r="A17" t="s" s="3">
        <v>346</v>
      </c>
      <c r="F17" t="n"/>
    </row>
    <row r="18" spans="1:8">
      <c r="A18" t="s" s="4">
        <v>352</v>
      </c>
      <c r="B18" t="s" s="4">
        <v>353</v>
      </c>
      <c r="C18" t="s" s="4">
        <v>353</v>
      </c>
      <c r="F18" t="n"/>
    </row>
    <row r="19" spans="1:8">
      <c r="A19" t="s" s="4">
        <v>354</v>
      </c>
      <c r="F19" t="n"/>
    </row>
    <row r="20" spans="1:8">
      <c r="A20" t="s" s="3">
        <v>346</v>
      </c>
      <c r="F20" t="n"/>
    </row>
    <row r="21" spans="1:8">
      <c r="A21" t="s" s="4">
        <v>352</v>
      </c>
      <c r="B21" t="s" s="4">
        <v>353</v>
      </c>
      <c r="C21" t="s" s="4">
        <v>353</v>
      </c>
      <c r="F21" t="n"/>
    </row>
    <row r="22" spans="1:8">
      <c r="A22" t="s" s="4">
        <v>355</v>
      </c>
      <c r="F22" t="n"/>
    </row>
    <row r="23" spans="1:8">
      <c r="A23" t="s" s="3">
        <v>346</v>
      </c>
      <c r="F23" t="n"/>
    </row>
    <row r="24" spans="1:8">
      <c r="A24" t="s" s="4">
        <v>356</v>
      </c>
      <c r="B24" t="n" s="13">
        <v>197.298</v>
      </c>
      <c r="C24" t="n" s="13">
        <v>197.298</v>
      </c>
      <c r="E24" t="n" s="13">
        <v>170.039</v>
      </c>
      <c r="F24" t="n"/>
    </row>
    <row r="25" spans="1:8">
      <c r="A25" t="s" s="4">
        <v>357</v>
      </c>
      <c r="B25" t="n" s="13">
        <v>197.298</v>
      </c>
      <c r="C25" t="n" s="13">
        <v>197.298</v>
      </c>
      <c r="F25" t="n"/>
    </row>
    <row r="26" spans="1:8">
      <c r="A26" t="s" s="4">
        <v>358</v>
      </c>
      <c r="F26" t="n"/>
    </row>
    <row r="27" spans="1:8">
      <c r="A27" t="s" s="3">
        <v>346</v>
      </c>
      <c r="F27" t="n"/>
    </row>
    <row r="28" spans="1:8">
      <c r="A28" t="s" s="4">
        <v>356</v>
      </c>
      <c r="B28" t="n" s="11">
        <v>12.8</v>
      </c>
      <c r="C28" t="n" s="11">
        <v>12.8</v>
      </c>
      <c r="E28" t="n" s="5">
        <v>12</v>
      </c>
      <c r="F28" t="n"/>
    </row>
    <row r="29" spans="1:8">
      <c r="A29" t="s" s="4">
        <v>359</v>
      </c>
      <c r="F29" t="n"/>
    </row>
    <row r="30" spans="1:8">
      <c r="A30" t="s" s="3">
        <v>346</v>
      </c>
      <c r="F30" t="n"/>
    </row>
    <row r="31" spans="1:8">
      <c r="A31" t="s" s="4">
        <v>357</v>
      </c>
      <c r="B31" t="n" s="8">
        <v>6.3</v>
      </c>
      <c r="C31" t="n" s="8">
        <v>6.3</v>
      </c>
      <c r="F31" t="n"/>
    </row>
    <row r="32" spans="1:8">
      <c r="A32" t="s" s="4">
        <v>360</v>
      </c>
      <c r="F32" t="n"/>
    </row>
    <row r="33" spans="1:8">
      <c r="A33" t="s" s="3">
        <v>346</v>
      </c>
      <c r="F33" t="n"/>
    </row>
    <row r="34" spans="1:8">
      <c r="A34" t="s" s="4">
        <v>149</v>
      </c>
      <c r="C34" t="n" s="7">
        <v>4.8</v>
      </c>
      <c r="D34" t="n" s="8">
        <v>6.7</v>
      </c>
      <c r="F34" t="n"/>
    </row>
    <row r="35" spans="1:8">
      <c r="A35" t="s" s="4">
        <v>156</v>
      </c>
      <c r="C35" t="n" s="8">
        <v>31.3</v>
      </c>
      <c r="D35" t="n" s="8">
        <v>-5.8</v>
      </c>
      <c r="F35" t="n"/>
    </row>
    <row r="36" spans="1:8">
      <c r="A36" t="s" s="4">
        <v>165</v>
      </c>
      <c r="C36" t="n" s="7">
        <v>-36.1</v>
      </c>
      <c r="D36" t="n" s="7">
        <v>-12.5</v>
      </c>
      <c r="F36" t="n"/>
    </row>
    <row r="37" spans="1:8">
      <c r="A37" t="n"/>
    </row>
    <row r="38" spans="1:8">
      <c r="A38" t="s" s="4">
        <v>28</v>
      </c>
      <c r="B38" t="s" s="4">
        <v>73</v>
      </c>
    </row>
  </sheetData>
  <mergeCells count="39">
    <mergeCell ref="A1:A2"/>
    <mergeCell ref="C1:D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A37:H37"/>
    <mergeCell ref="B38:H3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5"/>
    <col customWidth="1" max="8" min="8" width="4"/>
    <col customWidth="1" max="9" min="9" width="14"/>
    <col customWidth="1" max="10" min="10" width="14"/>
    <col customWidth="1" max="11" min="11" width="4"/>
  </cols>
  <sheetData>
    <row r="1" spans="1:11">
      <c r="A1" t="s" s="1">
        <v>361</v>
      </c>
      <c r="B1" t="s" s="2">
        <v>362</v>
      </c>
      <c r="C1" t="s" s="2">
        <v>2</v>
      </c>
      <c r="E1" t="s" s="2">
        <v>363</v>
      </c>
      <c r="F1" t="s" s="2">
        <v>92</v>
      </c>
      <c r="G1" t="s" s="2">
        <v>2</v>
      </c>
      <c r="I1" t="s" s="2">
        <v>92</v>
      </c>
      <c r="J1" t="s" s="2">
        <v>25</v>
      </c>
      <c r="K1" t="s" s="2">
        <v>74</v>
      </c>
    </row>
    <row r="2" spans="1:11">
      <c r="A2" t="s" s="3">
        <v>364</v>
      </c>
      <c r="J2" t="n"/>
    </row>
    <row r="3" spans="1:11">
      <c r="A3" t="s" s="4">
        <v>365</v>
      </c>
      <c r="G3" t="n" s="7">
        <v>75.59999999999999</v>
      </c>
      <c r="J3" t="n"/>
    </row>
    <row r="4" spans="1:11">
      <c r="A4" t="s" s="4">
        <v>40</v>
      </c>
      <c r="C4" t="n" s="7">
        <v>2959.7</v>
      </c>
      <c r="D4" t="s" s="4">
        <v>28</v>
      </c>
      <c r="G4" t="n" s="8">
        <v>2959.7</v>
      </c>
      <c r="H4" t="s" s="4">
        <v>28</v>
      </c>
      <c r="J4" t="n" s="7">
        <v>2998.6</v>
      </c>
    </row>
    <row r="5" spans="1:11">
      <c r="A5" t="s" s="4">
        <v>366</v>
      </c>
      <c r="J5" t="n"/>
    </row>
    <row r="6" spans="1:11">
      <c r="A6" t="s" s="3">
        <v>364</v>
      </c>
      <c r="J6" t="n"/>
    </row>
    <row r="7" spans="1:11">
      <c r="A7" t="s" s="4">
        <v>367</v>
      </c>
      <c r="E7" t="n" s="10">
        <v>18</v>
      </c>
      <c r="J7" t="n"/>
    </row>
    <row r="8" spans="1:11">
      <c r="A8" t="s" s="4">
        <v>368</v>
      </c>
      <c r="E8" t="n" s="5">
        <v>9</v>
      </c>
      <c r="J8" t="n"/>
    </row>
    <row r="9" spans="1:11">
      <c r="A9" t="s" s="4">
        <v>369</v>
      </c>
      <c r="C9" t="n" s="8">
        <v>9.6</v>
      </c>
      <c r="E9" t="n" s="5">
        <v>9</v>
      </c>
      <c r="G9" t="n" s="7">
        <v>9.6</v>
      </c>
      <c r="J9" t="n"/>
    </row>
    <row r="10" spans="1:11">
      <c r="A10" t="s" s="4">
        <v>40</v>
      </c>
      <c r="E10" t="n" s="5">
        <v>7</v>
      </c>
      <c r="J10" t="n"/>
    </row>
    <row r="11" spans="1:11">
      <c r="A11" t="s" s="4">
        <v>370</v>
      </c>
      <c r="E11" t="n" s="10">
        <v>11</v>
      </c>
      <c r="J11" t="n"/>
    </row>
    <row r="12" spans="1:11">
      <c r="A12" t="s" s="4">
        <v>371</v>
      </c>
      <c r="J12" t="n"/>
    </row>
    <row r="13" spans="1:11">
      <c r="A13" t="s" s="3">
        <v>364</v>
      </c>
      <c r="J13" t="n"/>
    </row>
    <row r="14" spans="1:11">
      <c r="A14" t="s" s="4">
        <v>372</v>
      </c>
      <c r="G14" t="s" s="4">
        <v>373</v>
      </c>
      <c r="J14" t="n"/>
    </row>
    <row r="15" spans="1:11">
      <c r="A15" t="s" s="4">
        <v>365</v>
      </c>
      <c r="B15" t="n" s="10">
        <v>76</v>
      </c>
      <c r="J15" t="n"/>
    </row>
    <row r="16" spans="1:11">
      <c r="A16" t="s" s="4">
        <v>374</v>
      </c>
      <c r="B16" t="n" s="10">
        <v>6</v>
      </c>
      <c r="J16" t="n"/>
    </row>
    <row r="17" spans="1:11">
      <c r="A17" t="s" s="4">
        <v>375</v>
      </c>
      <c r="C17" t="n" s="5">
        <v>7</v>
      </c>
      <c r="G17" t="n" s="10">
        <v>7</v>
      </c>
      <c r="J17" t="n"/>
    </row>
    <row r="18" spans="1:11">
      <c r="A18" t="s" s="4">
        <v>376</v>
      </c>
      <c r="C18" t="n" s="5">
        <v>29</v>
      </c>
      <c r="G18" t="n" s="5">
        <v>29</v>
      </c>
      <c r="J18" t="n"/>
    </row>
    <row r="19" spans="1:11">
      <c r="A19" t="s" s="4">
        <v>377</v>
      </c>
      <c r="C19" t="n" s="10">
        <v>19</v>
      </c>
      <c r="G19" t="n" s="5">
        <v>19</v>
      </c>
      <c r="J19" t="n"/>
    </row>
    <row r="20" spans="1:11">
      <c r="A20" t="s" s="4">
        <v>94</v>
      </c>
      <c r="F20" t="n" s="10">
        <v>56</v>
      </c>
      <c r="G20" t="n" s="5">
        <v>53</v>
      </c>
      <c r="I20" t="n" s="10">
        <v>109</v>
      </c>
      <c r="J20" t="n"/>
    </row>
    <row r="21" spans="1:11">
      <c r="A21" t="s" s="4">
        <v>378</v>
      </c>
      <c r="F21" t="n" s="10">
        <v>11</v>
      </c>
      <c r="G21" t="n" s="10">
        <v>10</v>
      </c>
      <c r="I21" t="n" s="10">
        <v>20</v>
      </c>
      <c r="J21" t="n"/>
    </row>
    <row r="22" spans="1:11">
      <c r="A22" t="n"/>
    </row>
    <row r="23" spans="1:11">
      <c r="A23" t="s" s="4">
        <v>28</v>
      </c>
      <c r="B23" t="s" s="4">
        <v>78</v>
      </c>
    </row>
    <row r="24" spans="1:11">
      <c r="A24" t="s" s="4">
        <v>74</v>
      </c>
      <c r="B24" t="s" s="4">
        <v>73</v>
      </c>
    </row>
  </sheetData>
  <mergeCells count="25">
    <mergeCell ref="C1:D1"/>
    <mergeCell ref="G1:H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A22:K22"/>
    <mergeCell ref="B23:K23"/>
    <mergeCell ref="B24:K2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379</v>
      </c>
      <c r="B1" t="s" s="2">
        <v>380</v>
      </c>
      <c r="C1" t="s" s="2">
        <v>25</v>
      </c>
    </row>
    <row r="2" spans="1:4">
      <c r="A2" t="s" s="3">
        <v>381</v>
      </c>
    </row>
    <row r="3" spans="1:4">
      <c r="A3" t="s" s="4">
        <v>31</v>
      </c>
      <c r="C3" t="n" s="7">
        <v>0.1</v>
      </c>
    </row>
    <row r="4" spans="1:4">
      <c r="A4" t="s" s="4">
        <v>32</v>
      </c>
      <c r="B4" t="n" s="7">
        <v>13.2</v>
      </c>
      <c r="C4" t="n" s="8">
        <v>12.3</v>
      </c>
    </row>
    <row r="5" spans="1:4">
      <c r="A5" t="s" s="4">
        <v>382</v>
      </c>
      <c r="B5" t="n" s="8">
        <v>0.1</v>
      </c>
      <c r="C5" t="n" s="8">
        <v>0.1</v>
      </c>
    </row>
    <row r="6" spans="1:4">
      <c r="A6" t="s" s="4">
        <v>38</v>
      </c>
      <c r="B6" t="n" s="8">
        <v>22.4</v>
      </c>
      <c r="C6" t="n" s="8">
        <v>22.6</v>
      </c>
    </row>
    <row r="7" spans="1:4">
      <c r="A7" t="s" s="4">
        <v>40</v>
      </c>
      <c r="B7" t="n" s="8">
        <v>6.9</v>
      </c>
      <c r="C7" t="n" s="8">
        <v>6.9</v>
      </c>
    </row>
    <row r="8" spans="1:4">
      <c r="A8" t="s" s="4">
        <v>35</v>
      </c>
      <c r="B8" t="n" s="8">
        <v>42.6</v>
      </c>
      <c r="C8" t="n" s="5">
        <v>42</v>
      </c>
    </row>
    <row r="9" spans="1:4">
      <c r="A9" t="s" s="3">
        <v>383</v>
      </c>
    </row>
    <row r="10" spans="1:4">
      <c r="A10" t="s" s="4">
        <v>384</v>
      </c>
      <c r="B10" t="n" s="8">
        <v>2.7</v>
      </c>
      <c r="C10" t="n" s="8">
        <v>6.1</v>
      </c>
    </row>
    <row r="11" spans="1:4">
      <c r="A11" t="s" s="4">
        <v>51</v>
      </c>
      <c r="B11" t="n" s="7">
        <v>2.7</v>
      </c>
      <c r="C11" t="n" s="7">
        <v>6.1</v>
      </c>
      <c r="D11" t="s" s="4">
        <v>28</v>
      </c>
    </row>
    <row r="12" spans="1:4">
      <c r="A12" t="n"/>
    </row>
    <row r="13" spans="1:4">
      <c r="A13" t="s" s="4">
        <v>28</v>
      </c>
      <c r="B13" t="s" s="4">
        <v>73</v>
      </c>
    </row>
  </sheetData>
  <mergeCells count="3">
    <mergeCell ref="C1:D1"/>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t="s" s="1">
        <v>385</v>
      </c>
      <c r="B1" t="s" s="2">
        <v>1</v>
      </c>
    </row>
    <row r="2" spans="1:2">
      <c r="B2" t="s" s="2">
        <v>386</v>
      </c>
    </row>
    <row r="3" spans="1:2">
      <c r="A3" t="s" s="3">
        <v>187</v>
      </c>
    </row>
    <row r="4" spans="1:2">
      <c r="A4" t="s" s="4">
        <v>387</v>
      </c>
      <c r="B4" t="n" s="5">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s>
  <sheetData>
    <row r="1" spans="1:7">
      <c r="A1" t="s" s="1">
        <v>388</v>
      </c>
      <c r="B1" t="s" s="2">
        <v>91</v>
      </c>
      <c r="E1" t="s" s="2">
        <v>1</v>
      </c>
    </row>
    <row r="2" spans="1:7">
      <c r="B2" t="s" s="2">
        <v>2</v>
      </c>
      <c r="C2" t="s" s="2">
        <v>92</v>
      </c>
      <c r="E2" t="s" s="2">
        <v>2</v>
      </c>
      <c r="G2" t="s" s="2">
        <v>92</v>
      </c>
    </row>
    <row r="3" spans="1:7">
      <c r="A3" t="s" s="3">
        <v>389</v>
      </c>
    </row>
    <row r="4" spans="1:7">
      <c r="A4" t="s" s="4">
        <v>94</v>
      </c>
      <c r="B4" t="n" s="10">
        <v>1785</v>
      </c>
      <c r="C4" t="n" s="7">
        <v>1973.6</v>
      </c>
      <c r="E4" t="n" s="7">
        <v>3531.4</v>
      </c>
      <c r="G4" t="n" s="7">
        <v>3801.3</v>
      </c>
    </row>
    <row r="5" spans="1:7">
      <c r="A5" t="s" s="4">
        <v>390</v>
      </c>
      <c r="B5" t="n" s="7">
        <v>307.6</v>
      </c>
      <c r="C5" t="n" s="7">
        <v>283.8</v>
      </c>
      <c r="E5" t="n" s="7">
        <v>591.8</v>
      </c>
      <c r="G5" t="n" s="7">
        <v>534.5</v>
      </c>
    </row>
    <row r="6" spans="1:7">
      <c r="A6" t="s" s="4">
        <v>391</v>
      </c>
      <c r="B6" t="s" s="4">
        <v>392</v>
      </c>
      <c r="C6" t="s" s="4">
        <v>393</v>
      </c>
      <c r="D6" t="s" s="4">
        <v>28</v>
      </c>
      <c r="E6" t="s" s="4">
        <v>394</v>
      </c>
      <c r="F6" t="s" s="4">
        <v>28</v>
      </c>
      <c r="G6" t="s" s="4">
        <v>395</v>
      </c>
    </row>
    <row r="7" spans="1:7">
      <c r="A7" t="s" s="4">
        <v>396</v>
      </c>
      <c r="B7" t="n" s="7">
        <v>307.6</v>
      </c>
      <c r="C7" t="n" s="7">
        <v>283.8</v>
      </c>
      <c r="D7" t="s" s="4">
        <v>28</v>
      </c>
      <c r="E7" t="n" s="7">
        <v>591.8</v>
      </c>
      <c r="F7" t="s" s="4">
        <v>28</v>
      </c>
      <c r="G7" t="n" s="7">
        <v>534.5</v>
      </c>
    </row>
    <row r="8" spans="1:7">
      <c r="A8" t="s" s="4">
        <v>397</v>
      </c>
    </row>
    <row r="9" spans="1:7">
      <c r="A9" t="s" s="3">
        <v>389</v>
      </c>
    </row>
    <row r="10" spans="1:7">
      <c r="A10" t="s" s="4">
        <v>94</v>
      </c>
      <c r="B10" t="n" s="8">
        <v>1762.6</v>
      </c>
      <c r="C10" t="n" s="8">
        <v>1952.1</v>
      </c>
      <c r="E10" t="n" s="8">
        <v>3487.4</v>
      </c>
      <c r="G10" t="n" s="8">
        <v>3755.3</v>
      </c>
    </row>
    <row r="11" spans="1:7">
      <c r="A11" t="s" s="4">
        <v>390</v>
      </c>
      <c r="B11" t="n" s="8">
        <v>321.8</v>
      </c>
      <c r="C11" t="n" s="8">
        <v>302.2</v>
      </c>
      <c r="D11" t="s" s="4">
        <v>28</v>
      </c>
      <c r="E11" t="n" s="8">
        <v>628.9</v>
      </c>
      <c r="F11" t="s" s="4">
        <v>28</v>
      </c>
      <c r="G11" t="n" s="8">
        <v>574.7</v>
      </c>
    </row>
    <row r="12" spans="1:7">
      <c r="A12" t="s" s="4">
        <v>398</v>
      </c>
    </row>
    <row r="13" spans="1:7">
      <c r="A13" t="s" s="3">
        <v>389</v>
      </c>
    </row>
    <row r="14" spans="1:7">
      <c r="A14" t="s" s="4">
        <v>94</v>
      </c>
      <c r="B14" t="n" s="8">
        <v>846.6</v>
      </c>
      <c r="C14" t="n" s="8">
        <v>962.1</v>
      </c>
      <c r="E14" t="n" s="8">
        <v>1726.4</v>
      </c>
      <c r="G14" t="n" s="8">
        <v>1866.4</v>
      </c>
    </row>
    <row r="15" spans="1:7">
      <c r="A15" t="s" s="4">
        <v>390</v>
      </c>
      <c r="B15" t="n" s="7">
        <v>173.7</v>
      </c>
      <c r="C15" t="n" s="7">
        <v>157.8</v>
      </c>
      <c r="D15" t="s" s="4">
        <v>28</v>
      </c>
      <c r="E15" t="n" s="7">
        <v>364.2</v>
      </c>
      <c r="F15" t="s" s="4">
        <v>28</v>
      </c>
      <c r="G15" t="n" s="7">
        <v>316.8</v>
      </c>
    </row>
    <row r="16" spans="1:7">
      <c r="A16" t="s" s="4">
        <v>391</v>
      </c>
      <c r="B16" t="s" s="4">
        <v>399</v>
      </c>
      <c r="C16" t="s" s="4">
        <v>400</v>
      </c>
      <c r="D16" t="s" s="4">
        <v>28</v>
      </c>
      <c r="E16" t="s" s="4">
        <v>401</v>
      </c>
      <c r="F16" t="s" s="4">
        <v>28</v>
      </c>
      <c r="G16" t="s" s="4">
        <v>402</v>
      </c>
    </row>
    <row r="17" spans="1:7">
      <c r="A17" t="s" s="4">
        <v>403</v>
      </c>
    </row>
    <row r="18" spans="1:7">
      <c r="A18" t="s" s="3">
        <v>389</v>
      </c>
    </row>
    <row r="19" spans="1:7">
      <c r="A19" t="s" s="4">
        <v>94</v>
      </c>
      <c r="B19" t="n" s="10">
        <v>535</v>
      </c>
      <c r="C19" t="n" s="7">
        <v>581.3</v>
      </c>
      <c r="E19" t="n" s="7">
        <v>1002.9</v>
      </c>
      <c r="G19" t="n" s="7">
        <v>1086.4</v>
      </c>
    </row>
    <row r="20" spans="1:7">
      <c r="A20" t="s" s="4">
        <v>390</v>
      </c>
      <c r="B20" t="n" s="7">
        <v>69.09999999999999</v>
      </c>
      <c r="C20" t="n" s="7">
        <v>72.40000000000001</v>
      </c>
      <c r="D20" t="s" s="4">
        <v>28</v>
      </c>
      <c r="E20" t="n" s="7">
        <v>110.1</v>
      </c>
      <c r="F20" t="s" s="4">
        <v>28</v>
      </c>
      <c r="G20" t="n" s="7">
        <v>116.8</v>
      </c>
    </row>
    <row r="21" spans="1:7">
      <c r="A21" t="s" s="4">
        <v>391</v>
      </c>
      <c r="B21" t="s" s="4">
        <v>404</v>
      </c>
      <c r="C21" t="s" s="4">
        <v>405</v>
      </c>
      <c r="D21" t="s" s="4">
        <v>28</v>
      </c>
      <c r="E21" t="s" s="4">
        <v>406</v>
      </c>
      <c r="F21" t="s" s="4">
        <v>28</v>
      </c>
      <c r="G21" t="s" s="4">
        <v>407</v>
      </c>
    </row>
    <row r="22" spans="1:7">
      <c r="A22" t="s" s="4">
        <v>408</v>
      </c>
    </row>
    <row r="23" spans="1:7">
      <c r="A23" t="s" s="3">
        <v>389</v>
      </c>
    </row>
    <row r="24" spans="1:7">
      <c r="A24" t="s" s="4">
        <v>94</v>
      </c>
      <c r="B24" t="n" s="10">
        <v>381</v>
      </c>
      <c r="C24" t="n" s="7">
        <v>408.7</v>
      </c>
      <c r="E24" t="n" s="7">
        <v>758.1</v>
      </c>
      <c r="G24" t="n" s="7">
        <v>802.5</v>
      </c>
    </row>
    <row r="25" spans="1:7">
      <c r="A25" t="s" s="4">
        <v>390</v>
      </c>
      <c r="B25" t="n" s="10">
        <v>79</v>
      </c>
      <c r="C25" t="n" s="10">
        <v>72</v>
      </c>
      <c r="D25" t="s" s="4">
        <v>28</v>
      </c>
      <c r="E25" t="n" s="7">
        <v>154.6</v>
      </c>
      <c r="F25" t="s" s="4">
        <v>28</v>
      </c>
      <c r="G25" t="n" s="7">
        <v>141.1</v>
      </c>
    </row>
    <row r="26" spans="1:7">
      <c r="A26" t="s" s="4">
        <v>391</v>
      </c>
      <c r="B26" t="s" s="4">
        <v>409</v>
      </c>
      <c r="C26" t="s" s="4">
        <v>410</v>
      </c>
      <c r="D26" t="s" s="4">
        <v>28</v>
      </c>
      <c r="E26" t="s" s="4">
        <v>411</v>
      </c>
      <c r="F26" t="s" s="4">
        <v>28</v>
      </c>
      <c r="G26" t="s" s="4">
        <v>410</v>
      </c>
    </row>
    <row r="27" spans="1:7">
      <c r="A27" t="s" s="4">
        <v>412</v>
      </c>
    </row>
    <row r="28" spans="1:7">
      <c r="A28" t="s" s="3">
        <v>389</v>
      </c>
    </row>
    <row r="29" spans="1:7">
      <c r="A29" t="s" s="4">
        <v>94</v>
      </c>
      <c r="B29" t="n" s="7">
        <v>22.4</v>
      </c>
      <c r="C29" t="n" s="7">
        <v>21.5</v>
      </c>
      <c r="E29" t="n" s="10">
        <v>44</v>
      </c>
      <c r="G29" t="n" s="10">
        <v>46</v>
      </c>
    </row>
    <row r="30" spans="1:7">
      <c r="A30" t="s" s="4">
        <v>390</v>
      </c>
      <c r="B30" t="n" s="7">
        <v>-14.2</v>
      </c>
      <c r="C30" t="n" s="7">
        <v>-18.4</v>
      </c>
      <c r="D30" t="s" s="4">
        <v>28</v>
      </c>
      <c r="E30" t="n" s="7">
        <v>-37.1</v>
      </c>
      <c r="F30" t="s" s="4">
        <v>28</v>
      </c>
      <c r="G30" t="n" s="7">
        <v>-40.2</v>
      </c>
    </row>
    <row r="31" spans="1:7">
      <c r="A31" t="s" s="4">
        <v>413</v>
      </c>
    </row>
    <row r="32" spans="1:7">
      <c r="A32" t="s" s="3">
        <v>389</v>
      </c>
    </row>
    <row r="33" spans="1:7">
      <c r="A33" t="s" s="4">
        <v>352</v>
      </c>
      <c r="B33" t="s" s="4">
        <v>414</v>
      </c>
      <c r="C33" t="s" s="4">
        <v>415</v>
      </c>
      <c r="E33" t="s" s="4">
        <v>416</v>
      </c>
      <c r="G33" t="s" s="4">
        <v>417</v>
      </c>
    </row>
    <row r="34" spans="1:7">
      <c r="A34" t="s" s="4">
        <v>418</v>
      </c>
    </row>
    <row r="35" spans="1:7">
      <c r="A35" t="s" s="3">
        <v>389</v>
      </c>
    </row>
    <row r="36" spans="1:7">
      <c r="A36" t="s" s="4">
        <v>352</v>
      </c>
      <c r="B36" t="s" s="4">
        <v>419</v>
      </c>
      <c r="C36" t="s" s="4">
        <v>420</v>
      </c>
      <c r="E36" t="s" s="4">
        <v>421</v>
      </c>
      <c r="G36" t="s" s="4">
        <v>422</v>
      </c>
    </row>
    <row r="37" spans="1:7">
      <c r="A37" t="s" s="4">
        <v>423</v>
      </c>
    </row>
    <row r="38" spans="1:7">
      <c r="A38" t="s" s="3">
        <v>389</v>
      </c>
    </row>
    <row r="39" spans="1:7">
      <c r="A39" t="s" s="4">
        <v>352</v>
      </c>
      <c r="B39" t="s" s="4">
        <v>424</v>
      </c>
      <c r="C39" t="s" s="4">
        <v>409</v>
      </c>
      <c r="E39" t="s" s="4">
        <v>425</v>
      </c>
      <c r="G39" t="s" s="4">
        <v>401</v>
      </c>
    </row>
    <row r="40" spans="1:7">
      <c r="A40" t="n"/>
    </row>
    <row r="41" spans="1:7">
      <c r="A41" t="s" s="4">
        <v>28</v>
      </c>
      <c r="B41" t="s" s="4">
        <v>426</v>
      </c>
    </row>
  </sheetData>
  <mergeCells count="7">
    <mergeCell ref="A1:A2"/>
    <mergeCell ref="B1:D1"/>
    <mergeCell ref="E1:G1"/>
    <mergeCell ref="C2:D2"/>
    <mergeCell ref="E2:F2"/>
    <mergeCell ref="A40:G40"/>
    <mergeCell ref="B41:G4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7</v>
      </c>
      <c r="B1" t="s" s="2">
        <v>91</v>
      </c>
      <c r="D1" t="s" s="2">
        <v>1</v>
      </c>
    </row>
    <row r="2" spans="1:5">
      <c r="B2" t="s" s="2">
        <v>2</v>
      </c>
      <c r="C2" t="s" s="2">
        <v>92</v>
      </c>
      <c r="D2" t="s" s="2">
        <v>2</v>
      </c>
      <c r="E2" t="s" s="2">
        <v>92</v>
      </c>
    </row>
    <row r="3" spans="1:5">
      <c r="A3" t="s" s="3">
        <v>389</v>
      </c>
    </row>
    <row r="4" spans="1:5">
      <c r="A4" t="s" s="4">
        <v>428</v>
      </c>
      <c r="B4" t="n" s="7">
        <v>307.6</v>
      </c>
      <c r="C4" t="n" s="7">
        <v>283.8</v>
      </c>
      <c r="D4" t="n" s="7">
        <v>591.8</v>
      </c>
      <c r="E4" t="n" s="7">
        <v>534.5</v>
      </c>
    </row>
    <row r="5" spans="1:5">
      <c r="A5" t="s" s="4">
        <v>131</v>
      </c>
      <c r="B5" t="n" s="8">
        <v>-69.3</v>
      </c>
      <c r="C5" t="n" s="8">
        <v>-81.59999999999999</v>
      </c>
      <c r="D5" t="n" s="8">
        <v>-142.4</v>
      </c>
      <c r="E5" t="n" s="8">
        <v>-164.4</v>
      </c>
    </row>
    <row r="6" spans="1:5">
      <c r="A6" t="s" s="3">
        <v>429</v>
      </c>
    </row>
    <row r="7" spans="1:5">
      <c r="A7" t="s" s="4">
        <v>430</v>
      </c>
      <c r="B7" t="n" s="8">
        <v>-0.3</v>
      </c>
      <c r="C7" t="n" s="8">
        <v>-0.1</v>
      </c>
      <c r="D7" t="n" s="8">
        <v>0.3</v>
      </c>
      <c r="E7" t="n" s="8">
        <v>-0.1</v>
      </c>
    </row>
    <row r="8" spans="1:5">
      <c r="A8" t="s" s="4">
        <v>100</v>
      </c>
      <c r="B8" t="n" s="8">
        <v>-16.9</v>
      </c>
      <c r="C8" t="n" s="8">
        <v>-14.1</v>
      </c>
      <c r="D8" t="n" s="8">
        <v>-29.6</v>
      </c>
      <c r="E8" t="n" s="8">
        <v>-20.2</v>
      </c>
    </row>
    <row r="9" spans="1:5">
      <c r="A9" t="s" s="4">
        <v>431</v>
      </c>
      <c r="B9" t="n" s="8">
        <v>-10.2</v>
      </c>
      <c r="C9" t="n" s="8">
        <v>-9.6</v>
      </c>
      <c r="D9" t="n" s="8">
        <v>-19.3</v>
      </c>
      <c r="E9" t="n" s="5">
        <v>-15</v>
      </c>
    </row>
    <row r="10" spans="1:5">
      <c r="A10" t="s" s="4">
        <v>99</v>
      </c>
      <c r="B10" t="n" s="8">
        <v>-1.6</v>
      </c>
      <c r="C10" t="n" s="8">
        <v>-1.7</v>
      </c>
      <c r="D10" t="n" s="8">
        <v>-4.5</v>
      </c>
      <c r="E10" t="n" s="8">
        <v>-2.2</v>
      </c>
    </row>
    <row r="11" spans="1:5">
      <c r="A11" t="s" s="4">
        <v>432</v>
      </c>
      <c r="B11" t="n" s="8">
        <v>-30.5</v>
      </c>
      <c r="C11" t="n" s="8">
        <v>0.2</v>
      </c>
      <c r="D11" t="n" s="8">
        <v>-29.7</v>
      </c>
      <c r="E11" t="n" s="8">
        <v>-14.8</v>
      </c>
    </row>
    <row r="12" spans="1:5">
      <c r="A12" t="s" s="4">
        <v>105</v>
      </c>
      <c r="B12" t="n" s="8">
        <v>-110.8</v>
      </c>
      <c r="C12" t="n" s="8">
        <v>-0.4</v>
      </c>
      <c r="D12" t="n" s="8">
        <v>-111.3</v>
      </c>
      <c r="E12" t="n" s="8">
        <v>-0.8</v>
      </c>
    </row>
    <row r="13" spans="1:5">
      <c r="A13" t="s" s="4">
        <v>433</v>
      </c>
      <c r="E13" t="n" s="8">
        <v>21.1</v>
      </c>
    </row>
    <row r="14" spans="1:5">
      <c r="A14" t="s" s="4">
        <v>106</v>
      </c>
      <c r="B14" t="n" s="8">
        <v>29.2</v>
      </c>
      <c r="D14" t="n" s="8">
        <v>29.2</v>
      </c>
    </row>
    <row r="15" spans="1:5">
      <c r="A15" t="s" s="4">
        <v>434</v>
      </c>
      <c r="B15" t="n" s="8">
        <v>4.7</v>
      </c>
      <c r="C15" t="n" s="8">
        <v>-9.6</v>
      </c>
      <c r="D15" t="n" s="8">
        <v>7.2</v>
      </c>
      <c r="E15" t="n" s="8">
        <v>-11.6</v>
      </c>
    </row>
    <row r="16" spans="1:5">
      <c r="A16" t="s" s="4">
        <v>102</v>
      </c>
      <c r="B16" t="n" s="5">
        <v>-59</v>
      </c>
      <c r="C16" t="n" s="8">
        <v>-73.90000000000001</v>
      </c>
      <c r="D16" t="n" s="8">
        <v>-117.5</v>
      </c>
      <c r="E16" t="n" s="8">
        <v>-152.4</v>
      </c>
    </row>
    <row r="17" spans="1:5">
      <c r="A17" t="s" s="4">
        <v>109</v>
      </c>
      <c r="B17" t="n" s="8">
        <v>14.8</v>
      </c>
      <c r="C17" t="n" s="8">
        <v>32.9</v>
      </c>
      <c r="D17" t="n" s="8">
        <v>48.9</v>
      </c>
      <c r="E17" t="n" s="8">
        <v>43.1</v>
      </c>
    </row>
    <row r="18" spans="1:5">
      <c r="A18" t="s" s="4">
        <v>110</v>
      </c>
      <c r="B18" t="n" s="8">
        <v>28.1</v>
      </c>
      <c r="C18" t="n" s="7">
        <v>60.1</v>
      </c>
      <c r="D18" t="n" s="8">
        <v>125.3</v>
      </c>
      <c r="E18" t="n" s="10">
        <v>131</v>
      </c>
    </row>
    <row r="19" spans="1:5">
      <c r="A19" t="s" s="4">
        <v>371</v>
      </c>
    </row>
    <row r="20" spans="1:5">
      <c r="A20" t="s" s="3">
        <v>429</v>
      </c>
    </row>
    <row r="21" spans="1:5">
      <c r="A21" t="s" s="4">
        <v>106</v>
      </c>
      <c r="B21" t="n" s="7">
        <v>29.2</v>
      </c>
      <c r="D21" t="n" s="7">
        <v>2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5</v>
      </c>
      <c r="B1" t="s" s="2">
        <v>91</v>
      </c>
      <c r="D1" t="s" s="2">
        <v>1</v>
      </c>
    </row>
    <row r="2" spans="1:5">
      <c r="B2" t="s" s="2">
        <v>2</v>
      </c>
      <c r="C2" t="s" s="2">
        <v>92</v>
      </c>
      <c r="D2" t="s" s="2">
        <v>2</v>
      </c>
      <c r="E2" t="s" s="2">
        <v>92</v>
      </c>
    </row>
    <row r="3" spans="1:5">
      <c r="A3" t="s" s="3">
        <v>389</v>
      </c>
    </row>
    <row r="4" spans="1:5">
      <c r="A4" t="s" s="4">
        <v>436</v>
      </c>
      <c r="C4" t="n" s="7">
        <v>-0.4</v>
      </c>
      <c r="E4" t="n" s="7">
        <v>-1.8</v>
      </c>
    </row>
    <row r="5" spans="1:5">
      <c r="A5" t="s" s="4">
        <v>131</v>
      </c>
      <c r="B5" t="n" s="7">
        <v>69.3</v>
      </c>
      <c r="C5" t="n" s="8">
        <v>81.59999999999999</v>
      </c>
      <c r="D5" t="n" s="7">
        <v>142.4</v>
      </c>
      <c r="E5" t="n" s="8">
        <v>164.4</v>
      </c>
    </row>
    <row r="6" spans="1:5">
      <c r="A6" t="s" s="4">
        <v>100</v>
      </c>
      <c r="B6" t="n" s="8">
        <v>16.9</v>
      </c>
      <c r="C6" t="n" s="8">
        <v>14.1</v>
      </c>
      <c r="D6" t="n" s="8">
        <v>29.6</v>
      </c>
      <c r="E6" t="n" s="8">
        <v>20.2</v>
      </c>
    </row>
    <row r="7" spans="1:5">
      <c r="A7" t="s" s="4">
        <v>397</v>
      </c>
    </row>
    <row r="8" spans="1:5">
      <c r="A8" t="s" s="3">
        <v>389</v>
      </c>
    </row>
    <row r="9" spans="1:5">
      <c r="A9" t="s" s="4">
        <v>436</v>
      </c>
      <c r="C9" t="n" s="8">
        <v>-0.4</v>
      </c>
      <c r="E9" t="n" s="8">
        <v>-1.9</v>
      </c>
    </row>
    <row r="10" spans="1:5">
      <c r="A10" t="s" s="4">
        <v>131</v>
      </c>
      <c r="B10" t="n" s="8">
        <v>61.3</v>
      </c>
      <c r="C10" t="n" s="8">
        <v>66.8</v>
      </c>
      <c r="D10" t="n" s="5">
        <v>126</v>
      </c>
      <c r="E10" t="n" s="8">
        <v>141.7</v>
      </c>
    </row>
    <row r="11" spans="1:5">
      <c r="A11" t="s" s="4">
        <v>100</v>
      </c>
      <c r="B11" t="n" s="8">
        <v>16.8</v>
      </c>
      <c r="C11" t="n" s="8">
        <v>13.9</v>
      </c>
      <c r="D11" t="n" s="8">
        <v>29.5</v>
      </c>
      <c r="E11" t="n" s="8">
        <v>19.9</v>
      </c>
    </row>
    <row r="12" spans="1:5">
      <c r="A12" t="s" s="4">
        <v>412</v>
      </c>
    </row>
    <row r="13" spans="1:5">
      <c r="A13" t="s" s="3">
        <v>389</v>
      </c>
    </row>
    <row r="14" spans="1:5">
      <c r="A14" t="s" s="4">
        <v>436</v>
      </c>
      <c r="E14" t="n" s="8">
        <v>0.1</v>
      </c>
    </row>
    <row r="15" spans="1:5">
      <c r="A15" t="s" s="4">
        <v>131</v>
      </c>
      <c r="B15" t="n" s="5">
        <v>8</v>
      </c>
      <c r="C15" t="n" s="8">
        <v>14.8</v>
      </c>
      <c r="D15" t="n" s="8">
        <v>16.4</v>
      </c>
      <c r="E15" t="n" s="8">
        <v>22.7</v>
      </c>
    </row>
    <row r="16" spans="1:5">
      <c r="A16" t="s" s="4">
        <v>100</v>
      </c>
      <c r="B16" t="n" s="8">
        <v>0.1</v>
      </c>
      <c r="C16" t="n" s="8">
        <v>0.2</v>
      </c>
      <c r="D16" t="n" s="8">
        <v>0.1</v>
      </c>
      <c r="E16" t="n" s="8">
        <v>0.3</v>
      </c>
    </row>
    <row r="17" spans="1:5">
      <c r="A17" t="s" s="4">
        <v>437</v>
      </c>
    </row>
    <row r="18" spans="1:5">
      <c r="A18" t="s" s="3">
        <v>389</v>
      </c>
    </row>
    <row r="19" spans="1:5">
      <c r="A19" t="s" s="4">
        <v>436</v>
      </c>
      <c r="C19" t="n" s="8">
        <v>-1.6</v>
      </c>
      <c r="E19" t="n" s="8">
        <v>-2.1</v>
      </c>
    </row>
    <row r="20" spans="1:5">
      <c r="A20" t="s" s="4">
        <v>131</v>
      </c>
      <c r="B20" t="n" s="8">
        <v>26.7</v>
      </c>
      <c r="C20" t="n" s="8">
        <v>27.1</v>
      </c>
      <c r="D20" t="n" s="8">
        <v>55.2</v>
      </c>
      <c r="E20" t="n" s="8">
        <v>59.1</v>
      </c>
    </row>
    <row r="21" spans="1:5">
      <c r="A21" t="s" s="4">
        <v>100</v>
      </c>
      <c r="B21" t="n" s="8">
        <v>7.2</v>
      </c>
      <c r="C21" t="n" s="5">
        <v>7</v>
      </c>
      <c r="D21" t="n" s="8">
        <v>14.1</v>
      </c>
      <c r="E21" t="n" s="8">
        <v>11.1</v>
      </c>
    </row>
    <row r="22" spans="1:5">
      <c r="A22" t="s" s="4">
        <v>438</v>
      </c>
    </row>
    <row r="23" spans="1:5">
      <c r="A23" t="s" s="3">
        <v>389</v>
      </c>
    </row>
    <row r="24" spans="1:5">
      <c r="A24" t="s" s="4">
        <v>436</v>
      </c>
      <c r="C24" t="n" s="8">
        <v>0.1</v>
      </c>
    </row>
    <row r="25" spans="1:5">
      <c r="A25" t="s" s="4">
        <v>131</v>
      </c>
      <c r="B25" t="n" s="8">
        <v>25.2</v>
      </c>
      <c r="C25" t="n" s="8">
        <v>29.8</v>
      </c>
      <c r="D25" t="n" s="8">
        <v>51.3</v>
      </c>
      <c r="E25" t="n" s="8">
        <v>62.1</v>
      </c>
    </row>
    <row r="26" spans="1:5">
      <c r="A26" t="s" s="4">
        <v>100</v>
      </c>
      <c r="B26" t="n" s="8">
        <v>6.3</v>
      </c>
      <c r="C26" t="n" s="8">
        <v>3.4</v>
      </c>
      <c r="D26" t="n" s="8">
        <v>9.5</v>
      </c>
      <c r="E26" t="n" s="8">
        <v>3.8</v>
      </c>
    </row>
    <row r="27" spans="1:5">
      <c r="A27" t="s" s="4">
        <v>439</v>
      </c>
    </row>
    <row r="28" spans="1:5">
      <c r="A28" t="s" s="3">
        <v>389</v>
      </c>
    </row>
    <row r="29" spans="1:5">
      <c r="A29" t="s" s="4">
        <v>436</v>
      </c>
      <c r="C29" t="n" s="8">
        <v>1.1</v>
      </c>
      <c r="E29" t="n" s="8">
        <v>0.2</v>
      </c>
    </row>
    <row r="30" spans="1:5">
      <c r="A30" t="s" s="4">
        <v>131</v>
      </c>
      <c r="B30" t="n" s="8">
        <v>9.4</v>
      </c>
      <c r="C30" t="n" s="8">
        <v>9.9</v>
      </c>
      <c r="D30" t="n" s="8">
        <v>19.5</v>
      </c>
      <c r="E30" t="n" s="8">
        <v>20.5</v>
      </c>
    </row>
    <row r="31" spans="1:5">
      <c r="A31" t="s" s="4">
        <v>100</v>
      </c>
      <c r="B31" t="n" s="7">
        <v>3.3</v>
      </c>
      <c r="C31" t="n" s="7">
        <v>3.5</v>
      </c>
      <c r="D31" t="n" s="7">
        <v>5.9</v>
      </c>
      <c r="E31" t="n" s="10">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91</v>
      </c>
      <c r="D1" t="s" s="2">
        <v>1</v>
      </c>
    </row>
    <row r="2" spans="1:5">
      <c r="B2" t="s" s="2">
        <v>2</v>
      </c>
      <c r="C2" t="s" s="2">
        <v>92</v>
      </c>
      <c r="D2" t="s" s="2">
        <v>2</v>
      </c>
      <c r="E2" t="s" s="2">
        <v>92</v>
      </c>
    </row>
    <row r="3" spans="1:5">
      <c r="A3" t="s" s="4">
        <v>110</v>
      </c>
      <c r="B3" t="n" s="7">
        <v>28.1</v>
      </c>
      <c r="C3" t="n" s="7">
        <v>60.1</v>
      </c>
      <c r="D3" t="n" s="7">
        <v>125.3</v>
      </c>
      <c r="E3" t="n" s="10">
        <v>131</v>
      </c>
    </row>
    <row r="4" spans="1:5">
      <c r="A4" t="s" s="3">
        <v>117</v>
      </c>
    </row>
    <row r="5" spans="1:5">
      <c r="A5" t="s" s="4">
        <v>118</v>
      </c>
      <c r="B5" t="n" s="8">
        <v>-1.7</v>
      </c>
      <c r="C5" t="n" s="8">
        <v>0.6</v>
      </c>
      <c r="D5" t="n" s="8">
        <v>15.6</v>
      </c>
      <c r="E5" t="n" s="8">
        <v>2.4</v>
      </c>
    </row>
    <row r="6" spans="1:5">
      <c r="A6" t="s" s="4">
        <v>119</v>
      </c>
      <c r="B6" t="n" s="8">
        <v>6.5</v>
      </c>
      <c r="C6" t="n" s="8">
        <v>20.7</v>
      </c>
      <c r="D6" t="n" s="8">
        <v>-66.3</v>
      </c>
      <c r="E6" t="n" s="8">
        <v>23.1</v>
      </c>
    </row>
    <row r="7" spans="1:5">
      <c r="A7" t="s" s="4">
        <v>120</v>
      </c>
      <c r="B7" t="n" s="8">
        <v>-8.800000000000001</v>
      </c>
      <c r="C7" t="n" s="8">
        <v>19.6</v>
      </c>
      <c r="D7" t="n" s="8">
        <v>-70.3</v>
      </c>
      <c r="E7" t="n" s="8">
        <v>22.1</v>
      </c>
    </row>
    <row r="8" spans="1:5">
      <c r="A8" t="s" s="4">
        <v>121</v>
      </c>
      <c r="B8" t="n" s="8">
        <v>19.3</v>
      </c>
      <c r="C8" t="n" s="8">
        <v>79.7</v>
      </c>
      <c r="D8" t="n" s="5">
        <v>55</v>
      </c>
      <c r="E8" t="n" s="8">
        <v>153.1</v>
      </c>
    </row>
    <row r="9" spans="1:5">
      <c r="A9" t="s" s="4">
        <v>122</v>
      </c>
    </row>
    <row r="10" spans="1:5">
      <c r="A10" t="s" s="3">
        <v>117</v>
      </c>
    </row>
    <row r="11" spans="1:5">
      <c r="A11" t="s" s="4">
        <v>123</v>
      </c>
      <c r="B11" t="n" s="8">
        <v>-11.3</v>
      </c>
      <c r="D11" t="n" s="8">
        <v>-19.3</v>
      </c>
    </row>
    <row r="12" spans="1:5">
      <c r="A12" t="s" s="4">
        <v>124</v>
      </c>
    </row>
    <row r="13" spans="1:5">
      <c r="A13" t="s" s="3">
        <v>117</v>
      </c>
    </row>
    <row r="14" spans="1:5">
      <c r="A14" t="s" s="4">
        <v>123</v>
      </c>
      <c r="B14" t="n" s="7">
        <v>-2.3</v>
      </c>
      <c r="C14" t="n" s="7">
        <v>-1.7</v>
      </c>
      <c r="D14" t="n" s="7">
        <v>-0.3</v>
      </c>
      <c r="E14" t="n" s="7">
        <v>-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4"/>
    <col customWidth="1" max="6" min="6" width="8"/>
    <col customWidth="1" max="7" min="7" width="14"/>
    <col customWidth="1" max="8" min="8" width="14"/>
  </cols>
  <sheetData>
    <row r="1" spans="1:8">
      <c r="A1" t="s" s="1">
        <v>440</v>
      </c>
      <c r="C1" t="s" s="2">
        <v>2</v>
      </c>
      <c r="E1" t="s" s="2">
        <v>25</v>
      </c>
      <c r="G1" t="s" s="2">
        <v>92</v>
      </c>
      <c r="H1" t="s" s="2">
        <v>441</v>
      </c>
    </row>
    <row r="2" spans="1:8">
      <c r="A2" t="s" s="3">
        <v>442</v>
      </c>
    </row>
    <row r="3" spans="1:8">
      <c r="A3" t="s" s="4">
        <v>443</v>
      </c>
      <c r="C3" t="n" s="7">
        <v>1565.3</v>
      </c>
      <c r="E3" t="n" s="7">
        <v>1489.7</v>
      </c>
    </row>
    <row r="4" spans="1:8">
      <c r="A4" t="s" s="3">
        <v>444</v>
      </c>
    </row>
    <row r="5" spans="1:8">
      <c r="A5" t="s" s="4">
        <v>27</v>
      </c>
      <c r="C5" t="n" s="8">
        <v>569.2</v>
      </c>
      <c r="E5" t="n" s="8">
        <v>322.6</v>
      </c>
      <c r="F5" t="s" s="4">
        <v>28</v>
      </c>
      <c r="G5" t="n" s="7">
        <v>356.5</v>
      </c>
      <c r="H5" t="n" s="7">
        <v>992.4</v>
      </c>
    </row>
    <row r="6" spans="1:8">
      <c r="A6" t="s" s="4">
        <v>38</v>
      </c>
      <c r="C6" t="n" s="8">
        <v>928.4</v>
      </c>
      <c r="E6" t="n" s="8">
        <v>970.6</v>
      </c>
      <c r="F6" t="s" s="4">
        <v>33</v>
      </c>
    </row>
    <row r="7" spans="1:8">
      <c r="A7" t="s" s="4">
        <v>40</v>
      </c>
      <c r="C7" t="n" s="8">
        <v>2959.7</v>
      </c>
      <c r="D7" t="s" s="4">
        <v>76</v>
      </c>
      <c r="E7" t="n" s="8">
        <v>2998.6</v>
      </c>
      <c r="F7" t="s" s="4">
        <v>28</v>
      </c>
    </row>
    <row r="8" spans="1:8">
      <c r="A8" t="s" s="4">
        <v>42</v>
      </c>
      <c r="C8" t="n" s="8">
        <v>832.4</v>
      </c>
      <c r="E8" t="n" s="8">
        <v>872.2</v>
      </c>
      <c r="F8" t="s" s="4">
        <v>39</v>
      </c>
    </row>
    <row r="9" spans="1:8">
      <c r="A9" t="s" s="4">
        <v>35</v>
      </c>
      <c r="E9" t="n" s="5">
        <v>42</v>
      </c>
    </row>
    <row r="10" spans="1:8">
      <c r="A10" t="s" s="4">
        <v>46</v>
      </c>
      <c r="C10" t="n" s="8">
        <v>7955.4</v>
      </c>
      <c r="E10" t="n" s="8">
        <v>8041.7</v>
      </c>
      <c r="F10" t="s" s="4">
        <v>28</v>
      </c>
    </row>
    <row r="11" spans="1:8">
      <c r="A11" t="s" s="4">
        <v>398</v>
      </c>
    </row>
    <row r="12" spans="1:8">
      <c r="A12" t="s" s="3">
        <v>442</v>
      </c>
    </row>
    <row r="13" spans="1:8">
      <c r="A13" t="s" s="4">
        <v>443</v>
      </c>
      <c r="C13" t="n" s="8">
        <v>701.4</v>
      </c>
      <c r="E13" t="n" s="8">
        <v>682.1</v>
      </c>
    </row>
    <row r="14" spans="1:8">
      <c r="A14" t="s" s="3">
        <v>444</v>
      </c>
    </row>
    <row r="15" spans="1:8">
      <c r="A15" t="s" s="4">
        <v>40</v>
      </c>
      <c r="B15" t="s" s="4">
        <v>76</v>
      </c>
      <c r="C15" t="n" s="8">
        <v>601.7</v>
      </c>
    </row>
    <row r="16" spans="1:8">
      <c r="A16" t="s" s="4">
        <v>403</v>
      </c>
    </row>
    <row r="17" spans="1:8">
      <c r="A17" t="s" s="3">
        <v>442</v>
      </c>
    </row>
    <row r="18" spans="1:8">
      <c r="A18" t="s" s="4">
        <v>443</v>
      </c>
      <c r="C18" t="n" s="8">
        <v>566.4</v>
      </c>
      <c r="E18" t="n" s="8">
        <v>514.5</v>
      </c>
    </row>
    <row r="19" spans="1:8">
      <c r="A19" t="s" s="3">
        <v>444</v>
      </c>
    </row>
    <row r="20" spans="1:8">
      <c r="A20" t="s" s="4">
        <v>40</v>
      </c>
      <c r="B20" t="s" s="4">
        <v>76</v>
      </c>
      <c r="C20" t="n" s="8">
        <v>985.9</v>
      </c>
    </row>
    <row r="21" spans="1:8">
      <c r="A21" t="s" s="4">
        <v>408</v>
      </c>
    </row>
    <row r="22" spans="1:8">
      <c r="A22" t="s" s="3">
        <v>442</v>
      </c>
    </row>
    <row r="23" spans="1:8">
      <c r="A23" t="s" s="4">
        <v>443</v>
      </c>
      <c r="C23" t="n" s="8">
        <v>281.1</v>
      </c>
      <c r="E23" t="n" s="8">
        <v>279.1</v>
      </c>
    </row>
    <row r="24" spans="1:8">
      <c r="A24" t="s" s="3">
        <v>444</v>
      </c>
    </row>
    <row r="25" spans="1:8">
      <c r="A25" t="s" s="4">
        <v>40</v>
      </c>
      <c r="B25" t="s" s="4">
        <v>76</v>
      </c>
      <c r="C25" t="n" s="8">
        <v>1370.7</v>
      </c>
    </row>
    <row r="26" spans="1:8">
      <c r="A26" t="s" s="4">
        <v>445</v>
      </c>
    </row>
    <row r="27" spans="1:8">
      <c r="A27" t="s" s="3">
        <v>442</v>
      </c>
    </row>
    <row r="28" spans="1:8">
      <c r="A28" t="s" s="4">
        <v>443</v>
      </c>
      <c r="C28" t="n" s="8">
        <v>16.4</v>
      </c>
      <c r="E28" t="n" s="5">
        <v>14</v>
      </c>
    </row>
    <row r="29" spans="1:8">
      <c r="A29" t="s" s="4">
        <v>446</v>
      </c>
    </row>
    <row r="30" spans="1:8">
      <c r="A30" t="s" s="3">
        <v>444</v>
      </c>
    </row>
    <row r="31" spans="1:8">
      <c r="A31" t="s" s="4">
        <v>27</v>
      </c>
      <c r="C31" t="n" s="8">
        <v>569.2</v>
      </c>
      <c r="E31" t="n" s="8">
        <v>322.6</v>
      </c>
    </row>
    <row r="32" spans="1:8">
      <c r="A32" t="s" s="4">
        <v>38</v>
      </c>
      <c r="C32" t="n" s="8">
        <v>928.4</v>
      </c>
      <c r="E32" t="n" s="8">
        <v>970.6</v>
      </c>
    </row>
    <row r="33" spans="1:8">
      <c r="A33" t="s" s="4">
        <v>40</v>
      </c>
      <c r="C33" t="n" s="8">
        <v>2959.7</v>
      </c>
      <c r="E33" t="n" s="8">
        <v>2998.6</v>
      </c>
    </row>
    <row r="34" spans="1:8">
      <c r="A34" t="s" s="4">
        <v>42</v>
      </c>
      <c r="C34" t="n" s="8">
        <v>832.4</v>
      </c>
      <c r="E34" t="n" s="8">
        <v>872.2</v>
      </c>
    </row>
    <row r="35" spans="1:8">
      <c r="A35" t="s" s="4">
        <v>35</v>
      </c>
      <c r="C35" t="n" s="8">
        <v>5.8</v>
      </c>
      <c r="E35" t="n" s="8">
        <v>69.3</v>
      </c>
    </row>
    <row r="36" spans="1:8">
      <c r="A36" t="s" s="4">
        <v>447</v>
      </c>
      <c r="C36" t="n" s="8">
        <v>1094.6</v>
      </c>
      <c r="E36" t="n" s="8">
        <v>1318.7</v>
      </c>
    </row>
    <row r="37" spans="1:8">
      <c r="A37" t="s" s="4">
        <v>46</v>
      </c>
      <c r="C37" t="n" s="7">
        <v>7955.4</v>
      </c>
      <c r="E37" t="n" s="7">
        <v>8041.7</v>
      </c>
    </row>
    <row r="38" spans="1:8">
      <c r="A38" t="n"/>
    </row>
    <row r="39" spans="1:8">
      <c r="A39" t="s" s="4">
        <v>28</v>
      </c>
      <c r="B39" t="s" s="4">
        <v>73</v>
      </c>
    </row>
    <row r="40" spans="1:8">
      <c r="A40" t="s" s="4">
        <v>74</v>
      </c>
      <c r="B40" t="s" s="4">
        <v>77</v>
      </c>
    </row>
    <row r="41" spans="1:8">
      <c r="A41" t="s" s="4">
        <v>76</v>
      </c>
      <c r="B41" t="s" s="4">
        <v>78</v>
      </c>
    </row>
  </sheetData>
  <mergeCells count="7">
    <mergeCell ref="A1:B1"/>
    <mergeCell ref="C1:D1"/>
    <mergeCell ref="E1:F1"/>
    <mergeCell ref="A38:G38"/>
    <mergeCell ref="B39:G39"/>
    <mergeCell ref="B40:G40"/>
    <mergeCell ref="B41:G4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s>
  <sheetData>
    <row r="1" spans="1:4">
      <c r="A1" t="s" s="1">
        <v>448</v>
      </c>
      <c r="B1" t="s" s="2">
        <v>2</v>
      </c>
      <c r="C1" t="s" s="2">
        <v>25</v>
      </c>
      <c r="D1" t="s" s="2">
        <v>28</v>
      </c>
    </row>
    <row r="2" spans="1:4">
      <c r="A2" t="s" s="3">
        <v>189</v>
      </c>
    </row>
    <row r="3" spans="1:4">
      <c r="A3" t="s" s="4">
        <v>449</v>
      </c>
      <c r="B3" t="n" s="10">
        <v>120</v>
      </c>
      <c r="C3" t="n" s="7">
        <v>106.3</v>
      </c>
    </row>
    <row r="4" spans="1:4">
      <c r="A4" t="s" s="4">
        <v>450</v>
      </c>
      <c r="B4" t="n" s="8">
        <v>120.8</v>
      </c>
      <c r="C4" t="n" s="8">
        <v>101.5</v>
      </c>
    </row>
    <row r="5" spans="1:4">
      <c r="A5" t="s" s="4">
        <v>451</v>
      </c>
      <c r="B5" t="n" s="8">
        <v>524.4</v>
      </c>
      <c r="C5" t="n" s="8">
        <v>487.5</v>
      </c>
    </row>
    <row r="6" spans="1:4">
      <c r="A6" t="s" s="4">
        <v>452</v>
      </c>
      <c r="B6" t="n" s="7">
        <v>765.2</v>
      </c>
      <c r="C6" t="n" s="7">
        <v>695.3</v>
      </c>
      <c r="D6" t="s" s="4">
        <v>74</v>
      </c>
    </row>
    <row r="7" spans="1:4">
      <c r="A7" t="n"/>
    </row>
    <row r="8" spans="1:4">
      <c r="A8" t="s" s="4">
        <v>28</v>
      </c>
      <c r="B8" t="s" s="4">
        <v>75</v>
      </c>
    </row>
    <row r="9" spans="1:4">
      <c r="A9" t="s" s="4">
        <v>74</v>
      </c>
      <c r="B9" t="s" s="4">
        <v>73</v>
      </c>
    </row>
  </sheetData>
  <mergeCells count="3">
    <mergeCell ref="A7:D7"/>
    <mergeCell ref="B8:D8"/>
    <mergeCell ref="B9:D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453</v>
      </c>
      <c r="B1" t="s" s="2">
        <v>2</v>
      </c>
      <c r="C1" t="s" s="2">
        <v>25</v>
      </c>
      <c r="D1" t="s" s="2">
        <v>28</v>
      </c>
    </row>
    <row r="2" spans="1:4">
      <c r="A2" t="s" s="3">
        <v>454</v>
      </c>
    </row>
    <row r="3" spans="1:4">
      <c r="A3" t="s" s="4">
        <v>455</v>
      </c>
      <c r="B3" t="n" s="7">
        <v>100.6</v>
      </c>
      <c r="C3" t="n" s="7">
        <v>80.90000000000001</v>
      </c>
    </row>
    <row r="4" spans="1:4">
      <c r="A4" t="s" s="4">
        <v>456</v>
      </c>
      <c r="B4" t="n" s="8">
        <v>620.6</v>
      </c>
      <c r="C4" t="n" s="8">
        <v>666.7</v>
      </c>
    </row>
    <row r="5" spans="1:4">
      <c r="A5" t="s" s="4">
        <v>457</v>
      </c>
      <c r="B5" t="n" s="8">
        <v>2242.7</v>
      </c>
      <c r="C5" t="n" s="8">
        <v>2238.2</v>
      </c>
    </row>
    <row r="6" spans="1:4">
      <c r="A6" t="s" s="4">
        <v>458</v>
      </c>
      <c r="B6" t="n" s="8">
        <v>140.6</v>
      </c>
      <c r="C6" t="n" s="8">
        <v>140.9</v>
      </c>
    </row>
    <row r="7" spans="1:4">
      <c r="A7" t="s" s="4">
        <v>459</v>
      </c>
      <c r="B7" t="n" s="8">
        <v>117.9</v>
      </c>
      <c r="C7" t="n" s="8">
        <v>115.7</v>
      </c>
    </row>
    <row r="8" spans="1:4">
      <c r="A8" t="s" s="4">
        <v>460</v>
      </c>
      <c r="B8" t="n" s="8">
        <v>3222.4</v>
      </c>
      <c r="C8" t="n" s="8">
        <v>3242.4</v>
      </c>
    </row>
    <row r="9" spans="1:4">
      <c r="A9" t="s" s="4">
        <v>461</v>
      </c>
      <c r="B9" t="n" s="5">
        <v>-2294</v>
      </c>
      <c r="C9" t="n" s="8">
        <v>-2271.8</v>
      </c>
    </row>
    <row r="10" spans="1:4">
      <c r="A10" t="s" s="4">
        <v>38</v>
      </c>
      <c r="B10" t="n" s="7">
        <v>928.4</v>
      </c>
      <c r="C10" t="n" s="7">
        <v>970.6</v>
      </c>
      <c r="D10" t="s" s="4">
        <v>74</v>
      </c>
    </row>
    <row r="11" spans="1:4">
      <c r="A11" t="n"/>
    </row>
    <row r="12" spans="1:4">
      <c r="A12" t="s" s="4">
        <v>28</v>
      </c>
      <c r="B12" t="s" s="4">
        <v>77</v>
      </c>
    </row>
    <row r="13" spans="1:4">
      <c r="A13" t="s" s="4">
        <v>74</v>
      </c>
      <c r="B13" t="s" s="4">
        <v>73</v>
      </c>
    </row>
  </sheetData>
  <mergeCells count="3">
    <mergeCell ref="A11:D11"/>
    <mergeCell ref="B12:D12"/>
    <mergeCell ref="B13:D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2</v>
      </c>
      <c r="B1" t="s" s="2">
        <v>91</v>
      </c>
      <c r="D1" t="s" s="2">
        <v>1</v>
      </c>
    </row>
    <row r="2" spans="1:5">
      <c r="B2" t="s" s="2">
        <v>2</v>
      </c>
      <c r="C2" t="s" s="2">
        <v>92</v>
      </c>
      <c r="D2" t="s" s="2">
        <v>2</v>
      </c>
      <c r="E2" t="s" s="2">
        <v>92</v>
      </c>
    </row>
    <row r="3" spans="1:5">
      <c r="A3" t="s" s="3">
        <v>192</v>
      </c>
    </row>
    <row r="4" spans="1:5">
      <c r="A4" t="s" s="4">
        <v>463</v>
      </c>
      <c r="C4" t="n" s="7">
        <v>1.2</v>
      </c>
      <c r="D4" t="n" s="10">
        <v>1</v>
      </c>
      <c r="E4" t="n" s="7">
        <v>2.5</v>
      </c>
    </row>
    <row r="5" spans="1:5">
      <c r="A5" t="s" s="4">
        <v>464</v>
      </c>
      <c r="B5" t="n" s="7">
        <v>31.4</v>
      </c>
      <c r="C5" t="n" s="7">
        <v>38.5</v>
      </c>
      <c r="D5" t="n" s="7">
        <v>63.6</v>
      </c>
      <c r="E5" t="n" s="7">
        <v>75.599999999999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r="A1" t="s" s="1">
        <v>465</v>
      </c>
      <c r="C1" t="s" s="2">
        <v>1</v>
      </c>
      <c r="E1" t="n"/>
    </row>
    <row r="2" spans="1:6">
      <c r="C2" t="s" s="2">
        <v>2</v>
      </c>
      <c r="E2" t="s" s="2">
        <v>25</v>
      </c>
      <c r="F2" t="s" s="2">
        <v>74</v>
      </c>
    </row>
    <row r="3" spans="1:6">
      <c r="A3" t="s" s="3">
        <v>466</v>
      </c>
      <c r="E3" t="n"/>
    </row>
    <row r="4" spans="1:6">
      <c r="A4" t="s" s="4">
        <v>467</v>
      </c>
      <c r="C4" t="n" s="7">
        <v>4089.6</v>
      </c>
      <c r="E4" t="n"/>
    </row>
    <row r="5" spans="1:6">
      <c r="A5" t="s" s="4">
        <v>468</v>
      </c>
      <c r="C5" t="n" s="8">
        <v>6.6</v>
      </c>
      <c r="E5" t="n"/>
    </row>
    <row r="6" spans="1:6">
      <c r="A6" t="s" s="4">
        <v>469</v>
      </c>
      <c r="C6" t="n" s="8">
        <v>-0.8</v>
      </c>
      <c r="E6" t="n"/>
    </row>
    <row r="7" spans="1:6">
      <c r="A7" t="s" s="4">
        <v>470</v>
      </c>
      <c r="C7" t="n" s="8">
        <v>-44.7</v>
      </c>
      <c r="E7" t="n"/>
    </row>
    <row r="8" spans="1:6">
      <c r="A8" t="s" s="4">
        <v>467</v>
      </c>
      <c r="C8" t="n" s="8">
        <v>4050.7</v>
      </c>
      <c r="E8" t="n"/>
    </row>
    <row r="9" spans="1:6">
      <c r="A9" t="s" s="4">
        <v>471</v>
      </c>
      <c r="C9" t="n" s="5">
        <v>-1091</v>
      </c>
      <c r="E9" t="n"/>
    </row>
    <row r="10" spans="1:6">
      <c r="A10" t="s" s="4">
        <v>472</v>
      </c>
      <c r="C10" t="n" s="8">
        <v>2959.7</v>
      </c>
      <c r="D10" t="s" s="4">
        <v>28</v>
      </c>
      <c r="E10" t="n" s="7">
        <v>2998.6</v>
      </c>
    </row>
    <row r="11" spans="1:6">
      <c r="A11" t="s" s="4">
        <v>398</v>
      </c>
      <c r="E11" t="n"/>
    </row>
    <row r="12" spans="1:6">
      <c r="A12" t="s" s="3">
        <v>466</v>
      </c>
      <c r="E12" t="n"/>
    </row>
    <row r="13" spans="1:6">
      <c r="A13" t="s" s="4">
        <v>467</v>
      </c>
      <c r="C13" t="n" s="8">
        <v>812.8</v>
      </c>
      <c r="E13" t="n"/>
    </row>
    <row r="14" spans="1:6">
      <c r="A14" t="s" s="4">
        <v>470</v>
      </c>
      <c r="C14" t="n" s="8">
        <v>-3.1</v>
      </c>
      <c r="E14" t="n"/>
    </row>
    <row r="15" spans="1:6">
      <c r="A15" t="s" s="4">
        <v>467</v>
      </c>
      <c r="C15" t="n" s="8">
        <v>809.7</v>
      </c>
      <c r="E15" t="n"/>
    </row>
    <row r="16" spans="1:6">
      <c r="A16" t="s" s="4">
        <v>471</v>
      </c>
      <c r="C16" t="n" s="5">
        <v>-208</v>
      </c>
      <c r="E16" t="n"/>
    </row>
    <row r="17" spans="1:6">
      <c r="A17" t="s" s="4">
        <v>472</v>
      </c>
      <c r="B17" t="s" s="4">
        <v>28</v>
      </c>
      <c r="C17" t="n" s="8">
        <v>601.7</v>
      </c>
      <c r="E17" t="n"/>
    </row>
    <row r="18" spans="1:6">
      <c r="A18" t="s" s="4">
        <v>403</v>
      </c>
      <c r="E18" t="n"/>
    </row>
    <row r="19" spans="1:6">
      <c r="A19" t="s" s="3">
        <v>466</v>
      </c>
      <c r="E19" t="n"/>
    </row>
    <row r="20" spans="1:6">
      <c r="A20" t="s" s="4">
        <v>467</v>
      </c>
      <c r="C20" t="n" s="8">
        <v>1900.8</v>
      </c>
      <c r="E20" t="n"/>
    </row>
    <row r="21" spans="1:6">
      <c r="A21" t="s" s="4">
        <v>468</v>
      </c>
      <c r="C21" t="n" s="8">
        <v>6.6</v>
      </c>
      <c r="E21" t="n"/>
    </row>
    <row r="22" spans="1:6">
      <c r="A22" t="s" s="4">
        <v>470</v>
      </c>
      <c r="C22" t="n" s="8">
        <v>-38.5</v>
      </c>
      <c r="E22" t="n"/>
    </row>
    <row r="23" spans="1:6">
      <c r="A23" t="s" s="4">
        <v>467</v>
      </c>
      <c r="C23" t="n" s="8">
        <v>1868.9</v>
      </c>
      <c r="E23" t="n"/>
    </row>
    <row r="24" spans="1:6">
      <c r="A24" t="s" s="4">
        <v>471</v>
      </c>
      <c r="C24" t="n" s="5">
        <v>-883</v>
      </c>
      <c r="E24" t="n"/>
    </row>
    <row r="25" spans="1:6">
      <c r="A25" t="s" s="4">
        <v>472</v>
      </c>
      <c r="B25" t="s" s="4">
        <v>28</v>
      </c>
      <c r="C25" t="n" s="8">
        <v>985.9</v>
      </c>
      <c r="E25" t="n"/>
    </row>
    <row r="26" spans="1:6">
      <c r="A26" t="s" s="4">
        <v>408</v>
      </c>
      <c r="E26" t="n"/>
    </row>
    <row r="27" spans="1:6">
      <c r="A27" t="s" s="3">
        <v>466</v>
      </c>
      <c r="E27" t="n"/>
    </row>
    <row r="28" spans="1:6">
      <c r="A28" t="s" s="4">
        <v>467</v>
      </c>
      <c r="C28" t="n" s="8">
        <v>1371.2</v>
      </c>
      <c r="E28" t="n"/>
    </row>
    <row r="29" spans="1:6">
      <c r="A29" t="s" s="4">
        <v>469</v>
      </c>
      <c r="C29" t="n" s="8">
        <v>-0.8</v>
      </c>
      <c r="E29" t="n"/>
    </row>
    <row r="30" spans="1:6">
      <c r="A30" t="s" s="4">
        <v>470</v>
      </c>
      <c r="C30" t="n" s="8">
        <v>0.3</v>
      </c>
      <c r="E30" t="n"/>
    </row>
    <row r="31" spans="1:6">
      <c r="A31" t="s" s="4">
        <v>467</v>
      </c>
      <c r="C31" t="n" s="8">
        <v>1370.7</v>
      </c>
      <c r="E31" t="n"/>
    </row>
    <row r="32" spans="1:6">
      <c r="A32" t="s" s="4">
        <v>472</v>
      </c>
      <c r="B32" t="s" s="4">
        <v>28</v>
      </c>
      <c r="C32" t="n" s="8">
        <v>1370.7</v>
      </c>
      <c r="E32" t="n"/>
    </row>
    <row r="33" spans="1:6">
      <c r="A33" t="s" s="4">
        <v>412</v>
      </c>
      <c r="E33" t="n"/>
    </row>
    <row r="34" spans="1:6">
      <c r="A34" t="s" s="3">
        <v>466</v>
      </c>
      <c r="E34" t="n"/>
    </row>
    <row r="35" spans="1:6">
      <c r="A35" t="s" s="4">
        <v>467</v>
      </c>
      <c r="C35" t="n" s="8">
        <v>4.8</v>
      </c>
      <c r="E35" t="n"/>
    </row>
    <row r="36" spans="1:6">
      <c r="A36" t="s" s="4">
        <v>470</v>
      </c>
      <c r="C36" t="n" s="8">
        <v>-3.4</v>
      </c>
      <c r="E36" t="n"/>
    </row>
    <row r="37" spans="1:6">
      <c r="A37" t="s" s="4">
        <v>467</v>
      </c>
      <c r="C37" t="n" s="8">
        <v>1.4</v>
      </c>
      <c r="E37" t="n"/>
    </row>
    <row r="38" spans="1:6">
      <c r="A38" t="s" s="4">
        <v>472</v>
      </c>
      <c r="B38" t="s" s="4">
        <v>28</v>
      </c>
      <c r="C38" t="n" s="7">
        <v>1.4</v>
      </c>
      <c r="E38" t="n"/>
    </row>
    <row r="39" spans="1:6">
      <c r="A39" t="n"/>
    </row>
    <row r="40" spans="1:6">
      <c r="A40" t="s" s="4">
        <v>28</v>
      </c>
      <c r="B40" t="s" s="4">
        <v>78</v>
      </c>
    </row>
    <row r="41" spans="1:6">
      <c r="A41" t="s" s="4">
        <v>74</v>
      </c>
      <c r="B41" t="s" s="4">
        <v>73</v>
      </c>
    </row>
  </sheetData>
  <mergeCells count="43">
    <mergeCell ref="A1:B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E39"/>
    <mergeCell ref="B40:E40"/>
    <mergeCell ref="B41:E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r="1" spans="1:5">
      <c r="A1" t="s" s="1">
        <v>473</v>
      </c>
      <c r="C1" t="s" s="2">
        <v>2</v>
      </c>
      <c r="D1" t="s" s="2">
        <v>25</v>
      </c>
    </row>
    <row r="2" spans="1:5">
      <c r="A2" t="s" s="3">
        <v>474</v>
      </c>
    </row>
    <row r="3" spans="1:5">
      <c r="A3" t="s" s="4">
        <v>475</v>
      </c>
      <c r="C3" t="n" s="7">
        <v>-443.5</v>
      </c>
      <c r="D3" t="n" s="7">
        <v>-406.9</v>
      </c>
      <c r="E3" t="s" s="4">
        <v>28</v>
      </c>
    </row>
    <row r="4" spans="1:5">
      <c r="A4" t="s" s="4">
        <v>467</v>
      </c>
      <c r="C4" t="n" s="8">
        <v>2077.2</v>
      </c>
      <c r="D4" t="n" s="8">
        <v>2080.4</v>
      </c>
      <c r="E4" t="s" s="4">
        <v>28</v>
      </c>
    </row>
    <row r="5" spans="1:5">
      <c r="A5" t="s" s="4">
        <v>476</v>
      </c>
      <c r="C5" t="n" s="8">
        <v>-801.3</v>
      </c>
      <c r="D5" t="n" s="8">
        <v>-801.3</v>
      </c>
      <c r="E5" t="s" s="4">
        <v>28</v>
      </c>
    </row>
    <row r="6" spans="1:5">
      <c r="A6" t="s" s="4">
        <v>477</v>
      </c>
      <c r="C6" t="n" s="8">
        <v>832.4</v>
      </c>
      <c r="D6" t="n" s="8">
        <v>872.2</v>
      </c>
      <c r="E6" t="s" s="4">
        <v>33</v>
      </c>
    </row>
    <row r="7" spans="1:5">
      <c r="A7" t="s" s="4">
        <v>478</v>
      </c>
      <c r="C7" t="n" s="8">
        <v>1195.8</v>
      </c>
      <c r="D7" t="n" s="8">
        <v>1199.1</v>
      </c>
      <c r="E7" t="s" s="4">
        <v>28</v>
      </c>
    </row>
    <row r="8" spans="1:5">
      <c r="A8" t="s" s="4">
        <v>479</v>
      </c>
      <c r="C8" t="n" s="8">
        <v>-171.1</v>
      </c>
      <c r="D8" t="n" s="8">
        <v>-171.1</v>
      </c>
      <c r="E8" t="s" s="4">
        <v>28</v>
      </c>
    </row>
    <row r="9" spans="1:5">
      <c r="A9" t="s" s="4">
        <v>480</v>
      </c>
      <c r="C9" t="n" s="8">
        <v>581.2</v>
      </c>
      <c r="D9" t="n" s="8">
        <v>621.1</v>
      </c>
      <c r="E9" t="s" s="4">
        <v>28</v>
      </c>
    </row>
    <row r="10" spans="1:5">
      <c r="A10" t="s" s="4">
        <v>481</v>
      </c>
    </row>
    <row r="11" spans="1:5">
      <c r="A11" t="s" s="3">
        <v>474</v>
      </c>
    </row>
    <row r="12" spans="1:5">
      <c r="A12" t="s" s="4">
        <v>475</v>
      </c>
      <c r="C12" t="n" s="5">
        <v>-233</v>
      </c>
      <c r="D12" t="n" s="8">
        <v>-210.8</v>
      </c>
      <c r="E12" t="s" s="4">
        <v>28</v>
      </c>
    </row>
    <row r="13" spans="1:5">
      <c r="A13" t="s" s="4">
        <v>478</v>
      </c>
      <c r="C13" t="n" s="8">
        <v>870.8</v>
      </c>
      <c r="D13" t="n" s="8">
        <v>890.8</v>
      </c>
      <c r="E13" t="s" s="4">
        <v>28</v>
      </c>
    </row>
    <row r="14" spans="1:5">
      <c r="A14" t="s" s="4">
        <v>479</v>
      </c>
      <c r="C14" t="n" s="8">
        <v>-148.9</v>
      </c>
      <c r="D14" t="n" s="8">
        <v>-148.9</v>
      </c>
      <c r="E14" t="s" s="4">
        <v>28</v>
      </c>
    </row>
    <row r="15" spans="1:5">
      <c r="A15" t="s" s="4">
        <v>480</v>
      </c>
      <c r="C15" t="n" s="8">
        <v>488.9</v>
      </c>
      <c r="D15" t="n" s="8">
        <v>531.1</v>
      </c>
      <c r="E15" t="s" s="4">
        <v>28</v>
      </c>
    </row>
    <row r="16" spans="1:5">
      <c r="A16" t="s" s="4">
        <v>482</v>
      </c>
    </row>
    <row r="17" spans="1:5">
      <c r="A17" t="s" s="3">
        <v>474</v>
      </c>
    </row>
    <row r="18" spans="1:5">
      <c r="A18" t="s" s="4">
        <v>475</v>
      </c>
      <c r="C18" t="n" s="8">
        <v>-0.3</v>
      </c>
      <c r="D18" t="n" s="8">
        <v>-0.2</v>
      </c>
      <c r="E18" t="s" s="4">
        <v>28</v>
      </c>
    </row>
    <row r="19" spans="1:5">
      <c r="A19" t="s" s="4">
        <v>478</v>
      </c>
      <c r="C19" t="n" s="8">
        <v>1.2</v>
      </c>
      <c r="D19" t="n" s="8">
        <v>1.3</v>
      </c>
      <c r="E19" t="s" s="4">
        <v>28</v>
      </c>
    </row>
    <row r="20" spans="1:5">
      <c r="A20" t="s" s="4">
        <v>480</v>
      </c>
      <c r="C20" t="n" s="8">
        <v>0.9</v>
      </c>
      <c r="D20" t="n" s="8">
        <v>1.1</v>
      </c>
      <c r="E20" t="s" s="4">
        <v>28</v>
      </c>
    </row>
    <row r="21" spans="1:5">
      <c r="A21" t="s" s="4">
        <v>483</v>
      </c>
    </row>
    <row r="22" spans="1:5">
      <c r="A22" t="s" s="3">
        <v>474</v>
      </c>
    </row>
    <row r="23" spans="1:5">
      <c r="A23" t="s" s="4">
        <v>475</v>
      </c>
      <c r="C23" t="n" s="8">
        <v>-179.7</v>
      </c>
      <c r="D23" t="n" s="5">
        <v>-167</v>
      </c>
      <c r="E23" t="s" s="4">
        <v>28</v>
      </c>
    </row>
    <row r="24" spans="1:5">
      <c r="A24" t="s" s="4">
        <v>478</v>
      </c>
      <c r="C24" t="n" s="8">
        <v>279.3</v>
      </c>
      <c r="D24" t="n" s="8">
        <v>266.4</v>
      </c>
      <c r="E24" t="s" s="4">
        <v>28</v>
      </c>
    </row>
    <row r="25" spans="1:5">
      <c r="A25" t="s" s="4">
        <v>479</v>
      </c>
      <c r="C25" t="n" s="8">
        <v>-22.2</v>
      </c>
      <c r="D25" t="n" s="8">
        <v>-22.2</v>
      </c>
      <c r="E25" t="s" s="4">
        <v>28</v>
      </c>
    </row>
    <row r="26" spans="1:5">
      <c r="A26" t="s" s="4">
        <v>480</v>
      </c>
      <c r="C26" t="n" s="8">
        <v>77.40000000000001</v>
      </c>
      <c r="D26" t="n" s="8">
        <v>77.2</v>
      </c>
      <c r="E26" t="s" s="4">
        <v>28</v>
      </c>
    </row>
    <row r="27" spans="1:5">
      <c r="A27" t="s" s="4">
        <v>484</v>
      </c>
    </row>
    <row r="28" spans="1:5">
      <c r="A28" t="s" s="3">
        <v>474</v>
      </c>
    </row>
    <row r="29" spans="1:5">
      <c r="A29" t="s" s="4">
        <v>475</v>
      </c>
      <c r="C29" t="n" s="8">
        <v>-30.5</v>
      </c>
      <c r="D29" t="n" s="8">
        <v>-28.9</v>
      </c>
      <c r="E29" t="s" s="4">
        <v>28</v>
      </c>
    </row>
    <row r="30" spans="1:5">
      <c r="A30" t="s" s="4">
        <v>478</v>
      </c>
      <c r="C30" t="n" s="8">
        <v>44.5</v>
      </c>
      <c r="D30" t="n" s="8">
        <v>40.6</v>
      </c>
      <c r="E30" t="s" s="4">
        <v>28</v>
      </c>
    </row>
    <row r="31" spans="1:5">
      <c r="A31" t="s" s="4">
        <v>480</v>
      </c>
      <c r="C31" t="n" s="5">
        <v>14</v>
      </c>
      <c r="D31" t="n" s="8">
        <v>11.7</v>
      </c>
      <c r="E31" t="s" s="4">
        <v>28</v>
      </c>
    </row>
    <row r="32" spans="1:5">
      <c r="A32" t="s" s="4">
        <v>485</v>
      </c>
    </row>
    <row r="33" spans="1:5">
      <c r="A33" t="s" s="3">
        <v>474</v>
      </c>
    </row>
    <row r="34" spans="1:5">
      <c r="A34" t="s" s="4">
        <v>486</v>
      </c>
      <c r="B34" t="s" s="4">
        <v>76</v>
      </c>
      <c r="C34" t="n" s="8">
        <v>881.4</v>
      </c>
      <c r="D34" t="n" s="8">
        <v>881.3</v>
      </c>
      <c r="E34" t="s" s="4">
        <v>28</v>
      </c>
    </row>
    <row r="35" spans="1:5">
      <c r="A35" t="s" s="4">
        <v>487</v>
      </c>
      <c r="B35" t="s" s="4">
        <v>76</v>
      </c>
      <c r="C35" t="n" s="8">
        <v>-630.2</v>
      </c>
      <c r="D35" t="n" s="8">
        <v>-630.2</v>
      </c>
    </row>
    <row r="36" spans="1:5">
      <c r="A36" t="s" s="4">
        <v>488</v>
      </c>
      <c r="B36" t="s" s="4">
        <v>76</v>
      </c>
      <c r="C36" t="n" s="7">
        <v>251.2</v>
      </c>
      <c r="D36" t="n" s="7">
        <v>251.1</v>
      </c>
    </row>
    <row r="37" spans="1:5">
      <c r="A37" t="n"/>
    </row>
    <row r="38" spans="1:5">
      <c r="A38" t="s" s="4">
        <v>28</v>
      </c>
      <c r="B38" t="s" s="4">
        <v>78</v>
      </c>
    </row>
    <row r="39" spans="1:5">
      <c r="A39" t="s" s="4">
        <v>74</v>
      </c>
      <c r="B39" t="s" s="4">
        <v>73</v>
      </c>
    </row>
    <row r="40" spans="1:5">
      <c r="A40" t="s" s="4">
        <v>76</v>
      </c>
      <c r="B40" t="s" s="4">
        <v>489</v>
      </c>
    </row>
  </sheetData>
  <mergeCells count="6">
    <mergeCell ref="A1:B1"/>
    <mergeCell ref="D1:E1"/>
    <mergeCell ref="A37:D37"/>
    <mergeCell ref="B38:D38"/>
    <mergeCell ref="B39:D39"/>
    <mergeCell ref="B40:D4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90</v>
      </c>
      <c r="B1" t="s" s="2">
        <v>311</v>
      </c>
    </row>
    <row r="2" spans="1:2">
      <c r="A2" t="s" s="4">
        <v>482</v>
      </c>
    </row>
    <row r="3" spans="1:2">
      <c r="A3" t="s" s="3">
        <v>491</v>
      </c>
    </row>
    <row r="4" spans="1:2">
      <c r="A4" t="s" s="4">
        <v>492</v>
      </c>
      <c r="B4" t="n" s="10">
        <v>2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493</v>
      </c>
      <c r="B1" t="s" s="2">
        <v>2</v>
      </c>
      <c r="C1" t="s" s="2">
        <v>25</v>
      </c>
      <c r="D1" t="s" s="2">
        <v>28</v>
      </c>
    </row>
    <row r="2" spans="1:4">
      <c r="A2" t="s" s="3">
        <v>195</v>
      </c>
      <c r="C2" t="n"/>
    </row>
    <row r="3" spans="1:4">
      <c r="A3" t="n" s="5">
        <v>2015</v>
      </c>
      <c r="B3" t="n" s="10">
        <v>45</v>
      </c>
      <c r="C3" t="n"/>
    </row>
    <row r="4" spans="1:4">
      <c r="A4" t="n" s="5">
        <v>2016</v>
      </c>
      <c r="B4" t="n" s="8">
        <v>84.8</v>
      </c>
      <c r="C4" t="n"/>
    </row>
    <row r="5" spans="1:4">
      <c r="A5" t="n" s="5">
        <v>2017</v>
      </c>
      <c r="B5" t="n" s="8">
        <v>78.09999999999999</v>
      </c>
      <c r="C5" t="n"/>
    </row>
    <row r="6" spans="1:4">
      <c r="A6" t="n" s="5">
        <v>2018</v>
      </c>
      <c r="B6" t="n" s="8">
        <v>65.2</v>
      </c>
      <c r="C6" t="n"/>
    </row>
    <row r="7" spans="1:4">
      <c r="A7" t="s" s="4">
        <v>494</v>
      </c>
      <c r="B7" t="n" s="8">
        <v>308.1</v>
      </c>
      <c r="C7" t="n"/>
    </row>
    <row r="8" spans="1:4">
      <c r="A8" t="s" s="4">
        <v>480</v>
      </c>
      <c r="B8" t="n" s="7">
        <v>581.2</v>
      </c>
      <c r="C8" t="n" s="7">
        <v>621.1</v>
      </c>
    </row>
    <row r="9" spans="1:4">
      <c r="A9" t="n"/>
    </row>
    <row r="10" spans="1:4">
      <c r="A10" t="s" s="4">
        <v>28</v>
      </c>
      <c r="B10" t="s" s="4">
        <v>78</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15"/>
    <col customWidth="1" max="7" min="7" width="21"/>
    <col customWidth="1" max="8" min="8" width="21"/>
    <col customWidth="1" max="9" min="9" width="21"/>
  </cols>
  <sheetData>
    <row r="1" spans="1:9">
      <c r="A1" t="s" s="1">
        <v>495</v>
      </c>
      <c r="B1" t="s" s="2">
        <v>91</v>
      </c>
      <c r="D1" t="s" s="2">
        <v>1</v>
      </c>
      <c r="F1" t="s" s="2">
        <v>496</v>
      </c>
      <c r="H1" t="n"/>
    </row>
    <row r="2" spans="1:9">
      <c r="B2" t="s" s="2">
        <v>311</v>
      </c>
      <c r="C2" t="s" s="2">
        <v>312</v>
      </c>
      <c r="D2" t="s" s="2">
        <v>497</v>
      </c>
      <c r="E2" t="s" s="2">
        <v>312</v>
      </c>
      <c r="F2" t="s" s="2">
        <v>498</v>
      </c>
      <c r="G2" t="s" s="2">
        <v>313</v>
      </c>
      <c r="H2" t="s" s="2">
        <v>315</v>
      </c>
      <c r="I2" t="s" s="2">
        <v>499</v>
      </c>
    </row>
    <row r="3" spans="1:9">
      <c r="A3" t="s" s="3">
        <v>500</v>
      </c>
    </row>
    <row r="4" spans="1:9">
      <c r="A4" t="s" s="4">
        <v>501</v>
      </c>
      <c r="H4" t="n" s="10">
        <v>36000000</v>
      </c>
    </row>
    <row r="5" spans="1:9">
      <c r="A5" t="s" s="4">
        <v>502</v>
      </c>
      <c r="B5" t="n" s="10">
        <v>59000000</v>
      </c>
      <c r="C5" t="n" s="10">
        <v>73900000</v>
      </c>
      <c r="D5" t="n" s="10">
        <v>117500000</v>
      </c>
      <c r="E5" t="n" s="10">
        <v>152400000</v>
      </c>
    </row>
    <row r="6" spans="1:9">
      <c r="A6" t="s" s="4">
        <v>503</v>
      </c>
    </row>
    <row r="7" spans="1:9">
      <c r="A7" t="s" s="3">
        <v>500</v>
      </c>
    </row>
    <row r="8" spans="1:9">
      <c r="A8" t="s" s="4">
        <v>504</v>
      </c>
      <c r="G8" t="n" s="12">
        <v>0</v>
      </c>
      <c r="I8" t="n" s="12">
        <v>0</v>
      </c>
    </row>
    <row r="9" spans="1:9">
      <c r="A9" t="s" s="4">
        <v>505</v>
      </c>
    </row>
    <row r="10" spans="1:9">
      <c r="A10" t="s" s="3">
        <v>500</v>
      </c>
    </row>
    <row r="11" spans="1:9">
      <c r="A11" t="s" s="4">
        <v>506</v>
      </c>
      <c r="D11" t="n" s="5">
        <v>2</v>
      </c>
    </row>
    <row r="12" spans="1:9">
      <c r="A12" t="s" s="4">
        <v>507</v>
      </c>
      <c r="B12" t="n" s="5">
        <v>100000000</v>
      </c>
      <c r="D12" t="n" s="10">
        <v>100000000</v>
      </c>
    </row>
    <row r="13" spans="1:9">
      <c r="A13" t="s" s="4">
        <v>508</v>
      </c>
      <c r="D13" t="s" s="4">
        <v>509</v>
      </c>
    </row>
    <row r="14" spans="1:9">
      <c r="A14" t="s" s="4">
        <v>510</v>
      </c>
      <c r="B14" t="n" s="5">
        <v>81000000</v>
      </c>
      <c r="D14" t="n" s="10">
        <v>81000000</v>
      </c>
    </row>
    <row r="15" spans="1:9">
      <c r="A15" t="s" s="4">
        <v>511</v>
      </c>
      <c r="F15" t="s" s="4">
        <v>512</v>
      </c>
    </row>
    <row r="16" spans="1:9">
      <c r="A16" t="s" s="4">
        <v>513</v>
      </c>
    </row>
    <row r="17" spans="1:9">
      <c r="A17" t="s" s="3">
        <v>500</v>
      </c>
    </row>
    <row r="18" spans="1:9">
      <c r="A18" t="s" s="4">
        <v>502</v>
      </c>
      <c r="D18" t="n" s="10">
        <v>1000000</v>
      </c>
    </row>
    <row r="19" spans="1:9">
      <c r="A19" t="s" s="4">
        <v>514</v>
      </c>
    </row>
    <row r="20" spans="1:9">
      <c r="A20" t="s" s="3">
        <v>500</v>
      </c>
    </row>
    <row r="21" spans="1:9">
      <c r="A21" t="s" s="4">
        <v>506</v>
      </c>
      <c r="D21" t="n" s="5">
        <v>2</v>
      </c>
    </row>
    <row r="22" spans="1:9">
      <c r="A22" t="s" s="4">
        <v>507</v>
      </c>
      <c r="B22" t="n" s="5">
        <v>124000000</v>
      </c>
      <c r="D22" t="n" s="10">
        <v>124000000</v>
      </c>
      <c r="G22" t="n" s="5">
        <v>110000000</v>
      </c>
    </row>
    <row r="23" spans="1:9">
      <c r="A23" t="s" s="4">
        <v>510</v>
      </c>
      <c r="B23" t="n" s="5">
        <v>117000000</v>
      </c>
      <c r="D23" t="n" s="10">
        <v>117000000</v>
      </c>
      <c r="G23" t="n" s="12">
        <v>104000000</v>
      </c>
    </row>
    <row r="24" spans="1:9">
      <c r="A24" t="s" s="4">
        <v>511</v>
      </c>
      <c r="D24" t="s" s="4">
        <v>515</v>
      </c>
    </row>
    <row r="25" spans="1:9">
      <c r="A25" t="s" s="4">
        <v>516</v>
      </c>
    </row>
    <row r="26" spans="1:9">
      <c r="A26" t="s" s="3">
        <v>500</v>
      </c>
    </row>
    <row r="27" spans="1:9">
      <c r="A27" t="s" s="4">
        <v>501</v>
      </c>
      <c r="B27" t="n" s="10">
        <v>0</v>
      </c>
      <c r="D27" t="n" s="10">
        <v>0</v>
      </c>
      <c r="H27" t="n" s="10">
        <v>36000000</v>
      </c>
    </row>
  </sheetData>
  <mergeCells count="4">
    <mergeCell ref="A1:A2"/>
    <mergeCell ref="B1:C1"/>
    <mergeCell ref="D1:E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7</v>
      </c>
      <c r="B1" t="s" s="2">
        <v>91</v>
      </c>
      <c r="D1" t="s" s="2">
        <v>1</v>
      </c>
    </row>
    <row r="2" spans="1:5">
      <c r="B2" t="s" s="2">
        <v>2</v>
      </c>
      <c r="C2" t="s" s="2">
        <v>92</v>
      </c>
      <c r="D2" t="s" s="2">
        <v>2</v>
      </c>
      <c r="E2" t="s" s="2">
        <v>92</v>
      </c>
    </row>
    <row r="3" spans="1:5">
      <c r="A3" t="s" s="3">
        <v>265</v>
      </c>
    </row>
    <row r="4" spans="1:5">
      <c r="A4" t="s" s="4">
        <v>518</v>
      </c>
      <c r="B4" t="n" s="7">
        <v>10.6</v>
      </c>
      <c r="C4" t="n" s="7">
        <v>9.4</v>
      </c>
      <c r="D4" t="n" s="7">
        <v>19.2</v>
      </c>
      <c r="E4" t="n" s="7">
        <v>14.4</v>
      </c>
    </row>
    <row r="5" spans="1:5">
      <c r="A5" t="s" s="4">
        <v>519</v>
      </c>
      <c r="B5" t="n" s="8">
        <v>16.9</v>
      </c>
      <c r="C5" t="n" s="8">
        <v>14.1</v>
      </c>
      <c r="D5" t="n" s="8">
        <v>29.6</v>
      </c>
      <c r="E5" t="n" s="8">
        <v>20.2</v>
      </c>
    </row>
    <row r="6" spans="1:5">
      <c r="A6" t="s" s="4">
        <v>452</v>
      </c>
      <c r="B6" t="n" s="8">
        <v>27.5</v>
      </c>
      <c r="C6" t="n" s="8">
        <v>23.5</v>
      </c>
      <c r="D6" t="n" s="8">
        <v>48.8</v>
      </c>
      <c r="E6" t="n" s="8">
        <v>34.6</v>
      </c>
    </row>
    <row r="7" spans="1:5">
      <c r="A7" t="s" s="4">
        <v>272</v>
      </c>
    </row>
    <row r="8" spans="1:5">
      <c r="A8" t="s" s="3">
        <v>265</v>
      </c>
    </row>
    <row r="9" spans="1:5">
      <c r="A9" t="s" s="4">
        <v>518</v>
      </c>
      <c r="B9" t="n" s="5">
        <v>1</v>
      </c>
      <c r="C9" t="n" s="8">
        <v>0.6</v>
      </c>
      <c r="D9" t="n" s="8">
        <v>2.9</v>
      </c>
      <c r="E9" t="n" s="5">
        <v>2</v>
      </c>
    </row>
    <row r="10" spans="1:5">
      <c r="A10" t="s" s="4">
        <v>519</v>
      </c>
      <c r="B10" t="n" s="8">
        <v>0.3</v>
      </c>
      <c r="C10" t="n" s="8">
        <v>4.2</v>
      </c>
      <c r="E10" t="n" s="8">
        <v>5.5</v>
      </c>
    </row>
    <row r="11" spans="1:5">
      <c r="A11" t="s" s="4">
        <v>452</v>
      </c>
      <c r="B11" t="n" s="8">
        <v>1.3</v>
      </c>
      <c r="C11" t="n" s="8">
        <v>4.8</v>
      </c>
      <c r="D11" t="n" s="8">
        <v>2.9</v>
      </c>
      <c r="E11" t="n" s="8">
        <v>7.5</v>
      </c>
    </row>
    <row r="12" spans="1:5">
      <c r="A12" t="s" s="4">
        <v>270</v>
      </c>
    </row>
    <row r="13" spans="1:5">
      <c r="A13" t="s" s="3">
        <v>265</v>
      </c>
    </row>
    <row r="14" spans="1:5">
      <c r="A14" t="s" s="4">
        <v>518</v>
      </c>
      <c r="B14" t="n" s="8">
        <v>2.5</v>
      </c>
      <c r="C14" t="n" s="8">
        <v>8.800000000000001</v>
      </c>
      <c r="D14" t="n" s="8">
        <v>6.2</v>
      </c>
      <c r="E14" t="n" s="8">
        <v>12.4</v>
      </c>
    </row>
    <row r="15" spans="1:5">
      <c r="A15" t="s" s="4">
        <v>519</v>
      </c>
      <c r="B15" t="n" s="8">
        <v>1.3</v>
      </c>
      <c r="C15" t="n" s="8">
        <v>9.9</v>
      </c>
      <c r="D15" t="n" s="8">
        <v>-5.6</v>
      </c>
      <c r="E15" t="n" s="8">
        <v>14.7</v>
      </c>
    </row>
    <row r="16" spans="1:5">
      <c r="A16" t="s" s="4">
        <v>452</v>
      </c>
      <c r="B16" t="n" s="8">
        <v>3.8</v>
      </c>
      <c r="C16" t="n" s="7">
        <v>18.7</v>
      </c>
      <c r="D16" t="n" s="8">
        <v>0.6</v>
      </c>
      <c r="E16" t="n" s="7">
        <v>27.1</v>
      </c>
    </row>
    <row r="17" spans="1:5">
      <c r="A17" t="s" s="4">
        <v>267</v>
      </c>
    </row>
    <row r="18" spans="1:5">
      <c r="A18" t="s" s="3">
        <v>265</v>
      </c>
    </row>
    <row r="19" spans="1:5">
      <c r="A19" t="s" s="4">
        <v>518</v>
      </c>
      <c r="B19" t="n" s="8">
        <v>7.1</v>
      </c>
      <c r="D19" t="n" s="8">
        <v>10.1</v>
      </c>
    </row>
    <row r="20" spans="1:5">
      <c r="A20" t="s" s="4">
        <v>519</v>
      </c>
      <c r="B20" t="n" s="8">
        <v>15.3</v>
      </c>
      <c r="D20" t="n" s="8">
        <v>35.2</v>
      </c>
    </row>
    <row r="21" spans="1:5">
      <c r="A21" t="s" s="4">
        <v>452</v>
      </c>
      <c r="B21" t="n" s="7">
        <v>22.4</v>
      </c>
      <c r="D21" t="n" s="7">
        <v>4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5</v>
      </c>
      <c r="B1" t="s" s="2">
        <v>91</v>
      </c>
      <c r="D1" t="s" s="2">
        <v>1</v>
      </c>
    </row>
    <row r="2" spans="1:5">
      <c r="B2" t="s" s="2">
        <v>2</v>
      </c>
      <c r="C2" t="s" s="2">
        <v>92</v>
      </c>
      <c r="D2" t="s" s="2">
        <v>2</v>
      </c>
      <c r="E2" t="s" s="2">
        <v>92</v>
      </c>
    </row>
    <row r="3" spans="1:5">
      <c r="A3" t="s" s="4">
        <v>126</v>
      </c>
      <c r="B3" t="n" s="10">
        <v>2</v>
      </c>
      <c r="C3" t="n" s="7">
        <v>-0.3</v>
      </c>
      <c r="D3" t="n" s="7">
        <v>-3.2</v>
      </c>
      <c r="E3" t="n" s="10">
        <v>0</v>
      </c>
    </row>
    <row r="4" spans="1:5">
      <c r="A4" t="s" s="4">
        <v>122</v>
      </c>
    </row>
    <row r="5" spans="1:5">
      <c r="A5" t="s" s="4">
        <v>127</v>
      </c>
      <c r="B5" t="n" s="8">
        <v>5.8</v>
      </c>
      <c r="D5" t="n" s="8">
        <v>10.8</v>
      </c>
    </row>
    <row r="6" spans="1:5">
      <c r="A6" t="s" s="4">
        <v>124</v>
      </c>
    </row>
    <row r="7" spans="1:5">
      <c r="A7" t="s" s="4">
        <v>127</v>
      </c>
      <c r="B7" t="n" s="7">
        <v>-0.1</v>
      </c>
      <c r="C7" t="n" s="7">
        <v>0.4</v>
      </c>
      <c r="D7" t="n" s="10">
        <v>0</v>
      </c>
      <c r="E7" t="n" s="7">
        <v>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30"/>
    <col customWidth="1" max="5" min="5" width="21"/>
    <col customWidth="1" max="6" min="6" width="21"/>
  </cols>
  <sheetData>
    <row r="1" spans="1:6">
      <c r="A1" t="s" s="1">
        <v>520</v>
      </c>
      <c r="B1" t="s" s="2">
        <v>521</v>
      </c>
      <c r="C1" t="s" s="2">
        <v>522</v>
      </c>
      <c r="D1" t="s" s="2">
        <v>523</v>
      </c>
      <c r="E1" t="s" s="2">
        <v>312</v>
      </c>
      <c r="F1" t="s" s="2">
        <v>315</v>
      </c>
    </row>
    <row r="2" spans="1:6">
      <c r="A2" t="s" s="3">
        <v>265</v>
      </c>
    </row>
    <row r="3" spans="1:6">
      <c r="A3" t="s" s="4">
        <v>173</v>
      </c>
      <c r="D3" t="n" s="10">
        <v>45200000</v>
      </c>
      <c r="E3" t="n" s="10">
        <v>49900000</v>
      </c>
    </row>
    <row r="4" spans="1:6">
      <c r="A4" t="s" s="4">
        <v>267</v>
      </c>
    </row>
    <row r="5" spans="1:6">
      <c r="A5" t="s" s="3">
        <v>265</v>
      </c>
    </row>
    <row r="6" spans="1:6">
      <c r="A6" t="s" s="4">
        <v>524</v>
      </c>
      <c r="B6" t="s" s="4">
        <v>525</v>
      </c>
    </row>
    <row r="7" spans="1:6">
      <c r="A7" t="s" s="4">
        <v>526</v>
      </c>
      <c r="B7" t="n" s="5">
        <v>1300</v>
      </c>
    </row>
    <row r="8" spans="1:6">
      <c r="A8" t="s" s="4">
        <v>527</v>
      </c>
      <c r="D8" t="n" s="5">
        <v>2015</v>
      </c>
    </row>
    <row r="9" spans="1:6">
      <c r="A9" t="s" s="4">
        <v>528</v>
      </c>
      <c r="D9" t="n" s="5">
        <v>2017</v>
      </c>
    </row>
    <row r="10" spans="1:6">
      <c r="A10" t="s" s="4">
        <v>529</v>
      </c>
      <c r="D10" t="n" s="5">
        <v>2015</v>
      </c>
    </row>
    <row r="11" spans="1:6">
      <c r="A11" t="s" s="4">
        <v>530</v>
      </c>
      <c r="D11" t="n" s="5">
        <v>2016</v>
      </c>
    </row>
    <row r="12" spans="1:6">
      <c r="A12" t="s" s="4">
        <v>531</v>
      </c>
      <c r="D12" t="n" s="10">
        <v>35200000</v>
      </c>
    </row>
    <row r="13" spans="1:6">
      <c r="A13" t="s" s="4">
        <v>173</v>
      </c>
      <c r="D13" t="n" s="5">
        <v>17000000</v>
      </c>
    </row>
    <row r="14" spans="1:6">
      <c r="A14" t="s" s="4">
        <v>532</v>
      </c>
      <c r="D14" t="n" s="5">
        <v>33000000</v>
      </c>
    </row>
    <row r="15" spans="1:6">
      <c r="A15" t="s" s="4">
        <v>533</v>
      </c>
      <c r="D15" t="n" s="5">
        <v>3000000</v>
      </c>
    </row>
    <row r="16" spans="1:6">
      <c r="A16" t="s" s="4">
        <v>534</v>
      </c>
    </row>
    <row r="17" spans="1:6">
      <c r="A17" t="s" s="3">
        <v>265</v>
      </c>
    </row>
    <row r="18" spans="1:6">
      <c r="A18" t="s" s="4">
        <v>531</v>
      </c>
      <c r="D18" t="n" s="5">
        <v>13000000</v>
      </c>
    </row>
    <row r="19" spans="1:6">
      <c r="A19" t="s" s="4">
        <v>535</v>
      </c>
    </row>
    <row r="20" spans="1:6">
      <c r="A20" t="s" s="3">
        <v>265</v>
      </c>
    </row>
    <row r="21" spans="1:6">
      <c r="A21" t="s" s="4">
        <v>536</v>
      </c>
      <c r="F21" t="n" s="10">
        <v>26000000</v>
      </c>
    </row>
    <row r="22" spans="1:6">
      <c r="A22" t="s" s="4">
        <v>537</v>
      </c>
      <c r="C22" t="n" s="10">
        <v>30000000</v>
      </c>
    </row>
    <row r="23" spans="1:6">
      <c r="A23" t="s" s="4">
        <v>538</v>
      </c>
      <c r="C23" t="n" s="5">
        <v>24000000</v>
      </c>
    </row>
    <row r="24" spans="1:6">
      <c r="A24" t="s" s="4">
        <v>539</v>
      </c>
      <c r="C24" t="n" s="5">
        <v>6000000</v>
      </c>
    </row>
    <row r="25" spans="1:6">
      <c r="A25" t="s" s="4">
        <v>540</v>
      </c>
      <c r="C25" t="n" s="10">
        <v>3000000</v>
      </c>
    </row>
    <row r="26" spans="1:6">
      <c r="A26" t="s" s="4">
        <v>541</v>
      </c>
    </row>
    <row r="27" spans="1:6">
      <c r="A27" t="s" s="3">
        <v>265</v>
      </c>
    </row>
    <row r="28" spans="1:6">
      <c r="A28" t="s" s="4">
        <v>542</v>
      </c>
      <c r="D28" t="n" s="5">
        <v>120000000</v>
      </c>
    </row>
    <row r="29" spans="1:6">
      <c r="A29" t="s" s="4">
        <v>543</v>
      </c>
    </row>
    <row r="30" spans="1:6">
      <c r="A30" t="s" s="3">
        <v>265</v>
      </c>
    </row>
    <row r="31" spans="1:6">
      <c r="A31" t="s" s="4">
        <v>542</v>
      </c>
      <c r="D31" t="n" s="5">
        <v>395000000</v>
      </c>
      <c r="F31" t="n" s="5">
        <v>275000000</v>
      </c>
    </row>
    <row r="32" spans="1:6">
      <c r="A32" t="s" s="4">
        <v>544</v>
      </c>
      <c r="D32" t="n" s="5">
        <v>330000000</v>
      </c>
    </row>
    <row r="33" spans="1:6">
      <c r="A33" t="s" s="4">
        <v>545</v>
      </c>
      <c r="D33" t="n" s="5">
        <v>175000000</v>
      </c>
    </row>
    <row r="34" spans="1:6">
      <c r="A34" t="s" s="4">
        <v>546</v>
      </c>
    </row>
    <row r="35" spans="1:6">
      <c r="A35" t="s" s="3">
        <v>265</v>
      </c>
    </row>
    <row r="36" spans="1:6">
      <c r="A36" t="s" s="4">
        <v>542</v>
      </c>
      <c r="D36" t="n" s="5">
        <v>115000000</v>
      </c>
    </row>
    <row r="37" spans="1:6">
      <c r="A37" t="s" s="4">
        <v>547</v>
      </c>
    </row>
    <row r="38" spans="1:6">
      <c r="A38" t="s" s="3">
        <v>265</v>
      </c>
    </row>
    <row r="39" spans="1:6">
      <c r="A39" t="s" s="4">
        <v>542</v>
      </c>
      <c r="D39" t="n" s="5">
        <v>280000000</v>
      </c>
    </row>
    <row r="40" spans="1:6">
      <c r="A40" t="s" s="4">
        <v>548</v>
      </c>
    </row>
    <row r="41" spans="1:6">
      <c r="A41" t="s" s="3">
        <v>265</v>
      </c>
    </row>
    <row r="42" spans="1:6">
      <c r="A42" t="s" s="4">
        <v>542</v>
      </c>
      <c r="D42" t="n" s="5">
        <v>405000000</v>
      </c>
      <c r="F42" t="n" s="10">
        <v>285000000</v>
      </c>
    </row>
    <row r="43" spans="1:6">
      <c r="A43" t="s" s="4">
        <v>544</v>
      </c>
      <c r="D43" t="n" s="5">
        <v>340000000</v>
      </c>
    </row>
    <row r="44" spans="1:6">
      <c r="A44" t="s" s="4">
        <v>545</v>
      </c>
      <c r="D44" t="n" s="5">
        <v>185000000</v>
      </c>
    </row>
    <row r="45" spans="1:6">
      <c r="A45" t="s" s="4">
        <v>151</v>
      </c>
      <c r="D45" t="n" s="5">
        <v>1000000</v>
      </c>
    </row>
    <row r="46" spans="1:6">
      <c r="A46" t="s" s="4">
        <v>549</v>
      </c>
    </row>
    <row r="47" spans="1:6">
      <c r="A47" t="s" s="3">
        <v>265</v>
      </c>
    </row>
    <row r="48" spans="1:6">
      <c r="A48" t="s" s="4">
        <v>542</v>
      </c>
      <c r="D48" t="n" s="5">
        <v>120000000</v>
      </c>
    </row>
    <row r="49" spans="1:6">
      <c r="A49" t="s" s="4">
        <v>550</v>
      </c>
    </row>
    <row r="50" spans="1:6">
      <c r="A50" t="s" s="3">
        <v>265</v>
      </c>
    </row>
    <row r="51" spans="1:6">
      <c r="A51" t="s" s="4">
        <v>542</v>
      </c>
      <c r="D51" t="n" s="5">
        <v>285000000</v>
      </c>
    </row>
    <row r="52" spans="1:6">
      <c r="A52" t="s" s="4">
        <v>270</v>
      </c>
    </row>
    <row r="53" spans="1:6">
      <c r="A53" t="s" s="3">
        <v>265</v>
      </c>
    </row>
    <row r="54" spans="1:6">
      <c r="A54" t="s" s="4">
        <v>531</v>
      </c>
      <c r="D54" t="n" s="5">
        <v>-5600000</v>
      </c>
    </row>
    <row r="55" spans="1:6">
      <c r="A55" t="s" s="4">
        <v>173</v>
      </c>
      <c r="D55" t="n" s="5">
        <v>139000000</v>
      </c>
    </row>
    <row r="56" spans="1:6">
      <c r="A56" t="s" s="4">
        <v>532</v>
      </c>
      <c r="D56" t="n" s="5">
        <v>16000000</v>
      </c>
    </row>
    <row r="57" spans="1:6">
      <c r="A57" t="s" s="4">
        <v>151</v>
      </c>
      <c r="D57" t="n" s="10">
        <v>3000000</v>
      </c>
      <c r="E57" t="n" s="5">
        <v>10000000</v>
      </c>
    </row>
    <row r="58" spans="1:6">
      <c r="A58" t="s" s="4">
        <v>551</v>
      </c>
      <c r="D58" t="s" s="4">
        <v>552</v>
      </c>
    </row>
    <row r="59" spans="1:6">
      <c r="A59" t="s" s="4">
        <v>553</v>
      </c>
    </row>
    <row r="60" spans="1:6">
      <c r="A60" t="s" s="3">
        <v>265</v>
      </c>
    </row>
    <row r="61" spans="1:6">
      <c r="A61" t="s" s="4">
        <v>531</v>
      </c>
      <c r="D61" t="n" s="10">
        <v>-13000000</v>
      </c>
    </row>
    <row r="62" spans="1:6">
      <c r="A62" t="s" s="4">
        <v>554</v>
      </c>
    </row>
    <row r="63" spans="1:6">
      <c r="A63" t="s" s="3">
        <v>265</v>
      </c>
    </row>
    <row r="64" spans="1:6">
      <c r="A64" t="s" s="4">
        <v>542</v>
      </c>
      <c r="D64" t="n" s="5">
        <v>190000000</v>
      </c>
    </row>
    <row r="65" spans="1:6">
      <c r="A65" t="s" s="4">
        <v>545</v>
      </c>
      <c r="D65" t="n" s="10">
        <v>45000000</v>
      </c>
    </row>
    <row r="66" spans="1:6">
      <c r="A66" t="s" s="4">
        <v>555</v>
      </c>
      <c r="D66" t="n" s="5">
        <v>750</v>
      </c>
    </row>
    <row r="67" spans="1:6">
      <c r="A67" t="s" s="4">
        <v>556</v>
      </c>
    </row>
    <row r="68" spans="1:6">
      <c r="A68" t="s" s="3">
        <v>265</v>
      </c>
    </row>
    <row r="69" spans="1:6">
      <c r="A69" t="s" s="4">
        <v>542</v>
      </c>
      <c r="D69" t="n" s="10">
        <v>110000000</v>
      </c>
    </row>
    <row r="70" spans="1:6">
      <c r="A70" t="s" s="4">
        <v>557</v>
      </c>
    </row>
    <row r="71" spans="1:6">
      <c r="A71" t="s" s="3">
        <v>265</v>
      </c>
    </row>
    <row r="72" spans="1:6">
      <c r="A72" t="s" s="4">
        <v>542</v>
      </c>
      <c r="D72" t="n" s="5">
        <v>80000000</v>
      </c>
    </row>
    <row r="73" spans="1:6">
      <c r="A73" t="s" s="4">
        <v>558</v>
      </c>
    </row>
    <row r="74" spans="1:6">
      <c r="A74" t="s" s="3">
        <v>265</v>
      </c>
    </row>
    <row r="75" spans="1:6">
      <c r="A75" t="s" s="4">
        <v>542</v>
      </c>
      <c r="D75" t="n" s="5">
        <v>210000000</v>
      </c>
    </row>
    <row r="76" spans="1:6">
      <c r="A76" t="s" s="4">
        <v>545</v>
      </c>
      <c r="D76" t="n" s="10">
        <v>50000000</v>
      </c>
    </row>
    <row r="77" spans="1:6">
      <c r="A77" t="s" s="4">
        <v>555</v>
      </c>
      <c r="D77" t="n" s="5">
        <v>900</v>
      </c>
    </row>
    <row r="78" spans="1:6">
      <c r="A78" t="s" s="4">
        <v>559</v>
      </c>
    </row>
    <row r="79" spans="1:6">
      <c r="A79" t="s" s="3">
        <v>265</v>
      </c>
    </row>
    <row r="80" spans="1:6">
      <c r="A80" t="s" s="4">
        <v>542</v>
      </c>
      <c r="D80" t="n" s="10">
        <v>120000000</v>
      </c>
    </row>
    <row r="81" spans="1:6">
      <c r="A81" t="s" s="4">
        <v>560</v>
      </c>
    </row>
    <row r="82" spans="1:6">
      <c r="A82" t="s" s="3">
        <v>265</v>
      </c>
    </row>
    <row r="83" spans="1:6">
      <c r="A83" t="s" s="4">
        <v>542</v>
      </c>
      <c r="D83" t="n" s="5">
        <v>90000000</v>
      </c>
    </row>
    <row r="84" spans="1:6">
      <c r="A84" t="s" s="4">
        <v>272</v>
      </c>
    </row>
    <row r="85" spans="1:6">
      <c r="A85" t="s" s="3">
        <v>265</v>
      </c>
    </row>
    <row r="86" spans="1:6">
      <c r="A86" t="s" s="4">
        <v>173</v>
      </c>
      <c r="D86" t="n" s="5">
        <v>228000000</v>
      </c>
    </row>
    <row r="87" spans="1:6">
      <c r="A87" t="s" s="4">
        <v>532</v>
      </c>
      <c r="D87" t="n" s="5">
        <v>7000000</v>
      </c>
    </row>
    <row r="88" spans="1:6">
      <c r="A88" t="s" s="4">
        <v>151</v>
      </c>
      <c r="D88" t="n" s="10">
        <v>1000000</v>
      </c>
      <c r="E88" t="n" s="10">
        <v>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561</v>
      </c>
      <c r="B1" t="s" s="2">
        <v>1</v>
      </c>
    </row>
    <row r="2" spans="1:2">
      <c r="B2" t="s" s="2">
        <v>311</v>
      </c>
    </row>
    <row r="3" spans="1:2">
      <c r="A3" t="s" s="4">
        <v>267</v>
      </c>
    </row>
    <row r="4" spans="1:2">
      <c r="A4" t="s" s="3">
        <v>265</v>
      </c>
    </row>
    <row r="5" spans="1:2">
      <c r="A5" t="s" s="4">
        <v>562</v>
      </c>
      <c r="B5" t="n" s="7">
        <v>5.5</v>
      </c>
    </row>
    <row r="6" spans="1:2">
      <c r="A6" t="s" s="4">
        <v>531</v>
      </c>
      <c r="B6" t="n" s="8">
        <v>35.2</v>
      </c>
    </row>
    <row r="7" spans="1:2">
      <c r="A7" t="s" s="4">
        <v>563</v>
      </c>
      <c r="B7" t="n" s="8">
        <v>-4.3</v>
      </c>
    </row>
    <row r="8" spans="1:2">
      <c r="A8" t="s" s="4">
        <v>564</v>
      </c>
      <c r="B8" t="n" s="8">
        <v>-0.5</v>
      </c>
    </row>
    <row r="9" spans="1:2">
      <c r="A9" t="s" s="4">
        <v>565</v>
      </c>
      <c r="B9" t="n" s="8">
        <v>35.9</v>
      </c>
    </row>
    <row r="10" spans="1:2">
      <c r="A10" t="s" s="4">
        <v>270</v>
      </c>
    </row>
    <row r="11" spans="1:2">
      <c r="A11" t="s" s="3">
        <v>265</v>
      </c>
    </row>
    <row r="12" spans="1:2">
      <c r="A12" t="s" s="4">
        <v>562</v>
      </c>
      <c r="B12" t="n" s="8">
        <v>41.9</v>
      </c>
    </row>
    <row r="13" spans="1:2">
      <c r="A13" t="s" s="4">
        <v>531</v>
      </c>
      <c r="B13" t="n" s="8">
        <v>-5.6</v>
      </c>
    </row>
    <row r="14" spans="1:2">
      <c r="A14" t="s" s="4">
        <v>563</v>
      </c>
      <c r="B14" t="n" s="5">
        <v>-18</v>
      </c>
    </row>
    <row r="15" spans="1:2">
      <c r="A15" t="s" s="4">
        <v>564</v>
      </c>
      <c r="B15" t="n" s="8">
        <v>-2.6</v>
      </c>
    </row>
    <row r="16" spans="1:2">
      <c r="A16" t="s" s="4">
        <v>565</v>
      </c>
      <c r="B16" t="n" s="8">
        <v>15.7</v>
      </c>
    </row>
    <row r="17" spans="1:2">
      <c r="A17" t="s" s="4">
        <v>272</v>
      </c>
    </row>
    <row r="18" spans="1:2">
      <c r="A18" t="s" s="3">
        <v>265</v>
      </c>
    </row>
    <row r="19" spans="1:2">
      <c r="A19" t="s" s="4">
        <v>562</v>
      </c>
      <c r="B19" t="n" s="8">
        <v>13.1</v>
      </c>
    </row>
    <row r="20" spans="1:2">
      <c r="A20" t="s" s="4">
        <v>563</v>
      </c>
      <c r="B20" t="n" s="8">
        <v>-5.4</v>
      </c>
    </row>
    <row r="21" spans="1:2">
      <c r="A21" t="s" s="4">
        <v>564</v>
      </c>
      <c r="B21" t="n" s="8">
        <v>-0.7</v>
      </c>
    </row>
    <row r="22" spans="1:2">
      <c r="A22" t="s" s="4">
        <v>565</v>
      </c>
      <c r="B22" t="n" s="10">
        <v>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566</v>
      </c>
      <c r="B1" t="s" s="2">
        <v>2</v>
      </c>
      <c r="C1" t="s" s="2">
        <v>25</v>
      </c>
    </row>
    <row r="2" spans="1:4">
      <c r="A2" t="s" s="3">
        <v>567</v>
      </c>
    </row>
    <row r="3" spans="1:4">
      <c r="A3" t="s" s="4">
        <v>48</v>
      </c>
      <c r="B3" t="n" s="7">
        <v>92.7</v>
      </c>
      <c r="C3" t="n" s="7">
        <v>130.4</v>
      </c>
      <c r="D3" t="s" s="4">
        <v>28</v>
      </c>
    </row>
    <row r="4" spans="1:4">
      <c r="A4" t="s" s="4">
        <v>49</v>
      </c>
      <c r="B4" t="n" s="8">
        <v>1.6</v>
      </c>
      <c r="C4" t="n" s="8">
        <v>1.1</v>
      </c>
      <c r="D4" t="s" s="4">
        <v>28</v>
      </c>
    </row>
    <row r="5" spans="1:4">
      <c r="A5" t="s" s="4">
        <v>568</v>
      </c>
      <c r="B5" t="n" s="8">
        <v>94.3</v>
      </c>
      <c r="C5" t="n" s="8">
        <v>131.5</v>
      </c>
    </row>
    <row r="6" spans="1:4">
      <c r="A6" t="s" s="4">
        <v>447</v>
      </c>
      <c r="B6" t="n" s="8">
        <v>3.7</v>
      </c>
      <c r="C6" t="n" s="8">
        <v>1.6</v>
      </c>
    </row>
    <row r="7" spans="1:4">
      <c r="A7" t="s" s="4">
        <v>569</v>
      </c>
      <c r="B7" t="n" s="5">
        <v>4369</v>
      </c>
      <c r="C7" t="n" s="8">
        <v>4282.5</v>
      </c>
      <c r="D7" t="s" s="4">
        <v>28</v>
      </c>
    </row>
    <row r="8" spans="1:4">
      <c r="A8" t="s" s="4">
        <v>570</v>
      </c>
      <c r="B8" t="n" s="8">
        <v>4463.3</v>
      </c>
      <c r="C8" t="n" s="5">
        <v>4414</v>
      </c>
    </row>
    <row r="9" spans="1:4">
      <c r="A9" t="s" s="4">
        <v>571</v>
      </c>
    </row>
    <row r="10" spans="1:4">
      <c r="A10" t="s" s="3">
        <v>567</v>
      </c>
    </row>
    <row r="11" spans="1:4">
      <c r="A11" t="s" s="4">
        <v>572</v>
      </c>
      <c r="B11" t="n" s="8">
        <v>249.7</v>
      </c>
      <c r="C11" t="n" s="8">
        <v>249.7</v>
      </c>
    </row>
    <row r="12" spans="1:4">
      <c r="A12" t="s" s="4">
        <v>573</v>
      </c>
    </row>
    <row r="13" spans="1:4">
      <c r="A13" t="s" s="3">
        <v>567</v>
      </c>
    </row>
    <row r="14" spans="1:4">
      <c r="A14" t="s" s="4">
        <v>572</v>
      </c>
      <c r="B14" t="n" s="8">
        <v>1114.5</v>
      </c>
      <c r="C14" t="n" s="8">
        <v>1129.4</v>
      </c>
    </row>
    <row r="15" spans="1:4">
      <c r="A15" t="s" s="4">
        <v>574</v>
      </c>
    </row>
    <row r="16" spans="1:4">
      <c r="A16" t="s" s="3">
        <v>567</v>
      </c>
    </row>
    <row r="17" spans="1:4">
      <c r="A17" t="s" s="4">
        <v>575</v>
      </c>
      <c r="B17" t="n" s="8">
        <v>427.9</v>
      </c>
      <c r="C17" t="n" s="8">
        <v>428.1</v>
      </c>
    </row>
    <row r="18" spans="1:4">
      <c r="A18" t="s" s="4">
        <v>576</v>
      </c>
    </row>
    <row r="19" spans="1:4">
      <c r="A19" t="s" s="3">
        <v>567</v>
      </c>
    </row>
    <row r="20" spans="1:4">
      <c r="A20" t="s" s="4">
        <v>575</v>
      </c>
      <c r="C20" t="n" s="5">
        <v>750</v>
      </c>
    </row>
    <row r="21" spans="1:4">
      <c r="A21" t="s" s="4">
        <v>577</v>
      </c>
    </row>
    <row r="22" spans="1:4">
      <c r="A22" t="s" s="3">
        <v>567</v>
      </c>
    </row>
    <row r="23" spans="1:4">
      <c r="A23" t="s" s="4">
        <v>575</v>
      </c>
      <c r="B23" t="n" s="5">
        <v>425</v>
      </c>
      <c r="C23" t="n" s="5">
        <v>425</v>
      </c>
    </row>
    <row r="24" spans="1:4">
      <c r="A24" t="s" s="4">
        <v>578</v>
      </c>
    </row>
    <row r="25" spans="1:4">
      <c r="A25" t="s" s="3">
        <v>567</v>
      </c>
    </row>
    <row r="26" spans="1:4">
      <c r="A26" t="s" s="4">
        <v>575</v>
      </c>
      <c r="B26" t="n" s="5">
        <v>425</v>
      </c>
      <c r="C26" t="n" s="5">
        <v>425</v>
      </c>
    </row>
    <row r="27" spans="1:4">
      <c r="A27" t="s" s="4">
        <v>318</v>
      </c>
    </row>
    <row r="28" spans="1:4">
      <c r="A28" t="s" s="3">
        <v>567</v>
      </c>
    </row>
    <row r="29" spans="1:4">
      <c r="A29" t="s" s="4">
        <v>575</v>
      </c>
      <c r="B29" t="n" s="8">
        <v>449.5</v>
      </c>
    </row>
    <row r="30" spans="1:4">
      <c r="A30" t="s" s="4">
        <v>579</v>
      </c>
    </row>
    <row r="31" spans="1:4">
      <c r="A31" t="s" s="3">
        <v>567</v>
      </c>
    </row>
    <row r="32" spans="1:4">
      <c r="A32" t="s" s="4">
        <v>575</v>
      </c>
      <c r="B32" t="n" s="5">
        <v>425</v>
      </c>
      <c r="C32" t="n" s="5">
        <v>425</v>
      </c>
    </row>
    <row r="33" spans="1:4">
      <c r="A33" t="s" s="4">
        <v>580</v>
      </c>
    </row>
    <row r="34" spans="1:4">
      <c r="A34" t="s" s="3">
        <v>567</v>
      </c>
    </row>
    <row r="35" spans="1:4">
      <c r="A35" t="s" s="4">
        <v>575</v>
      </c>
      <c r="B35" t="n" s="5">
        <v>400</v>
      </c>
    </row>
    <row r="36" spans="1:4">
      <c r="A36" t="s" s="4">
        <v>581</v>
      </c>
    </row>
    <row r="37" spans="1:4">
      <c r="A37" t="s" s="3">
        <v>567</v>
      </c>
    </row>
    <row r="38" spans="1:4">
      <c r="A38" t="s" s="4">
        <v>575</v>
      </c>
      <c r="B38" t="n" s="7">
        <v>448.7</v>
      </c>
      <c r="C38" t="n" s="7">
        <v>448.7</v>
      </c>
    </row>
    <row r="39" spans="1:4">
      <c r="A39" t="n"/>
    </row>
    <row r="40" spans="1:4">
      <c r="A40" t="s" s="4">
        <v>28</v>
      </c>
      <c r="B40" t="s" s="4">
        <v>73</v>
      </c>
    </row>
  </sheetData>
  <mergeCells count="3">
    <mergeCell ref="C1:D1"/>
    <mergeCell ref="A39:D39"/>
    <mergeCell ref="B40:D4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582</v>
      </c>
      <c r="B1" t="s" s="2">
        <v>1</v>
      </c>
      <c r="C1" t="n"/>
    </row>
    <row r="2" spans="1:4">
      <c r="B2" t="s" s="2">
        <v>2</v>
      </c>
      <c r="C2" t="s" s="2">
        <v>25</v>
      </c>
    </row>
    <row r="3" spans="1:4">
      <c r="A3" t="s" s="3">
        <v>567</v>
      </c>
    </row>
    <row r="4" spans="1:4">
      <c r="A4" t="s" s="4">
        <v>501</v>
      </c>
      <c r="C4" t="n" s="10">
        <v>36</v>
      </c>
    </row>
    <row r="5" spans="1:4">
      <c r="A5" t="s" s="4">
        <v>572</v>
      </c>
      <c r="C5" t="n" s="5">
        <v>23</v>
      </c>
    </row>
    <row r="6" spans="1:4">
      <c r="A6" t="s" s="4">
        <v>48</v>
      </c>
      <c r="B6" t="n" s="7">
        <v>92.7</v>
      </c>
      <c r="C6" t="n" s="7">
        <v>130.4</v>
      </c>
      <c r="D6" t="s" s="4">
        <v>28</v>
      </c>
    </row>
    <row r="7" spans="1:4">
      <c r="A7" t="s" s="4">
        <v>583</v>
      </c>
      <c r="B7" t="s" s="4">
        <v>584</v>
      </c>
      <c r="C7" t="s" s="4">
        <v>585</v>
      </c>
    </row>
    <row r="8" spans="1:4">
      <c r="A8" t="s" s="4">
        <v>586</v>
      </c>
    </row>
    <row r="9" spans="1:4">
      <c r="A9" t="s" s="3">
        <v>567</v>
      </c>
    </row>
    <row r="10" spans="1:4">
      <c r="A10" t="s" s="4">
        <v>48</v>
      </c>
      <c r="B10" t="n" s="10">
        <v>93</v>
      </c>
      <c r="C10" t="n" s="10">
        <v>71</v>
      </c>
    </row>
    <row r="11" spans="1:4">
      <c r="A11" t="s" s="4">
        <v>571</v>
      </c>
    </row>
    <row r="12" spans="1:4">
      <c r="A12" t="s" s="3">
        <v>567</v>
      </c>
    </row>
    <row r="13" spans="1:4">
      <c r="A13" t="s" s="4">
        <v>587</v>
      </c>
      <c r="B13" t="n" s="8">
        <v>0.3</v>
      </c>
      <c r="C13" t="n" s="8">
        <v>0.3</v>
      </c>
    </row>
    <row r="14" spans="1:4">
      <c r="A14" t="s" s="4">
        <v>572</v>
      </c>
      <c r="B14" t="n" s="8">
        <v>249.7</v>
      </c>
      <c r="C14" t="n" s="8">
        <v>249.7</v>
      </c>
    </row>
    <row r="15" spans="1:4">
      <c r="A15" t="s" s="4">
        <v>573</v>
      </c>
    </row>
    <row r="16" spans="1:4">
      <c r="A16" t="s" s="3">
        <v>567</v>
      </c>
    </row>
    <row r="17" spans="1:4">
      <c r="A17" t="s" s="4">
        <v>587</v>
      </c>
      <c r="B17" t="n" s="8">
        <v>9.4</v>
      </c>
      <c r="C17" t="n" s="8">
        <v>10.6</v>
      </c>
    </row>
    <row r="18" spans="1:4">
      <c r="A18" t="s" s="4">
        <v>572</v>
      </c>
      <c r="B18" t="n" s="7">
        <v>1114.5</v>
      </c>
      <c r="C18" t="n" s="7">
        <v>1129.4</v>
      </c>
    </row>
    <row r="19" spans="1:4">
      <c r="A19" t="s" s="4">
        <v>588</v>
      </c>
      <c r="B19" t="n" s="5">
        <v>2016</v>
      </c>
    </row>
    <row r="20" spans="1:4">
      <c r="A20" t="s" s="4">
        <v>574</v>
      </c>
    </row>
    <row r="21" spans="1:4">
      <c r="A21" t="s" s="3">
        <v>567</v>
      </c>
    </row>
    <row r="22" spans="1:4">
      <c r="A22" t="s" s="4">
        <v>319</v>
      </c>
      <c r="B22" t="s" s="4">
        <v>589</v>
      </c>
      <c r="C22" t="s" s="4">
        <v>589</v>
      </c>
    </row>
    <row r="23" spans="1:4">
      <c r="A23" t="s" s="4">
        <v>576</v>
      </c>
    </row>
    <row r="24" spans="1:4">
      <c r="A24" t="s" s="3">
        <v>567</v>
      </c>
    </row>
    <row r="25" spans="1:4">
      <c r="A25" t="s" s="4">
        <v>319</v>
      </c>
      <c r="B25" t="s" s="4">
        <v>590</v>
      </c>
      <c r="C25" t="s" s="4">
        <v>590</v>
      </c>
    </row>
    <row r="26" spans="1:4">
      <c r="A26" t="s" s="4">
        <v>577</v>
      </c>
    </row>
    <row r="27" spans="1:4">
      <c r="A27" t="s" s="3">
        <v>567</v>
      </c>
    </row>
    <row r="28" spans="1:4">
      <c r="A28" t="s" s="4">
        <v>319</v>
      </c>
      <c r="B28" t="s" s="4">
        <v>591</v>
      </c>
      <c r="C28" t="s" s="4">
        <v>591</v>
      </c>
    </row>
    <row r="29" spans="1:4">
      <c r="A29" t="s" s="4">
        <v>578</v>
      </c>
    </row>
    <row r="30" spans="1:4">
      <c r="A30" t="s" s="3">
        <v>567</v>
      </c>
    </row>
    <row r="31" spans="1:4">
      <c r="A31" t="s" s="4">
        <v>319</v>
      </c>
      <c r="B31" t="s" s="4">
        <v>592</v>
      </c>
      <c r="C31" t="s" s="4">
        <v>592</v>
      </c>
    </row>
    <row r="32" spans="1:4">
      <c r="A32" t="s" s="4">
        <v>318</v>
      </c>
    </row>
    <row r="33" spans="1:4">
      <c r="A33" t="s" s="3">
        <v>567</v>
      </c>
    </row>
    <row r="34" spans="1:4">
      <c r="A34" t="s" s="4">
        <v>319</v>
      </c>
      <c r="B34" t="s" s="4">
        <v>320</v>
      </c>
      <c r="C34" t="s" s="4">
        <v>320</v>
      </c>
    </row>
    <row r="35" spans="1:4">
      <c r="A35" t="s" s="4">
        <v>579</v>
      </c>
    </row>
    <row r="36" spans="1:4">
      <c r="A36" t="s" s="3">
        <v>567</v>
      </c>
    </row>
    <row r="37" spans="1:4">
      <c r="A37" t="s" s="4">
        <v>319</v>
      </c>
      <c r="B37" t="s" s="4">
        <v>593</v>
      </c>
      <c r="C37" t="s" s="4">
        <v>593</v>
      </c>
    </row>
    <row r="38" spans="1:4">
      <c r="A38" t="s" s="4">
        <v>580</v>
      </c>
    </row>
    <row r="39" spans="1:4">
      <c r="A39" t="s" s="3">
        <v>567</v>
      </c>
    </row>
    <row r="40" spans="1:4">
      <c r="A40" t="s" s="4">
        <v>319</v>
      </c>
      <c r="B40" t="s" s="4">
        <v>594</v>
      </c>
      <c r="C40" t="s" s="4">
        <v>594</v>
      </c>
    </row>
    <row r="41" spans="1:4">
      <c r="A41" t="s" s="4">
        <v>581</v>
      </c>
    </row>
    <row r="42" spans="1:4">
      <c r="A42" t="s" s="3">
        <v>567</v>
      </c>
    </row>
    <row r="43" spans="1:4">
      <c r="A43" t="s" s="4">
        <v>319</v>
      </c>
      <c r="B43" t="s" s="4">
        <v>595</v>
      </c>
      <c r="C43" t="s" s="4">
        <v>595</v>
      </c>
    </row>
    <row r="44" spans="1:4">
      <c r="A44" t="s" s="4">
        <v>596</v>
      </c>
      <c r="B44" t="n" s="7">
        <v>1.3</v>
      </c>
      <c r="C44" t="n" s="7">
        <v>1.3</v>
      </c>
    </row>
    <row r="45" spans="1:4">
      <c r="A45" t="n"/>
    </row>
    <row r="46" spans="1:4">
      <c r="A46" t="s" s="4">
        <v>28</v>
      </c>
      <c r="B46" t="s" s="4">
        <v>73</v>
      </c>
    </row>
  </sheetData>
  <mergeCells count="5">
    <mergeCell ref="A1:A2"/>
    <mergeCell ref="C1:D1"/>
    <mergeCell ref="C2:D2"/>
    <mergeCell ref="A45:D45"/>
    <mergeCell ref="B46:D4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r="A1" t="s" s="1">
        <v>597</v>
      </c>
      <c r="B1" t="s" s="2">
        <v>452</v>
      </c>
    </row>
    <row r="2" spans="1:2">
      <c r="A2" t="s" s="4">
        <v>580</v>
      </c>
    </row>
    <row r="3" spans="1:2">
      <c r="A3" t="s" s="3">
        <v>567</v>
      </c>
    </row>
    <row r="4" spans="1:2">
      <c r="A4" t="s" s="4">
        <v>598</v>
      </c>
      <c r="B4" t="s" s="4">
        <v>599</v>
      </c>
    </row>
    <row r="5" spans="1:2">
      <c r="A5" t="s" s="4">
        <v>600</v>
      </c>
      <c r="B5" t="n" s="10">
        <v>8</v>
      </c>
    </row>
    <row r="6" spans="1:2">
      <c r="A6" t="s" s="4">
        <v>318</v>
      </c>
    </row>
    <row r="7" spans="1:2">
      <c r="A7" t="s" s="3">
        <v>567</v>
      </c>
    </row>
    <row r="8" spans="1:2">
      <c r="A8" t="s" s="4">
        <v>598</v>
      </c>
      <c r="B8" t="s" s="4">
        <v>601</v>
      </c>
    </row>
    <row r="9" spans="1:2">
      <c r="A9" t="s" s="4">
        <v>600</v>
      </c>
      <c r="B9" t="n" s="10">
        <v>8</v>
      </c>
    </row>
    <row r="10" spans="1:2">
      <c r="A10" t="s" s="4">
        <v>576</v>
      </c>
    </row>
    <row r="11" spans="1:2">
      <c r="A11" t="s" s="3">
        <v>567</v>
      </c>
    </row>
    <row r="12" spans="1:2">
      <c r="A12" t="s" s="4">
        <v>598</v>
      </c>
      <c r="B12" t="s" s="4">
        <v>602</v>
      </c>
    </row>
    <row r="13" spans="1:2">
      <c r="A13" t="s" s="4">
        <v>603</v>
      </c>
      <c r="B13" t="n" s="10">
        <v>866</v>
      </c>
    </row>
    <row r="14" spans="1:2">
      <c r="A14" t="s" s="4">
        <v>604</v>
      </c>
      <c r="B14" t="n" s="5">
        <v>99</v>
      </c>
    </row>
    <row r="15" spans="1:2">
      <c r="A15" t="s" s="4">
        <v>605</v>
      </c>
      <c r="B15" t="n" s="5">
        <v>17</v>
      </c>
    </row>
    <row r="16" spans="1:2">
      <c r="A16" t="s" s="4">
        <v>606</v>
      </c>
      <c r="B16" t="n" s="10">
        <v>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r="1" spans="1:4">
      <c r="A1" t="s" s="1">
        <v>607</v>
      </c>
      <c r="B1" t="s" s="2">
        <v>2</v>
      </c>
      <c r="C1" t="s" s="2">
        <v>25</v>
      </c>
    </row>
    <row r="2" spans="1:4">
      <c r="A2" t="s" s="3">
        <v>204</v>
      </c>
    </row>
    <row r="3" spans="1:4">
      <c r="A3" t="s" s="4">
        <v>608</v>
      </c>
      <c r="B3" t="n" s="7">
        <v>92.7</v>
      </c>
      <c r="C3" t="n" s="7">
        <v>130.4</v>
      </c>
      <c r="D3" t="s" s="4">
        <v>28</v>
      </c>
    </row>
    <row r="4" spans="1:4">
      <c r="A4" t="s" s="4">
        <v>609</v>
      </c>
      <c r="B4" t="n" s="8">
        <v>1187.2</v>
      </c>
      <c r="C4" t="n" s="8">
        <v>1101.7</v>
      </c>
    </row>
    <row r="5" spans="1:4">
      <c r="A5" t="s" s="4">
        <v>610</v>
      </c>
      <c r="B5" t="n" s="7">
        <v>1279.9</v>
      </c>
      <c r="C5" t="n" s="7">
        <v>1232.1</v>
      </c>
    </row>
    <row r="6" spans="1:4">
      <c r="A6" t="n"/>
    </row>
    <row r="7" spans="1:4">
      <c r="A7" t="s" s="4">
        <v>28</v>
      </c>
      <c r="B7" t="s" s="4">
        <v>73</v>
      </c>
    </row>
  </sheetData>
  <mergeCells count="3">
    <mergeCell ref="C1:D1"/>
    <mergeCell ref="A6:D6"/>
    <mergeCell ref="B7:D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1</v>
      </c>
      <c r="B1" t="s" s="2">
        <v>2</v>
      </c>
      <c r="C1" t="s" s="2">
        <v>25</v>
      </c>
    </row>
    <row r="2" spans="1:3">
      <c r="A2" t="s" s="3">
        <v>612</v>
      </c>
    </row>
    <row r="3" spans="1:3">
      <c r="A3" t="s" s="4">
        <v>610</v>
      </c>
      <c r="B3" t="n" s="7">
        <v>1279.9</v>
      </c>
      <c r="C3" t="n" s="7">
        <v>1232.1</v>
      </c>
    </row>
    <row r="4" spans="1:3">
      <c r="A4" t="s" s="4">
        <v>613</v>
      </c>
    </row>
    <row r="5" spans="1:3">
      <c r="A5" t="s" s="3">
        <v>612</v>
      </c>
    </row>
    <row r="6" spans="1:3">
      <c r="A6" t="s" s="4">
        <v>610</v>
      </c>
      <c r="B6" t="n" s="10">
        <v>8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4</v>
      </c>
      <c r="B1" t="s" s="2">
        <v>2</v>
      </c>
      <c r="C1" t="s" s="2">
        <v>25</v>
      </c>
    </row>
    <row r="2" spans="1:3">
      <c r="A2" t="s" s="3">
        <v>615</v>
      </c>
    </row>
    <row r="3" spans="1:3">
      <c r="A3" t="s" s="4">
        <v>616</v>
      </c>
      <c r="B3" t="n" s="7">
        <v>79.3</v>
      </c>
      <c r="C3" t="n" s="7">
        <v>63.4</v>
      </c>
    </row>
    <row r="4" spans="1:3">
      <c r="A4" t="s" s="4">
        <v>317</v>
      </c>
      <c r="B4" t="n" s="5">
        <v>-90</v>
      </c>
      <c r="C4" t="n" s="5">
        <v>-68</v>
      </c>
    </row>
    <row r="5" spans="1:3">
      <c r="A5" t="s" s="4">
        <v>617</v>
      </c>
    </row>
    <row r="6" spans="1:3">
      <c r="A6" t="s" s="3">
        <v>615</v>
      </c>
    </row>
    <row r="7" spans="1:3">
      <c r="A7" t="s" s="4">
        <v>616</v>
      </c>
      <c r="B7" t="n" s="5">
        <v>4</v>
      </c>
      <c r="C7" t="n" s="8">
        <v>4.3</v>
      </c>
    </row>
    <row r="8" spans="1:3">
      <c r="A8" t="s" s="4">
        <v>317</v>
      </c>
      <c r="B8" t="n" s="8">
        <v>-1.6</v>
      </c>
      <c r="C8" t="n" s="8">
        <v>-0.4</v>
      </c>
    </row>
    <row r="9" spans="1:3">
      <c r="A9" t="s" s="4">
        <v>618</v>
      </c>
    </row>
    <row r="10" spans="1:3">
      <c r="A10" t="s" s="3">
        <v>615</v>
      </c>
    </row>
    <row r="11" spans="1:3">
      <c r="A11" t="s" s="4">
        <v>616</v>
      </c>
      <c r="B11" t="n" s="8">
        <v>29.7</v>
      </c>
      <c r="C11" t="n" s="8">
        <v>17.8</v>
      </c>
    </row>
    <row r="12" spans="1:3">
      <c r="A12" t="s" s="4">
        <v>619</v>
      </c>
    </row>
    <row r="13" spans="1:3">
      <c r="A13" t="s" s="3">
        <v>615</v>
      </c>
    </row>
    <row r="14" spans="1:3">
      <c r="A14" t="s" s="4">
        <v>317</v>
      </c>
      <c r="B14" t="n" s="8">
        <v>-28.4</v>
      </c>
    </row>
    <row r="15" spans="1:3">
      <c r="A15" t="s" s="4">
        <v>620</v>
      </c>
    </row>
    <row r="16" spans="1:3">
      <c r="A16" t="s" s="3">
        <v>615</v>
      </c>
    </row>
    <row r="17" spans="1:3">
      <c r="A17" t="s" s="4">
        <v>616</v>
      </c>
      <c r="B17" t="n" s="5">
        <v>45</v>
      </c>
      <c r="C17" t="n" s="8">
        <v>41.3</v>
      </c>
    </row>
    <row r="18" spans="1:3">
      <c r="A18" t="s" s="4">
        <v>317</v>
      </c>
      <c r="B18" t="n" s="5">
        <v>-60</v>
      </c>
      <c r="C18" t="n" s="7">
        <v>-67.59999999999999</v>
      </c>
    </row>
    <row r="19" spans="1:3">
      <c r="A19" t="s" s="4">
        <v>621</v>
      </c>
    </row>
    <row r="20" spans="1:3">
      <c r="A20" t="s" s="3">
        <v>615</v>
      </c>
    </row>
    <row r="21" spans="1:3">
      <c r="A21" t="s" s="4">
        <v>616</v>
      </c>
      <c r="B21" t="n" s="7">
        <v>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2</v>
      </c>
      <c r="B1" t="s" s="2">
        <v>91</v>
      </c>
      <c r="D1" t="s" s="2">
        <v>1</v>
      </c>
    </row>
    <row r="2" spans="1:5">
      <c r="B2" t="s" s="2">
        <v>2</v>
      </c>
      <c r="C2" t="s" s="2">
        <v>92</v>
      </c>
      <c r="D2" t="s" s="2">
        <v>2</v>
      </c>
      <c r="E2" t="s" s="2">
        <v>92</v>
      </c>
    </row>
    <row r="3" spans="1:5">
      <c r="A3" t="s" s="3">
        <v>623</v>
      </c>
    </row>
    <row r="4" spans="1:5">
      <c r="A4" t="s" s="4">
        <v>624</v>
      </c>
      <c r="B4" t="n" s="7">
        <v>-6.8</v>
      </c>
      <c r="C4" t="n" s="7">
        <v>-3.9</v>
      </c>
      <c r="D4" t="n" s="10">
        <v>55</v>
      </c>
      <c r="E4" t="n" s="7">
        <v>6.3</v>
      </c>
    </row>
    <row r="5" spans="1:5">
      <c r="A5" t="s" s="4">
        <v>625</v>
      </c>
    </row>
    <row r="6" spans="1:5">
      <c r="A6" t="s" s="3">
        <v>623</v>
      </c>
    </row>
    <row r="7" spans="1:5">
      <c r="A7" t="s" s="4">
        <v>624</v>
      </c>
      <c r="B7" t="n" s="8">
        <v>-3.5</v>
      </c>
      <c r="C7" t="n" s="8">
        <v>-1.1</v>
      </c>
      <c r="D7" t="n" s="8">
        <v>12.4</v>
      </c>
      <c r="E7" t="n" s="8">
        <v>1.3</v>
      </c>
    </row>
    <row r="8" spans="1:5">
      <c r="A8" t="s" s="4">
        <v>617</v>
      </c>
    </row>
    <row r="9" spans="1:5">
      <c r="A9" t="s" s="3">
        <v>623</v>
      </c>
    </row>
    <row r="10" spans="1:5">
      <c r="A10" t="s" s="4">
        <v>624</v>
      </c>
      <c r="B10" t="n" s="8">
        <v>2.9</v>
      </c>
      <c r="C10" t="n" s="8">
        <v>-1.1</v>
      </c>
      <c r="D10" t="n" s="8">
        <v>3.7</v>
      </c>
      <c r="E10" t="n" s="8">
        <v>1.2</v>
      </c>
    </row>
    <row r="11" spans="1:5">
      <c r="A11" t="s" s="4">
        <v>626</v>
      </c>
    </row>
    <row r="12" spans="1:5">
      <c r="A12" t="s" s="3">
        <v>623</v>
      </c>
    </row>
    <row r="13" spans="1:5">
      <c r="A13" t="s" s="4">
        <v>624</v>
      </c>
      <c r="B13" t="n" s="8">
        <v>-6.5</v>
      </c>
      <c r="D13" t="n" s="8">
        <v>8.6</v>
      </c>
    </row>
    <row r="14" spans="1:5">
      <c r="A14" t="s" s="4">
        <v>627</v>
      </c>
    </row>
    <row r="15" spans="1:5">
      <c r="A15" t="s" s="3">
        <v>623</v>
      </c>
    </row>
    <row r="16" spans="1:5">
      <c r="A16" t="s" s="4">
        <v>624</v>
      </c>
      <c r="B16" t="n" s="8">
        <v>0.1</v>
      </c>
      <c r="D16" t="n" s="8">
        <v>0.1</v>
      </c>
      <c r="E16" t="n" s="8">
        <v>0.1</v>
      </c>
    </row>
    <row r="17" spans="1:5">
      <c r="A17" t="s" s="4">
        <v>628</v>
      </c>
    </row>
    <row r="18" spans="1:5">
      <c r="A18" t="s" s="3">
        <v>623</v>
      </c>
    </row>
    <row r="19" spans="1:5">
      <c r="A19" t="s" s="4">
        <v>624</v>
      </c>
      <c r="B19" t="n" s="8">
        <v>0.1</v>
      </c>
      <c r="C19" t="n" s="8">
        <v>0.5</v>
      </c>
      <c r="D19" t="n" s="8">
        <v>0.2</v>
      </c>
      <c r="E19" t="n" s="5">
        <v>1</v>
      </c>
    </row>
    <row r="20" spans="1:5">
      <c r="A20" t="s" s="4">
        <v>620</v>
      </c>
    </row>
    <row r="21" spans="1:5">
      <c r="A21" t="s" s="3">
        <v>623</v>
      </c>
    </row>
    <row r="22" spans="1:5">
      <c r="A22" t="s" s="4">
        <v>624</v>
      </c>
      <c r="B22" t="n" s="7">
        <v>-3.4</v>
      </c>
      <c r="C22" t="n" s="7">
        <v>-3.3</v>
      </c>
      <c r="D22" t="n" s="7">
        <v>42.4</v>
      </c>
      <c r="E22" t="n" s="10">
        <v>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9</v>
      </c>
      <c r="B1" t="s" s="2">
        <v>91</v>
      </c>
      <c r="D1" t="s" s="2">
        <v>1</v>
      </c>
    </row>
    <row r="2" spans="1:5">
      <c r="B2" t="s" s="2">
        <v>2</v>
      </c>
      <c r="C2" t="s" s="2">
        <v>92</v>
      </c>
      <c r="D2" t="s" s="2">
        <v>2</v>
      </c>
      <c r="E2" t="s" s="2">
        <v>92</v>
      </c>
    </row>
    <row r="3" spans="1:5">
      <c r="A3" t="s" s="3">
        <v>623</v>
      </c>
    </row>
    <row r="4" spans="1:5">
      <c r="A4" t="s" s="4">
        <v>502</v>
      </c>
      <c r="B4" t="n" s="10">
        <v>59</v>
      </c>
      <c r="C4" t="n" s="7">
        <v>73.90000000000001</v>
      </c>
      <c r="D4" t="n" s="7">
        <v>117.5</v>
      </c>
      <c r="E4" t="n" s="7">
        <v>152.4</v>
      </c>
    </row>
    <row r="5" spans="1:5">
      <c r="A5" t="s" s="4">
        <v>630</v>
      </c>
    </row>
    <row r="6" spans="1:5">
      <c r="A6" t="s" s="3">
        <v>623</v>
      </c>
    </row>
    <row r="7" spans="1:5">
      <c r="A7" t="s" s="4">
        <v>631</v>
      </c>
      <c r="D7" t="n" s="5">
        <v>12</v>
      </c>
    </row>
    <row r="8" spans="1:5">
      <c r="A8" t="s" s="4">
        <v>502</v>
      </c>
      <c r="D8" t="n" s="10">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128</v>
      </c>
      <c r="B1" t="s" s="2">
        <v>1</v>
      </c>
    </row>
    <row r="2" spans="1:4">
      <c r="B2" t="s" s="2">
        <v>2</v>
      </c>
      <c r="D2" t="s" s="2">
        <v>92</v>
      </c>
    </row>
    <row r="3" spans="1:4">
      <c r="A3" t="s" s="3">
        <v>129</v>
      </c>
    </row>
    <row r="4" spans="1:4">
      <c r="A4" t="s" s="4">
        <v>110</v>
      </c>
      <c r="B4" t="n" s="7">
        <v>125.3</v>
      </c>
      <c r="D4" t="n" s="10">
        <v>131</v>
      </c>
    </row>
    <row r="5" spans="1:4">
      <c r="A5" t="s" s="3">
        <v>130</v>
      </c>
    </row>
    <row r="6" spans="1:4">
      <c r="A6" t="s" s="4">
        <v>131</v>
      </c>
      <c r="B6" t="n" s="8">
        <v>109.2</v>
      </c>
      <c r="D6" t="n" s="8">
        <v>138.1</v>
      </c>
    </row>
    <row r="7" spans="1:4">
      <c r="A7" t="s" s="4">
        <v>132</v>
      </c>
      <c r="B7" t="n" s="8">
        <v>33.2</v>
      </c>
      <c r="C7" t="s" s="4">
        <v>28</v>
      </c>
      <c r="D7" t="n" s="8">
        <v>26.4</v>
      </c>
    </row>
    <row r="8" spans="1:4">
      <c r="A8" t="s" s="4">
        <v>133</v>
      </c>
      <c r="B8" t="n" s="8">
        <v>19.3</v>
      </c>
      <c r="D8" t="n" s="8">
        <v>19.1</v>
      </c>
    </row>
    <row r="9" spans="1:4">
      <c r="A9" t="s" s="4">
        <v>134</v>
      </c>
      <c r="B9" t="n" s="8">
        <v>1.3</v>
      </c>
      <c r="D9" t="n" s="8">
        <v>4.1</v>
      </c>
    </row>
    <row r="10" spans="1:4">
      <c r="A10" t="s" s="4">
        <v>105</v>
      </c>
      <c r="B10" t="n" s="8">
        <v>111.3</v>
      </c>
      <c r="D10" t="n" s="8">
        <v>0.8</v>
      </c>
    </row>
    <row r="11" spans="1:4">
      <c r="A11" t="s" s="4">
        <v>135</v>
      </c>
      <c r="D11" t="n" s="8">
        <v>5.9</v>
      </c>
    </row>
    <row r="12" spans="1:4">
      <c r="A12" t="s" s="4">
        <v>136</v>
      </c>
      <c r="D12" t="n" s="8">
        <v>4.2</v>
      </c>
    </row>
    <row r="13" spans="1:4">
      <c r="A13" t="s" s="4">
        <v>137</v>
      </c>
      <c r="B13" t="n" s="8">
        <v>2.3</v>
      </c>
      <c r="D13" t="n" s="8">
        <v>3.6</v>
      </c>
    </row>
    <row r="14" spans="1:4">
      <c r="A14" t="s" s="4">
        <v>138</v>
      </c>
      <c r="B14" t="n" s="8">
        <v>1.4</v>
      </c>
      <c r="D14" t="n" s="8">
        <v>5.7</v>
      </c>
    </row>
    <row r="15" spans="1:4">
      <c r="A15" t="s" s="4">
        <v>104</v>
      </c>
      <c r="D15" t="n" s="8">
        <v>-21.1</v>
      </c>
    </row>
    <row r="16" spans="1:4">
      <c r="A16" t="s" s="4">
        <v>139</v>
      </c>
      <c r="B16" t="n" s="8">
        <v>4.3</v>
      </c>
      <c r="D16" t="n" s="8">
        <v>6.3</v>
      </c>
    </row>
    <row r="17" spans="1:4">
      <c r="A17" t="s" s="4">
        <v>140</v>
      </c>
      <c r="B17" t="n" s="8">
        <v>-3.6</v>
      </c>
      <c r="D17" t="n" s="8">
        <v>0.2</v>
      </c>
    </row>
    <row r="18" spans="1:4">
      <c r="A18" t="s" s="4">
        <v>106</v>
      </c>
      <c r="B18" t="n" s="8">
        <v>-29.2</v>
      </c>
    </row>
    <row r="19" spans="1:4">
      <c r="A19" t="s" s="4">
        <v>141</v>
      </c>
      <c r="B19" t="n" s="8">
        <v>29.7</v>
      </c>
      <c r="D19" t="n" s="8">
        <v>14.8</v>
      </c>
    </row>
    <row r="20" spans="1:4">
      <c r="A20" t="s" s="4">
        <v>142</v>
      </c>
      <c r="B20" t="n" s="8">
        <v>-3.4</v>
      </c>
      <c r="D20" t="n" s="8">
        <v>-0.3</v>
      </c>
    </row>
    <row r="21" spans="1:4">
      <c r="A21" t="s" s="4">
        <v>143</v>
      </c>
      <c r="B21" t="n" s="8">
        <v>1.2</v>
      </c>
      <c r="D21" t="n" s="8">
        <v>-4.5</v>
      </c>
    </row>
    <row r="22" spans="1:4">
      <c r="A22" t="s" s="3">
        <v>144</v>
      </c>
    </row>
    <row r="23" spans="1:4">
      <c r="A23" t="s" s="4">
        <v>145</v>
      </c>
      <c r="B23" t="n" s="8">
        <v>-47.9</v>
      </c>
      <c r="D23" t="n" s="8">
        <v>-56.1</v>
      </c>
    </row>
    <row r="24" spans="1:4">
      <c r="A24" t="s" s="4">
        <v>32</v>
      </c>
      <c r="B24" t="n" s="8">
        <v>-99.09999999999999</v>
      </c>
      <c r="D24" t="n" s="8">
        <v>-97.8</v>
      </c>
    </row>
    <row r="25" spans="1:4">
      <c r="A25" t="s" s="4">
        <v>146</v>
      </c>
      <c r="B25" t="n" s="8">
        <v>-50.4</v>
      </c>
      <c r="D25" t="n" s="5">
        <v>-25</v>
      </c>
    </row>
    <row r="26" spans="1:4">
      <c r="A26" t="s" s="4">
        <v>50</v>
      </c>
      <c r="B26" t="n" s="8">
        <v>101.8</v>
      </c>
      <c r="D26" t="n" s="5">
        <v>69</v>
      </c>
    </row>
    <row r="27" spans="1:4">
      <c r="A27" t="s" s="4">
        <v>147</v>
      </c>
      <c r="B27" t="n" s="8">
        <v>235.2</v>
      </c>
      <c r="D27" t="n" s="8">
        <v>-929.7</v>
      </c>
    </row>
    <row r="28" spans="1:4">
      <c r="A28" t="s" s="4">
        <v>148</v>
      </c>
      <c r="B28" t="n" s="8">
        <v>-78.5</v>
      </c>
      <c r="D28" t="n" s="8">
        <v>-50.5</v>
      </c>
    </row>
    <row r="29" spans="1:4">
      <c r="A29" t="s" s="4">
        <v>149</v>
      </c>
      <c r="B29" t="n" s="8">
        <v>463.4</v>
      </c>
      <c r="D29" t="n" s="8">
        <v>-755.8</v>
      </c>
    </row>
    <row r="30" spans="1:4">
      <c r="A30" t="s" s="3">
        <v>150</v>
      </c>
    </row>
    <row r="31" spans="1:4">
      <c r="A31" t="s" s="4">
        <v>151</v>
      </c>
      <c r="B31" t="n" s="8">
        <v>-57.6</v>
      </c>
      <c r="D31" t="n" s="8">
        <v>-55.1</v>
      </c>
    </row>
    <row r="32" spans="1:4">
      <c r="A32" t="s" s="4">
        <v>152</v>
      </c>
      <c r="B32" t="n" s="8">
        <v>75.59999999999999</v>
      </c>
    </row>
    <row r="33" spans="1:4">
      <c r="A33" t="s" s="4">
        <v>153</v>
      </c>
      <c r="B33" t="n" s="8">
        <v>-8.5</v>
      </c>
    </row>
    <row r="34" spans="1:4">
      <c r="A34" t="s" s="4">
        <v>154</v>
      </c>
      <c r="B34" t="n" s="8">
        <v>26.4</v>
      </c>
      <c r="D34" t="n" s="8">
        <v>1.2</v>
      </c>
    </row>
    <row r="35" spans="1:4">
      <c r="A35" t="s" s="4">
        <v>155</v>
      </c>
      <c r="B35" t="n" s="8">
        <v>36.9</v>
      </c>
      <c r="D35" t="n" s="8">
        <v>5.8</v>
      </c>
    </row>
    <row r="36" spans="1:4">
      <c r="A36" t="s" s="4">
        <v>156</v>
      </c>
      <c r="B36" t="n" s="8">
        <v>72.8</v>
      </c>
      <c r="D36" t="n" s="8">
        <v>-48.1</v>
      </c>
    </row>
    <row r="37" spans="1:4">
      <c r="A37" t="s" s="3">
        <v>157</v>
      </c>
    </row>
    <row r="38" spans="1:4">
      <c r="A38" t="s" s="4">
        <v>158</v>
      </c>
      <c r="B38" t="n" s="8">
        <v>68.59999999999999</v>
      </c>
      <c r="D38" t="n" s="8">
        <v>362.2</v>
      </c>
    </row>
    <row r="39" spans="1:4">
      <c r="A39" t="s" s="4">
        <v>159</v>
      </c>
      <c r="B39" t="n" s="8">
        <v>-54.8</v>
      </c>
      <c r="D39" t="n" s="5">
        <v>-56</v>
      </c>
    </row>
    <row r="40" spans="1:4">
      <c r="A40" t="s" s="4">
        <v>160</v>
      </c>
      <c r="B40" t="n" s="8">
        <v>-7.4</v>
      </c>
      <c r="D40" t="n" s="8">
        <v>-2.8</v>
      </c>
    </row>
    <row r="41" spans="1:4">
      <c r="A41" t="s" s="4">
        <v>161</v>
      </c>
      <c r="B41" t="n" s="8">
        <v>-149.7</v>
      </c>
      <c r="D41" t="n" s="5">
        <v>-130</v>
      </c>
    </row>
    <row r="42" spans="1:4">
      <c r="A42" t="s" s="4">
        <v>162</v>
      </c>
      <c r="B42" t="n" s="8">
        <v>-108.3</v>
      </c>
    </row>
    <row r="43" spans="1:4">
      <c r="A43" t="s" s="4">
        <v>163</v>
      </c>
      <c r="B43" t="n" s="8">
        <v>-0.1</v>
      </c>
      <c r="D43" t="n" s="8">
        <v>0.1</v>
      </c>
    </row>
    <row r="44" spans="1:4">
      <c r="A44" t="s" s="4">
        <v>164</v>
      </c>
      <c r="B44" t="n" s="8">
        <v>-251.7</v>
      </c>
      <c r="D44" t="n" s="8">
        <v>173.5</v>
      </c>
    </row>
    <row r="45" spans="1:4">
      <c r="A45" t="s" s="4">
        <v>165</v>
      </c>
      <c r="B45" t="n" s="8">
        <v>-37.9</v>
      </c>
      <c r="D45" t="n" s="8">
        <v>-5.5</v>
      </c>
    </row>
    <row r="46" spans="1:4">
      <c r="A46" t="s" s="4">
        <v>166</v>
      </c>
      <c r="B46" t="n" s="8">
        <v>322.6</v>
      </c>
      <c r="C46" t="s" s="4">
        <v>74</v>
      </c>
      <c r="D46" t="n" s="8">
        <v>992.4</v>
      </c>
    </row>
    <row r="47" spans="1:4">
      <c r="A47" t="s" s="4">
        <v>167</v>
      </c>
      <c r="B47" t="n" s="8">
        <v>246.6</v>
      </c>
      <c r="D47" t="n" s="8">
        <v>-635.9</v>
      </c>
    </row>
    <row r="48" spans="1:4">
      <c r="A48" t="s" s="4">
        <v>168</v>
      </c>
      <c r="B48" t="n" s="8">
        <v>569.2</v>
      </c>
      <c r="D48" t="n" s="8">
        <v>356.5</v>
      </c>
    </row>
    <row r="49" spans="1:4">
      <c r="A49" t="s" s="3">
        <v>169</v>
      </c>
    </row>
    <row r="50" spans="1:4">
      <c r="A50" t="s" s="4">
        <v>170</v>
      </c>
      <c r="B50" t="n" s="8">
        <v>131.4</v>
      </c>
      <c r="D50" t="n" s="8">
        <v>563.1</v>
      </c>
    </row>
    <row r="51" spans="1:4">
      <c r="A51" t="s" s="4">
        <v>171</v>
      </c>
      <c r="B51" t="n" s="8">
        <v>52.8</v>
      </c>
      <c r="D51" t="n" s="8">
        <v>41.2</v>
      </c>
    </row>
    <row r="52" spans="1:4">
      <c r="A52" t="s" s="4">
        <v>172</v>
      </c>
      <c r="B52" t="n" s="8">
        <v>18.3</v>
      </c>
      <c r="D52" t="n" s="5">
        <v>17</v>
      </c>
    </row>
    <row r="53" spans="1:4">
      <c r="A53" t="s" s="4">
        <v>173</v>
      </c>
      <c r="B53" t="n" s="8">
        <v>45.2</v>
      </c>
      <c r="D53" t="n" s="8">
        <v>49.9</v>
      </c>
    </row>
    <row r="54" spans="1:4">
      <c r="A54" t="s" s="3">
        <v>174</v>
      </c>
    </row>
    <row r="55" spans="1:4">
      <c r="A55" t="s" s="4">
        <v>175</v>
      </c>
      <c r="B55" t="n" s="7">
        <v>36.7</v>
      </c>
      <c r="D55" t="n" s="8">
        <v>33.2</v>
      </c>
    </row>
    <row r="56" spans="1:4">
      <c r="A56" t="s" s="4">
        <v>176</v>
      </c>
      <c r="D56" t="n" s="7">
        <v>1.8</v>
      </c>
    </row>
    <row r="57" spans="1:4">
      <c r="A57" t="n"/>
    </row>
    <row r="58" spans="1:4">
      <c r="A58" t="s" s="4">
        <v>28</v>
      </c>
      <c r="B58" t="s" s="4">
        <v>177</v>
      </c>
    </row>
    <row r="59" spans="1:4">
      <c r="A59" t="s" s="4">
        <v>74</v>
      </c>
      <c r="B59" t="s" s="4">
        <v>73</v>
      </c>
    </row>
  </sheetData>
  <mergeCells count="6">
    <mergeCell ref="A1:A2"/>
    <mergeCell ref="B1:D1"/>
    <mergeCell ref="B2:C2"/>
    <mergeCell ref="A57:D57"/>
    <mergeCell ref="B58:D58"/>
    <mergeCell ref="B59:D5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2</v>
      </c>
      <c r="B1" t="s" s="2">
        <v>2</v>
      </c>
      <c r="C1" t="s" s="2">
        <v>25</v>
      </c>
    </row>
    <row r="2" spans="1:3">
      <c r="A2" t="s" s="3">
        <v>633</v>
      </c>
    </row>
    <row r="3" spans="1:3">
      <c r="A3" t="s" s="4">
        <v>634</v>
      </c>
      <c r="B3" t="n" s="7">
        <v>150.7</v>
      </c>
      <c r="C3" t="n" s="7">
        <v>64.7</v>
      </c>
    </row>
    <row r="4" spans="1:3">
      <c r="A4" t="s" s="4">
        <v>635</v>
      </c>
    </row>
    <row r="5" spans="1:3">
      <c r="A5" t="s" s="3">
        <v>633</v>
      </c>
    </row>
    <row r="6" spans="1:3">
      <c r="A6" t="s" s="4">
        <v>634</v>
      </c>
      <c r="B6" t="n" s="8">
        <v>150.7</v>
      </c>
      <c r="C6" t="n" s="8">
        <v>64.7</v>
      </c>
    </row>
    <row r="7" spans="1:3">
      <c r="A7" t="s" s="4">
        <v>325</v>
      </c>
    </row>
    <row r="8" spans="1:3">
      <c r="A8" t="s" s="3">
        <v>633</v>
      </c>
    </row>
    <row r="9" spans="1:3">
      <c r="A9" t="s" s="4">
        <v>636</v>
      </c>
      <c r="B9" t="n" s="8">
        <v>-12.6</v>
      </c>
      <c r="C9" t="n" s="8">
        <v>-22.4</v>
      </c>
    </row>
    <row r="10" spans="1:3">
      <c r="A10" t="s" s="4">
        <v>637</v>
      </c>
    </row>
    <row r="11" spans="1:3">
      <c r="A11" t="s" s="3">
        <v>633</v>
      </c>
    </row>
    <row r="12" spans="1:3">
      <c r="A12" t="s" s="4">
        <v>636</v>
      </c>
      <c r="B12" t="n" s="8">
        <v>-12.6</v>
      </c>
      <c r="C12" t="n" s="8">
        <v>-22.4</v>
      </c>
    </row>
    <row r="13" spans="1:3">
      <c r="A13" t="s" s="4">
        <v>638</v>
      </c>
    </row>
    <row r="14" spans="1:3">
      <c r="A14" t="s" s="3">
        <v>633</v>
      </c>
    </row>
    <row r="15" spans="1:3">
      <c r="A15" t="s" s="4">
        <v>636</v>
      </c>
      <c r="B15" t="n" s="8">
        <v>0.6</v>
      </c>
    </row>
    <row r="16" spans="1:3">
      <c r="A16" t="s" s="4">
        <v>639</v>
      </c>
    </row>
    <row r="17" spans="1:3">
      <c r="A17" t="s" s="3">
        <v>633</v>
      </c>
    </row>
    <row r="18" spans="1:3">
      <c r="A18" t="s" s="4">
        <v>636</v>
      </c>
      <c r="B18" t="n" s="8">
        <v>0.6</v>
      </c>
    </row>
    <row r="19" spans="1:3">
      <c r="A19" t="s" s="4">
        <v>323</v>
      </c>
    </row>
    <row r="20" spans="1:3">
      <c r="A20" t="s" s="3">
        <v>633</v>
      </c>
    </row>
    <row r="21" spans="1:3">
      <c r="A21" t="s" s="4">
        <v>636</v>
      </c>
      <c r="B21" t="n" s="8">
        <v>29.7</v>
      </c>
      <c r="C21" t="n" s="8">
        <v>17.8</v>
      </c>
    </row>
    <row r="22" spans="1:3">
      <c r="A22" t="s" s="4">
        <v>640</v>
      </c>
    </row>
    <row r="23" spans="1:3">
      <c r="A23" t="s" s="3">
        <v>633</v>
      </c>
    </row>
    <row r="24" spans="1:3">
      <c r="A24" t="s" s="4">
        <v>636</v>
      </c>
      <c r="B24" t="n" s="8">
        <v>29.7</v>
      </c>
      <c r="C24" t="n" s="7">
        <v>17.8</v>
      </c>
    </row>
    <row r="25" spans="1:3">
      <c r="A25" t="s" s="4">
        <v>641</v>
      </c>
    </row>
    <row r="26" spans="1:3">
      <c r="A26" t="s" s="3">
        <v>633</v>
      </c>
    </row>
    <row r="27" spans="1:3">
      <c r="A27" t="s" s="4">
        <v>636</v>
      </c>
      <c r="B27" t="n" s="8">
        <v>-28.4</v>
      </c>
    </row>
    <row r="28" spans="1:3">
      <c r="A28" t="s" s="4">
        <v>642</v>
      </c>
    </row>
    <row r="29" spans="1:3">
      <c r="A29" t="s" s="3">
        <v>633</v>
      </c>
    </row>
    <row r="30" spans="1:3">
      <c r="A30" t="s" s="4">
        <v>636</v>
      </c>
      <c r="B30" t="n" s="7">
        <v>-2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3</v>
      </c>
      <c r="B1" t="s" s="2">
        <v>2</v>
      </c>
      <c r="C1" t="s" s="2">
        <v>25</v>
      </c>
    </row>
    <row r="2" spans="1:3">
      <c r="A2" t="s" s="3">
        <v>633</v>
      </c>
    </row>
    <row r="3" spans="1:3">
      <c r="A3" t="s" s="4">
        <v>644</v>
      </c>
      <c r="C3" t="n" s="10">
        <v>23</v>
      </c>
    </row>
    <row r="4" spans="1:3">
      <c r="A4" t="s" s="4">
        <v>645</v>
      </c>
      <c r="B4" t="n" s="7">
        <v>95.2</v>
      </c>
      <c r="C4" t="n" s="8">
        <v>73.90000000000001</v>
      </c>
    </row>
    <row r="5" spans="1:3">
      <c r="A5" t="s" s="4">
        <v>646</v>
      </c>
      <c r="B5" t="n" s="8">
        <v>95.3</v>
      </c>
      <c r="C5" t="n" s="8">
        <v>73.8</v>
      </c>
    </row>
    <row r="6" spans="1:3">
      <c r="A6" t="s" s="4">
        <v>647</v>
      </c>
      <c r="B6" t="n" s="8">
        <v>2.8</v>
      </c>
      <c r="C6" t="n" s="8">
        <v>59.2</v>
      </c>
    </row>
    <row r="7" spans="1:3">
      <c r="A7" t="s" s="4">
        <v>648</v>
      </c>
      <c r="B7" t="n" s="8">
        <v>3.2</v>
      </c>
      <c r="C7" t="n" s="8">
        <v>59.2</v>
      </c>
    </row>
    <row r="8" spans="1:3">
      <c r="A8" t="s" s="4">
        <v>649</v>
      </c>
      <c r="B8" t="n" s="8">
        <v>4463.3</v>
      </c>
      <c r="C8" t="n" s="5">
        <v>4414</v>
      </c>
    </row>
    <row r="9" spans="1:3">
      <c r="A9" t="s" s="4">
        <v>650</v>
      </c>
      <c r="B9" t="n" s="8">
        <v>4517.5</v>
      </c>
      <c r="C9" t="n" s="8">
        <v>4569.4</v>
      </c>
    </row>
    <row r="10" spans="1:3">
      <c r="A10" t="s" s="4">
        <v>574</v>
      </c>
    </row>
    <row r="11" spans="1:3">
      <c r="A11" t="s" s="3">
        <v>633</v>
      </c>
    </row>
    <row r="12" spans="1:3">
      <c r="A12" t="s" s="4">
        <v>651</v>
      </c>
      <c r="B12" t="n" s="8">
        <v>427.9</v>
      </c>
      <c r="C12" t="n" s="8">
        <v>428.1</v>
      </c>
    </row>
    <row r="13" spans="1:3">
      <c r="A13" t="s" s="4">
        <v>652</v>
      </c>
      <c r="B13" t="n" s="8">
        <v>473.6</v>
      </c>
      <c r="C13" t="n" s="8">
        <v>469.7</v>
      </c>
    </row>
    <row r="14" spans="1:3">
      <c r="A14" t="s" s="4">
        <v>576</v>
      </c>
    </row>
    <row r="15" spans="1:3">
      <c r="A15" t="s" s="3">
        <v>633</v>
      </c>
    </row>
    <row r="16" spans="1:3">
      <c r="A16" t="s" s="4">
        <v>651</v>
      </c>
      <c r="C16" t="n" s="5">
        <v>750</v>
      </c>
    </row>
    <row r="17" spans="1:3">
      <c r="A17" t="s" s="4">
        <v>652</v>
      </c>
      <c r="C17" t="n" s="8">
        <v>843.3</v>
      </c>
    </row>
    <row r="18" spans="1:3">
      <c r="A18" t="s" s="4">
        <v>577</v>
      </c>
    </row>
    <row r="19" spans="1:3">
      <c r="A19" t="s" s="3">
        <v>633</v>
      </c>
    </row>
    <row r="20" spans="1:3">
      <c r="A20" t="s" s="4">
        <v>651</v>
      </c>
      <c r="B20" t="n" s="5">
        <v>425</v>
      </c>
      <c r="C20" t="n" s="5">
        <v>425</v>
      </c>
    </row>
    <row r="21" spans="1:3">
      <c r="A21" t="s" s="4">
        <v>652</v>
      </c>
      <c r="B21" t="n" s="8">
        <v>419.2</v>
      </c>
      <c r="C21" t="n" s="8">
        <v>423.3</v>
      </c>
    </row>
    <row r="22" spans="1:3">
      <c r="A22" t="s" s="4">
        <v>578</v>
      </c>
    </row>
    <row r="23" spans="1:3">
      <c r="A23" t="s" s="3">
        <v>633</v>
      </c>
    </row>
    <row r="24" spans="1:3">
      <c r="A24" t="s" s="4">
        <v>651</v>
      </c>
      <c r="B24" t="n" s="5">
        <v>425</v>
      </c>
      <c r="C24" t="n" s="5">
        <v>425</v>
      </c>
    </row>
    <row r="25" spans="1:3">
      <c r="A25" t="s" s="4">
        <v>652</v>
      </c>
      <c r="B25" t="n" s="5">
        <v>428</v>
      </c>
      <c r="C25" t="n" s="8">
        <v>429.6</v>
      </c>
    </row>
    <row r="26" spans="1:3">
      <c r="A26" t="s" s="4">
        <v>318</v>
      </c>
    </row>
    <row r="27" spans="1:3">
      <c r="A27" t="s" s="3">
        <v>633</v>
      </c>
    </row>
    <row r="28" spans="1:3">
      <c r="A28" t="s" s="4">
        <v>651</v>
      </c>
      <c r="B28" t="n" s="8">
        <v>449.5</v>
      </c>
    </row>
    <row r="29" spans="1:3">
      <c r="A29" t="s" s="4">
        <v>652</v>
      </c>
      <c r="B29" t="n" s="8">
        <v>455.5</v>
      </c>
    </row>
    <row r="30" spans="1:3">
      <c r="A30" t="s" s="4">
        <v>579</v>
      </c>
    </row>
    <row r="31" spans="1:3">
      <c r="A31" t="s" s="3">
        <v>633</v>
      </c>
    </row>
    <row r="32" spans="1:3">
      <c r="A32" t="s" s="4">
        <v>651</v>
      </c>
      <c r="B32" t="n" s="5">
        <v>425</v>
      </c>
      <c r="C32" t="n" s="5">
        <v>425</v>
      </c>
    </row>
    <row r="33" spans="1:3">
      <c r="A33" t="s" s="4">
        <v>652</v>
      </c>
      <c r="B33" t="n" s="8">
        <v>419.7</v>
      </c>
      <c r="C33" t="n" s="8">
        <v>428.5</v>
      </c>
    </row>
    <row r="34" spans="1:3">
      <c r="A34" t="s" s="4">
        <v>580</v>
      </c>
    </row>
    <row r="35" spans="1:3">
      <c r="A35" t="s" s="3">
        <v>633</v>
      </c>
    </row>
    <row r="36" spans="1:3">
      <c r="A36" t="s" s="4">
        <v>651</v>
      </c>
      <c r="B36" t="n" s="5">
        <v>400</v>
      </c>
    </row>
    <row r="37" spans="1:3">
      <c r="A37" t="s" s="4">
        <v>652</v>
      </c>
      <c r="B37" t="n" s="8">
        <v>403.7</v>
      </c>
    </row>
    <row r="38" spans="1:3">
      <c r="A38" t="s" s="4">
        <v>581</v>
      </c>
    </row>
    <row r="39" spans="1:3">
      <c r="A39" t="s" s="3">
        <v>633</v>
      </c>
    </row>
    <row r="40" spans="1:3">
      <c r="A40" t="s" s="4">
        <v>651</v>
      </c>
      <c r="B40" t="n" s="8">
        <v>448.7</v>
      </c>
      <c r="C40" t="n" s="8">
        <v>448.7</v>
      </c>
    </row>
    <row r="41" spans="1:3">
      <c r="A41" t="s" s="4">
        <v>652</v>
      </c>
      <c r="B41" t="n" s="8">
        <v>455.1</v>
      </c>
      <c r="C41" t="n" s="8">
        <v>462.9</v>
      </c>
    </row>
    <row r="42" spans="1:3">
      <c r="A42" t="s" s="4">
        <v>571</v>
      </c>
    </row>
    <row r="43" spans="1:3">
      <c r="A43" t="s" s="3">
        <v>633</v>
      </c>
    </row>
    <row r="44" spans="1:3">
      <c r="A44" t="s" s="4">
        <v>644</v>
      </c>
      <c r="B44" t="n" s="8">
        <v>249.7</v>
      </c>
      <c r="C44" t="n" s="8">
        <v>249.7</v>
      </c>
    </row>
    <row r="45" spans="1:3">
      <c r="A45" t="s" s="4">
        <v>653</v>
      </c>
      <c r="B45" t="n" s="8">
        <v>249.7</v>
      </c>
      <c r="C45" t="n" s="8">
        <v>249.7</v>
      </c>
    </row>
    <row r="46" spans="1:3">
      <c r="A46" t="s" s="4">
        <v>573</v>
      </c>
    </row>
    <row r="47" spans="1:3">
      <c r="A47" t="s" s="3">
        <v>633</v>
      </c>
    </row>
    <row r="48" spans="1:3">
      <c r="A48" t="s" s="4">
        <v>644</v>
      </c>
      <c r="B48" t="n" s="8">
        <v>1114.5</v>
      </c>
      <c r="C48" t="n" s="8">
        <v>1129.4</v>
      </c>
    </row>
    <row r="49" spans="1:3">
      <c r="A49" t="s" s="4">
        <v>653</v>
      </c>
      <c r="B49" t="n" s="7">
        <v>1114.5</v>
      </c>
      <c r="C49" t="n" s="7">
        <v>112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4</v>
      </c>
      <c r="B1" t="s" s="2">
        <v>2</v>
      </c>
      <c r="C1" t="s" s="2">
        <v>25</v>
      </c>
    </row>
    <row r="2" spans="1:3">
      <c r="A2" t="s" s="4">
        <v>574</v>
      </c>
    </row>
    <row r="3" spans="1:3">
      <c r="A3" t="s" s="3">
        <v>633</v>
      </c>
    </row>
    <row r="4" spans="1:3">
      <c r="A4" t="s" s="4">
        <v>319</v>
      </c>
      <c r="B4" t="s" s="4">
        <v>589</v>
      </c>
      <c r="C4" t="s" s="4">
        <v>589</v>
      </c>
    </row>
    <row r="5" spans="1:3">
      <c r="A5" t="s" s="4">
        <v>576</v>
      </c>
    </row>
    <row r="6" spans="1:3">
      <c r="A6" t="s" s="3">
        <v>633</v>
      </c>
    </row>
    <row r="7" spans="1:3">
      <c r="A7" t="s" s="4">
        <v>319</v>
      </c>
      <c r="B7" t="s" s="4">
        <v>590</v>
      </c>
      <c r="C7" t="s" s="4">
        <v>590</v>
      </c>
    </row>
    <row r="8" spans="1:3">
      <c r="A8" t="s" s="4">
        <v>577</v>
      </c>
    </row>
    <row r="9" spans="1:3">
      <c r="A9" t="s" s="3">
        <v>633</v>
      </c>
    </row>
    <row r="10" spans="1:3">
      <c r="A10" t="s" s="4">
        <v>319</v>
      </c>
      <c r="B10" t="s" s="4">
        <v>591</v>
      </c>
      <c r="C10" t="s" s="4">
        <v>591</v>
      </c>
    </row>
    <row r="11" spans="1:3">
      <c r="A11" t="s" s="4">
        <v>578</v>
      </c>
    </row>
    <row r="12" spans="1:3">
      <c r="A12" t="s" s="3">
        <v>633</v>
      </c>
    </row>
    <row r="13" spans="1:3">
      <c r="A13" t="s" s="4">
        <v>319</v>
      </c>
      <c r="B13" t="s" s="4">
        <v>592</v>
      </c>
      <c r="C13" t="s" s="4">
        <v>592</v>
      </c>
    </row>
    <row r="14" spans="1:3">
      <c r="A14" t="s" s="4">
        <v>318</v>
      </c>
    </row>
    <row r="15" spans="1:3">
      <c r="A15" t="s" s="3">
        <v>633</v>
      </c>
    </row>
    <row r="16" spans="1:3">
      <c r="A16" t="s" s="4">
        <v>319</v>
      </c>
      <c r="B16" t="s" s="4">
        <v>320</v>
      </c>
      <c r="C16" t="s" s="4">
        <v>320</v>
      </c>
    </row>
    <row r="17" spans="1:3">
      <c r="A17" t="s" s="4">
        <v>579</v>
      </c>
    </row>
    <row r="18" spans="1:3">
      <c r="A18" t="s" s="3">
        <v>633</v>
      </c>
    </row>
    <row r="19" spans="1:3">
      <c r="A19" t="s" s="4">
        <v>319</v>
      </c>
      <c r="B19" t="s" s="4">
        <v>593</v>
      </c>
      <c r="C19" t="s" s="4">
        <v>593</v>
      </c>
    </row>
    <row r="20" spans="1:3">
      <c r="A20" t="s" s="4">
        <v>580</v>
      </c>
    </row>
    <row r="21" spans="1:3">
      <c r="A21" t="s" s="3">
        <v>633</v>
      </c>
    </row>
    <row r="22" spans="1:3">
      <c r="A22" t="s" s="4">
        <v>319</v>
      </c>
      <c r="B22" t="s" s="4">
        <v>594</v>
      </c>
      <c r="C22" t="s" s="4">
        <v>594</v>
      </c>
    </row>
    <row r="23" spans="1:3">
      <c r="A23" t="s" s="4">
        <v>581</v>
      </c>
    </row>
    <row r="24" spans="1:3">
      <c r="A24" t="s" s="3">
        <v>633</v>
      </c>
    </row>
    <row r="25" spans="1:3">
      <c r="A25" t="s" s="4">
        <v>319</v>
      </c>
      <c r="B25" t="s" s="4">
        <v>595</v>
      </c>
      <c r="C25" t="s" s="4">
        <v>59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55</v>
      </c>
      <c r="B1" t="s" s="2">
        <v>91</v>
      </c>
      <c r="C1" t="s" s="2">
        <v>1</v>
      </c>
    </row>
    <row r="2" spans="1:3">
      <c r="B2" t="s" s="2">
        <v>363</v>
      </c>
      <c r="C2" t="s" s="2">
        <v>2</v>
      </c>
    </row>
    <row r="3" spans="1:3">
      <c r="A3" t="s" s="3">
        <v>633</v>
      </c>
    </row>
    <row r="4" spans="1:3">
      <c r="A4" t="s" s="4">
        <v>367</v>
      </c>
      <c r="B4" t="n" s="10">
        <v>18</v>
      </c>
    </row>
    <row r="5" spans="1:3">
      <c r="A5" t="s" s="4">
        <v>368</v>
      </c>
      <c r="B5" t="n" s="5">
        <v>9</v>
      </c>
    </row>
    <row r="6" spans="1:3">
      <c r="A6" t="s" s="4">
        <v>369</v>
      </c>
      <c r="B6" t="n" s="10">
        <v>9</v>
      </c>
      <c r="C6" t="n" s="7">
        <v>9.6</v>
      </c>
    </row>
    <row r="7" spans="1:3">
      <c r="A7" t="s" s="4">
        <v>656</v>
      </c>
      <c r="B7" t="s" s="4">
        <v>657</v>
      </c>
    </row>
    <row r="8" spans="1:3">
      <c r="A8" t="s" s="4">
        <v>658</v>
      </c>
      <c r="C8" t="n" s="8">
        <v>0.8</v>
      </c>
    </row>
    <row r="9" spans="1:3">
      <c r="A9" t="s" s="4">
        <v>659</v>
      </c>
      <c r="C9" t="n" s="8">
        <v>8.800000000000001</v>
      </c>
    </row>
    <row r="10" spans="1:3">
      <c r="A10" t="s" s="4">
        <v>660</v>
      </c>
    </row>
    <row r="11" spans="1:3">
      <c r="A11" t="s" s="3">
        <v>633</v>
      </c>
    </row>
    <row r="12" spans="1:3">
      <c r="A12" t="s" s="4">
        <v>661</v>
      </c>
      <c r="C12" t="n" s="7">
        <v>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2</v>
      </c>
      <c r="B1" t="s" s="2">
        <v>91</v>
      </c>
      <c r="D1" t="s" s="2">
        <v>1</v>
      </c>
    </row>
    <row r="2" spans="1:5">
      <c r="B2" t="s" s="2">
        <v>2</v>
      </c>
      <c r="C2" t="s" s="2">
        <v>92</v>
      </c>
      <c r="D2" t="s" s="2">
        <v>2</v>
      </c>
      <c r="E2" t="s" s="2">
        <v>92</v>
      </c>
    </row>
    <row r="3" spans="1:5">
      <c r="A3" t="s" s="3">
        <v>291</v>
      </c>
    </row>
    <row r="4" spans="1:5">
      <c r="A4" t="s" s="4">
        <v>663</v>
      </c>
      <c r="B4" t="n" s="7">
        <v>2.6</v>
      </c>
      <c r="C4" t="n" s="7">
        <v>2.5</v>
      </c>
      <c r="D4" t="n" s="7">
        <v>5.4</v>
      </c>
      <c r="E4" t="n" s="10">
        <v>5</v>
      </c>
    </row>
    <row r="5" spans="1:5">
      <c r="A5" t="s" s="4">
        <v>664</v>
      </c>
      <c r="B5" t="n" s="8">
        <v>9.800000000000001</v>
      </c>
      <c r="C5" t="n" s="5">
        <v>12</v>
      </c>
      <c r="D5" t="n" s="8">
        <v>19.6</v>
      </c>
      <c r="E5" t="n" s="8">
        <v>24.1</v>
      </c>
    </row>
    <row r="6" spans="1:5">
      <c r="A6" t="s" s="4">
        <v>665</v>
      </c>
      <c r="B6" t="n" s="8">
        <v>-13.1</v>
      </c>
      <c r="C6" t="n" s="8">
        <v>-13.5</v>
      </c>
      <c r="D6" t="n" s="8">
        <v>-26.3</v>
      </c>
      <c r="E6" t="n" s="8">
        <v>-27.1</v>
      </c>
    </row>
    <row r="7" spans="1:5">
      <c r="A7" t="s" s="4">
        <v>666</v>
      </c>
      <c r="B7" t="n" s="8">
        <v>2.7</v>
      </c>
      <c r="C7" t="n" s="8">
        <v>2.5</v>
      </c>
      <c r="D7" t="n" s="8">
        <v>5.6</v>
      </c>
      <c r="E7" t="n" s="5">
        <v>5</v>
      </c>
    </row>
    <row r="8" spans="1:5">
      <c r="A8" t="s" s="4">
        <v>667</v>
      </c>
      <c r="B8" t="n" s="5">
        <v>2</v>
      </c>
      <c r="C8" t="n" s="8">
        <v>3.5</v>
      </c>
      <c r="D8" t="n" s="8">
        <v>4.3</v>
      </c>
      <c r="E8" t="n" s="5">
        <v>7</v>
      </c>
    </row>
    <row r="9" spans="1:5">
      <c r="A9" t="s" s="4">
        <v>668</v>
      </c>
      <c r="B9" t="n" s="8">
        <v>0.1</v>
      </c>
      <c r="C9" t="n" s="8">
        <v>0.6</v>
      </c>
      <c r="D9" t="n" s="8">
        <v>0.4</v>
      </c>
      <c r="E9" t="n" s="8">
        <v>1.1</v>
      </c>
    </row>
    <row r="10" spans="1:5">
      <c r="A10" t="s" s="4">
        <v>669</v>
      </c>
      <c r="B10" t="n" s="8">
        <v>2.1</v>
      </c>
      <c r="C10" t="n" s="8">
        <v>4.1</v>
      </c>
      <c r="D10" t="n" s="8">
        <v>4.7</v>
      </c>
      <c r="E10" t="n" s="8">
        <v>8.1</v>
      </c>
    </row>
    <row r="11" spans="1:5">
      <c r="A11" t="s" s="4">
        <v>670</v>
      </c>
    </row>
    <row r="12" spans="1:5">
      <c r="A12" t="s" s="3">
        <v>291</v>
      </c>
    </row>
    <row r="13" spans="1:5">
      <c r="A13" t="s" s="4">
        <v>663</v>
      </c>
      <c r="B13" t="n" s="8">
        <v>0.1</v>
      </c>
      <c r="C13" t="n" s="8">
        <v>0.3</v>
      </c>
      <c r="D13" t="n" s="8">
        <v>0.4</v>
      </c>
      <c r="E13" t="n" s="8">
        <v>0.5</v>
      </c>
    </row>
    <row r="14" spans="1:5">
      <c r="A14" t="s" s="4">
        <v>664</v>
      </c>
      <c r="B14" t="n" s="8">
        <v>2.1</v>
      </c>
      <c r="C14" t="n" s="8">
        <v>2.2</v>
      </c>
      <c r="D14" t="n" s="8">
        <v>4.3</v>
      </c>
      <c r="E14" t="n" s="8">
        <v>4.4</v>
      </c>
    </row>
    <row r="15" spans="1:5">
      <c r="A15" t="s" s="4">
        <v>665</v>
      </c>
      <c r="B15" t="n" s="8">
        <v>-2.8</v>
      </c>
      <c r="C15" t="n" s="8">
        <v>-2.8</v>
      </c>
      <c r="D15" t="n" s="8">
        <v>-5.7</v>
      </c>
      <c r="E15" t="n" s="8">
        <v>-5.6</v>
      </c>
    </row>
    <row r="16" spans="1:5">
      <c r="A16" t="s" s="4">
        <v>666</v>
      </c>
      <c r="B16" t="n" s="8">
        <v>0.4</v>
      </c>
      <c r="C16" t="n" s="8">
        <v>0.2</v>
      </c>
      <c r="D16" t="n" s="8">
        <v>0.9</v>
      </c>
      <c r="E16" t="n" s="8">
        <v>0.4</v>
      </c>
    </row>
    <row r="17" spans="1:5">
      <c r="A17" t="s" s="4">
        <v>667</v>
      </c>
      <c r="B17" t="n" s="8">
        <v>-0.2</v>
      </c>
      <c r="C17" t="n" s="8">
        <v>-0.1</v>
      </c>
      <c r="D17" t="n" s="8">
        <v>-0.1</v>
      </c>
      <c r="E17" t="n" s="8">
        <v>-0.3</v>
      </c>
    </row>
    <row r="18" spans="1:5">
      <c r="A18" t="s" s="4">
        <v>668</v>
      </c>
      <c r="B18" t="n" s="8">
        <v>1.1</v>
      </c>
      <c r="D18" t="n" s="8">
        <v>1.1</v>
      </c>
    </row>
    <row r="19" spans="1:5">
      <c r="A19" t="s" s="4">
        <v>669</v>
      </c>
      <c r="B19" t="n" s="8">
        <v>0.9</v>
      </c>
      <c r="C19" t="n" s="8">
        <v>-0.1</v>
      </c>
      <c r="D19" t="n" s="5">
        <v>1</v>
      </c>
      <c r="E19" t="n" s="8">
        <v>-0.3</v>
      </c>
    </row>
    <row r="20" spans="1:5">
      <c r="A20" t="s" s="4">
        <v>671</v>
      </c>
    </row>
    <row r="21" spans="1:5">
      <c r="A21" t="s" s="3">
        <v>291</v>
      </c>
    </row>
    <row r="22" spans="1:5">
      <c r="A22" t="s" s="4">
        <v>663</v>
      </c>
      <c r="B22" t="n" s="8">
        <v>2.5</v>
      </c>
      <c r="C22" t="n" s="8">
        <v>2.2</v>
      </c>
      <c r="D22" t="n" s="5">
        <v>5</v>
      </c>
      <c r="E22" t="n" s="8">
        <v>4.5</v>
      </c>
    </row>
    <row r="23" spans="1:5">
      <c r="A23" t="s" s="4">
        <v>664</v>
      </c>
      <c r="B23" t="n" s="8">
        <v>7.7</v>
      </c>
      <c r="C23" t="n" s="8">
        <v>9.800000000000001</v>
      </c>
      <c r="D23" t="n" s="8">
        <v>15.3</v>
      </c>
      <c r="E23" t="n" s="8">
        <v>19.7</v>
      </c>
    </row>
    <row r="24" spans="1:5">
      <c r="A24" t="s" s="4">
        <v>665</v>
      </c>
      <c r="B24" t="n" s="8">
        <v>-10.3</v>
      </c>
      <c r="C24" t="n" s="8">
        <v>-10.7</v>
      </c>
      <c r="D24" t="n" s="8">
        <v>-20.6</v>
      </c>
      <c r="E24" t="n" s="8">
        <v>-21.5</v>
      </c>
    </row>
    <row r="25" spans="1:5">
      <c r="A25" t="s" s="4">
        <v>666</v>
      </c>
      <c r="B25" t="n" s="8">
        <v>2.3</v>
      </c>
      <c r="C25" t="n" s="8">
        <v>2.3</v>
      </c>
      <c r="D25" t="n" s="8">
        <v>4.7</v>
      </c>
      <c r="E25" t="n" s="8">
        <v>4.6</v>
      </c>
    </row>
    <row r="26" spans="1:5">
      <c r="A26" t="s" s="4">
        <v>667</v>
      </c>
      <c r="B26" t="n" s="8">
        <v>2.2</v>
      </c>
      <c r="C26" t="n" s="8">
        <v>3.6</v>
      </c>
      <c r="D26" t="n" s="8">
        <v>4.4</v>
      </c>
      <c r="E26" t="n" s="8">
        <v>7.3</v>
      </c>
    </row>
    <row r="27" spans="1:5">
      <c r="A27" t="s" s="4">
        <v>668</v>
      </c>
      <c r="B27" t="n" s="5">
        <v>-1</v>
      </c>
      <c r="C27" t="n" s="8">
        <v>0.6</v>
      </c>
      <c r="D27" t="n" s="8">
        <v>-0.7</v>
      </c>
      <c r="E27" t="n" s="8">
        <v>1.1</v>
      </c>
    </row>
    <row r="28" spans="1:5">
      <c r="A28" t="s" s="4">
        <v>669</v>
      </c>
      <c r="B28" t="n" s="8">
        <v>1.2</v>
      </c>
      <c r="C28" t="n" s="8">
        <v>4.2</v>
      </c>
      <c r="D28" t="n" s="8">
        <v>3.7</v>
      </c>
      <c r="E28" t="n" s="8">
        <v>8.4</v>
      </c>
    </row>
    <row r="29" spans="1:5">
      <c r="A29" t="s" s="4">
        <v>294</v>
      </c>
    </row>
    <row r="30" spans="1:5">
      <c r="A30" t="s" s="3">
        <v>291</v>
      </c>
    </row>
    <row r="31" spans="1:5">
      <c r="A31" t="s" s="4">
        <v>663</v>
      </c>
      <c r="B31" t="n" s="8">
        <v>0.2</v>
      </c>
      <c r="C31" t="n" s="8">
        <v>0.2</v>
      </c>
      <c r="D31" t="n" s="8">
        <v>0.5</v>
      </c>
      <c r="E31" t="n" s="8">
        <v>0.4</v>
      </c>
    </row>
    <row r="32" spans="1:5">
      <c r="A32" t="s" s="4">
        <v>664</v>
      </c>
      <c r="B32" t="n" s="8">
        <v>0.7</v>
      </c>
      <c r="C32" t="n" s="8">
        <v>0.8</v>
      </c>
      <c r="D32" t="n" s="8">
        <v>1.5</v>
      </c>
      <c r="E32" t="n" s="8">
        <v>1.6</v>
      </c>
    </row>
    <row r="33" spans="1:5">
      <c r="A33" t="s" s="4">
        <v>672</v>
      </c>
      <c r="B33" t="n" s="8">
        <v>-0.2</v>
      </c>
      <c r="C33" t="n" s="8">
        <v>-0.2</v>
      </c>
      <c r="D33" t="n" s="8">
        <v>-0.4</v>
      </c>
      <c r="E33" t="n" s="8">
        <v>-0.4</v>
      </c>
    </row>
    <row r="34" spans="1:5">
      <c r="A34" t="s" s="4">
        <v>666</v>
      </c>
      <c r="B34" t="n" s="8">
        <v>0.1</v>
      </c>
      <c r="D34" t="n" s="8">
        <v>0.2</v>
      </c>
      <c r="E34" t="n" s="8">
        <v>0.1</v>
      </c>
    </row>
    <row r="35" spans="1:5">
      <c r="A35" t="s" s="4">
        <v>667</v>
      </c>
      <c r="B35" t="n" s="7">
        <v>0.8</v>
      </c>
      <c r="C35" t="n" s="7">
        <v>0.8</v>
      </c>
      <c r="D35" t="n" s="7">
        <v>1.8</v>
      </c>
      <c r="E35" t="n" s="7">
        <v>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3</v>
      </c>
      <c r="B1" t="s" s="2">
        <v>91</v>
      </c>
      <c r="D1" t="s" s="2">
        <v>1</v>
      </c>
    </row>
    <row r="2" spans="1:5">
      <c r="B2" t="s" s="2">
        <v>2</v>
      </c>
      <c r="C2" t="s" s="2">
        <v>92</v>
      </c>
      <c r="D2" t="s" s="2">
        <v>2</v>
      </c>
      <c r="E2" t="s" s="2">
        <v>92</v>
      </c>
    </row>
    <row r="3" spans="1:5">
      <c r="A3" t="s" s="3">
        <v>216</v>
      </c>
    </row>
    <row r="4" spans="1:5">
      <c r="A4" t="s" s="4">
        <v>674</v>
      </c>
      <c r="B4" t="s" s="4">
        <v>675</v>
      </c>
      <c r="C4" t="s" s="4">
        <v>676</v>
      </c>
      <c r="D4" t="s" s="4">
        <v>677</v>
      </c>
      <c r="E4" t="s" s="4">
        <v>678</v>
      </c>
    </row>
    <row r="5" spans="1:5">
      <c r="A5" t="s" s="4">
        <v>679</v>
      </c>
      <c r="B5" t="n" s="7">
        <v>30.5</v>
      </c>
      <c r="C5" t="n" s="7">
        <v>-0.2</v>
      </c>
      <c r="D5" t="n" s="7">
        <v>29.7</v>
      </c>
      <c r="E5" t="n" s="7">
        <v>14.8</v>
      </c>
    </row>
    <row r="6" spans="1:5">
      <c r="A6" t="s" s="4">
        <v>680</v>
      </c>
      <c r="E6" t="n" s="5">
        <v>14</v>
      </c>
    </row>
    <row r="7" spans="1:5">
      <c r="A7" t="s" s="4">
        <v>681</v>
      </c>
      <c r="E7" t="n" s="5">
        <v>7</v>
      </c>
    </row>
    <row r="8" spans="1:5">
      <c r="A8" t="s" s="4">
        <v>682</v>
      </c>
      <c r="E8" t="n" s="10">
        <v>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t="s" s="1">
        <v>683</v>
      </c>
      <c r="B1" t="s" s="2">
        <v>684</v>
      </c>
      <c r="C1" t="s" s="2">
        <v>685</v>
      </c>
      <c r="D1" t="s" s="2">
        <v>312</v>
      </c>
      <c r="E1" t="s" s="2">
        <v>315</v>
      </c>
      <c r="F1" t="s" s="2">
        <v>311</v>
      </c>
      <c r="G1" t="s" s="2">
        <v>686</v>
      </c>
    </row>
    <row r="2" spans="1:7">
      <c r="A2" t="s" s="3">
        <v>687</v>
      </c>
    </row>
    <row r="3" spans="1:7">
      <c r="A3" t="s" s="4">
        <v>104</v>
      </c>
      <c r="D3" t="n" s="7">
        <v>21.1</v>
      </c>
    </row>
    <row r="4" spans="1:7">
      <c r="A4" t="s" s="4">
        <v>688</v>
      </c>
      <c r="E4" t="n" s="10">
        <v>235</v>
      </c>
    </row>
    <row r="5" spans="1:7">
      <c r="A5" t="s" s="4">
        <v>689</v>
      </c>
      <c r="F5" t="n" s="10">
        <v>12</v>
      </c>
      <c r="G5" t="n" s="12">
        <v>10</v>
      </c>
    </row>
    <row r="6" spans="1:7">
      <c r="A6" t="s" s="4">
        <v>690</v>
      </c>
      <c r="E6" t="n" s="10">
        <v>14</v>
      </c>
    </row>
    <row r="7" spans="1:7">
      <c r="A7" t="s" s="4">
        <v>691</v>
      </c>
    </row>
    <row r="8" spans="1:7">
      <c r="A8" t="s" s="3">
        <v>687</v>
      </c>
    </row>
    <row r="9" spans="1:7">
      <c r="A9" t="s" s="4">
        <v>692</v>
      </c>
      <c r="B9" t="n" s="12">
        <v>5</v>
      </c>
    </row>
    <row r="10" spans="1:7">
      <c r="A10" t="s" s="4">
        <v>693</v>
      </c>
    </row>
    <row r="11" spans="1:7">
      <c r="A11" t="s" s="3">
        <v>687</v>
      </c>
    </row>
    <row r="12" spans="1:7">
      <c r="A12" t="s" s="4">
        <v>104</v>
      </c>
      <c r="C12" t="n" s="10">
        <v>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5"/>
    <col customWidth="1" max="5" min="5" width="15"/>
    <col customWidth="1" max="6" min="6" width="14"/>
    <col customWidth="1" max="7" min="7" width="15"/>
    <col customWidth="1" max="8" min="8" width="14"/>
    <col customWidth="1" max="9" min="9" width="4"/>
    <col customWidth="1" max="10" min="10" width="14"/>
  </cols>
  <sheetData>
    <row r="1" spans="1:10">
      <c r="A1" t="s" s="1">
        <v>694</v>
      </c>
      <c r="B1" t="s" s="2">
        <v>695</v>
      </c>
      <c r="D1" t="s" s="2">
        <v>91</v>
      </c>
      <c r="E1" t="s" s="2">
        <v>1</v>
      </c>
      <c r="H1" t="n"/>
    </row>
    <row r="2" spans="1:10">
      <c r="B2" t="s" s="2">
        <v>696</v>
      </c>
      <c r="C2" t="s" s="2">
        <v>363</v>
      </c>
      <c r="D2" t="s" s="2">
        <v>2</v>
      </c>
      <c r="E2" t="s" s="2">
        <v>2</v>
      </c>
      <c r="F2" t="s" s="2">
        <v>3</v>
      </c>
      <c r="G2" t="s" s="2">
        <v>697</v>
      </c>
      <c r="H2" t="s" s="2">
        <v>25</v>
      </c>
      <c r="J2" t="s" s="2">
        <v>698</v>
      </c>
    </row>
    <row r="3" spans="1:10">
      <c r="A3" t="s" s="3">
        <v>699</v>
      </c>
    </row>
    <row r="4" spans="1:10">
      <c r="A4" t="s" s="4">
        <v>700</v>
      </c>
      <c r="J4" t="n" s="5">
        <v>20000000</v>
      </c>
    </row>
    <row r="5" spans="1:10">
      <c r="A5" t="s" s="4">
        <v>701</v>
      </c>
      <c r="D5" t="n" s="10">
        <v>611500000</v>
      </c>
      <c r="E5" t="n" s="10">
        <v>611500000</v>
      </c>
      <c r="F5" t="n" s="10">
        <v>314000000</v>
      </c>
      <c r="H5" t="n" s="10">
        <v>481400000</v>
      </c>
      <c r="I5" t="s" s="4">
        <v>28</v>
      </c>
    </row>
    <row r="6" spans="1:10">
      <c r="A6" t="s" s="4">
        <v>89</v>
      </c>
      <c r="D6" t="n" s="5">
        <v>16755642</v>
      </c>
      <c r="E6" t="n" s="5">
        <v>16755642</v>
      </c>
      <c r="F6" t="n" s="5">
        <v>6300000</v>
      </c>
      <c r="H6" t="n" s="5">
        <v>14151759</v>
      </c>
    </row>
    <row r="7" spans="1:10">
      <c r="A7" t="s" s="4">
        <v>702</v>
      </c>
    </row>
    <row r="8" spans="1:10">
      <c r="A8" t="s" s="3">
        <v>699</v>
      </c>
    </row>
    <row r="9" spans="1:10">
      <c r="A9" t="s" s="4">
        <v>703</v>
      </c>
      <c r="C9" t="n" s="5">
        <v>433181</v>
      </c>
    </row>
    <row r="10" spans="1:10">
      <c r="A10" t="s" s="4">
        <v>701</v>
      </c>
      <c r="C10" t="n" s="10">
        <v>25000000</v>
      </c>
    </row>
    <row r="11" spans="1:10">
      <c r="A11" t="s" s="4">
        <v>704</v>
      </c>
      <c r="B11" t="n" s="5">
        <v>113393</v>
      </c>
    </row>
    <row r="12" spans="1:10">
      <c r="A12" t="s" s="4">
        <v>89</v>
      </c>
      <c r="B12" t="n" s="5">
        <v>546574</v>
      </c>
    </row>
    <row r="13" spans="1:10">
      <c r="A13" t="s" s="4">
        <v>705</v>
      </c>
      <c r="B13" t="n" s="9">
        <v>45.74</v>
      </c>
    </row>
    <row r="14" spans="1:10">
      <c r="A14" t="s" s="4">
        <v>706</v>
      </c>
    </row>
    <row r="15" spans="1:10">
      <c r="A15" t="s" s="3">
        <v>699</v>
      </c>
    </row>
    <row r="16" spans="1:10">
      <c r="A16" t="s" s="4">
        <v>701</v>
      </c>
      <c r="D16" t="n" s="10">
        <v>80000000</v>
      </c>
      <c r="E16" t="n" s="10">
        <v>125000000</v>
      </c>
    </row>
    <row r="17" spans="1:10">
      <c r="A17" t="s" s="4">
        <v>703</v>
      </c>
      <c r="D17" t="n" s="5">
        <v>1610287</v>
      </c>
      <c r="E17" t="n" s="5">
        <v>2624434</v>
      </c>
    </row>
    <row r="18" spans="1:10">
      <c r="A18" t="s" s="4">
        <v>707</v>
      </c>
    </row>
    <row r="19" spans="1:10">
      <c r="A19" t="s" s="3">
        <v>699</v>
      </c>
    </row>
    <row r="20" spans="1:10">
      <c r="A20" t="s" s="4">
        <v>708</v>
      </c>
      <c r="G20" t="n" s="10">
        <v>1500000000</v>
      </c>
    </row>
    <row r="21" spans="1:10">
      <c r="A21" t="n"/>
    </row>
    <row r="22" spans="1:10">
      <c r="A22" t="s" s="4">
        <v>28</v>
      </c>
      <c r="B22" t="s" s="4">
        <v>73</v>
      </c>
    </row>
  </sheetData>
  <mergeCells count="6">
    <mergeCell ref="A1:A2"/>
    <mergeCell ref="B1:C1"/>
    <mergeCell ref="H1:I1"/>
    <mergeCell ref="H2:I2"/>
    <mergeCell ref="A21:J21"/>
    <mergeCell ref="B22:J2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6"/>
    <col customWidth="1" max="9" min="9" width="14"/>
  </cols>
  <sheetData>
    <row r="1" spans="1:9">
      <c r="A1" t="s" s="1">
        <v>709</v>
      </c>
      <c r="B1" t="s" s="2">
        <v>710</v>
      </c>
      <c r="C1" t="s" s="2">
        <v>711</v>
      </c>
      <c r="D1" t="s" s="2">
        <v>712</v>
      </c>
      <c r="E1" t="s" s="2">
        <v>2</v>
      </c>
      <c r="F1" t="s" s="2">
        <v>363</v>
      </c>
      <c r="G1" t="s" s="2">
        <v>92</v>
      </c>
      <c r="H1" t="s" s="2">
        <v>2</v>
      </c>
      <c r="I1" t="s" s="2">
        <v>92</v>
      </c>
    </row>
    <row r="2" spans="1:9">
      <c r="A2" t="s" s="3">
        <v>699</v>
      </c>
    </row>
    <row r="3" spans="1:9">
      <c r="A3" t="s" s="4">
        <v>713</v>
      </c>
      <c r="E3" t="s" s="4">
        <v>714</v>
      </c>
      <c r="F3" t="s" s="4">
        <v>715</v>
      </c>
      <c r="H3" t="s" s="4">
        <v>716</v>
      </c>
    </row>
    <row r="4" spans="1:9">
      <c r="A4" t="s" s="4">
        <v>717</v>
      </c>
      <c r="E4" t="s" s="4">
        <v>718</v>
      </c>
      <c r="F4" t="s" s="4">
        <v>719</v>
      </c>
      <c r="H4" t="s" s="4">
        <v>720</v>
      </c>
    </row>
    <row r="5" spans="1:9">
      <c r="A5" t="s" s="4">
        <v>721</v>
      </c>
      <c r="E5" t="s" s="4">
        <v>722</v>
      </c>
      <c r="F5" t="s" s="4">
        <v>723</v>
      </c>
      <c r="H5" t="s" s="4">
        <v>724</v>
      </c>
    </row>
    <row r="6" spans="1:9">
      <c r="A6" t="s" s="4">
        <v>725</v>
      </c>
      <c r="C6" t="n" s="9">
        <v>0.13</v>
      </c>
      <c r="D6" t="n" s="9">
        <v>0.13</v>
      </c>
    </row>
    <row r="7" spans="1:9">
      <c r="A7" t="s" s="4">
        <v>726</v>
      </c>
      <c r="C7" t="n" s="10">
        <v>27000000</v>
      </c>
      <c r="D7" t="n" s="10">
        <v>27000000</v>
      </c>
    </row>
    <row r="8" spans="1:9">
      <c r="A8" t="s" s="4">
        <v>727</v>
      </c>
      <c r="E8" t="n" s="10">
        <v>1600000</v>
      </c>
      <c r="G8" t="n" s="10">
        <v>1700000</v>
      </c>
      <c r="H8" t="n" s="10">
        <v>4500000</v>
      </c>
      <c r="I8" t="n" s="10">
        <v>2200000</v>
      </c>
    </row>
    <row r="9" spans="1:9">
      <c r="A9" t="s" s="4">
        <v>728</v>
      </c>
    </row>
    <row r="10" spans="1:9">
      <c r="A10" t="s" s="3">
        <v>699</v>
      </c>
    </row>
    <row r="11" spans="1:9">
      <c r="A11" t="s" s="4">
        <v>727</v>
      </c>
      <c r="E11" t="n" s="5">
        <v>0</v>
      </c>
      <c r="G11" t="n" s="5">
        <v>0</v>
      </c>
      <c r="H11" t="n" s="5">
        <v>0</v>
      </c>
      <c r="I11" t="n" s="5">
        <v>0</v>
      </c>
    </row>
    <row r="12" spans="1:9">
      <c r="A12" t="s" s="4">
        <v>729</v>
      </c>
    </row>
    <row r="13" spans="1:9">
      <c r="A13" t="s" s="3">
        <v>699</v>
      </c>
    </row>
    <row r="14" spans="1:9">
      <c r="A14" t="s" s="4">
        <v>727</v>
      </c>
      <c r="E14" t="n" s="5">
        <v>2000000</v>
      </c>
      <c r="G14" t="n" s="10">
        <v>2000000</v>
      </c>
      <c r="H14" t="n" s="5">
        <v>5000000</v>
      </c>
      <c r="I14" t="n" s="5">
        <v>2000000</v>
      </c>
    </row>
    <row r="15" spans="1:9">
      <c r="A15" t="s" s="4">
        <v>730</v>
      </c>
    </row>
    <row r="16" spans="1:9">
      <c r="A16" t="s" s="3">
        <v>699</v>
      </c>
    </row>
    <row r="17" spans="1:9">
      <c r="A17" t="s" s="4">
        <v>731</v>
      </c>
      <c r="E17" t="n" s="5">
        <v>0</v>
      </c>
      <c r="H17" t="n" s="5">
        <v>0</v>
      </c>
    </row>
    <row r="18" spans="1:9">
      <c r="A18" t="s" s="4">
        <v>732</v>
      </c>
    </row>
    <row r="19" spans="1:9">
      <c r="A19" t="s" s="3">
        <v>699</v>
      </c>
    </row>
    <row r="20" spans="1:9">
      <c r="A20" t="s" s="4">
        <v>733</v>
      </c>
      <c r="H20" t="n" s="5">
        <v>18000000</v>
      </c>
      <c r="I20" t="n" s="10">
        <v>17000000</v>
      </c>
    </row>
    <row r="21" spans="1:9">
      <c r="A21" t="s" s="4">
        <v>734</v>
      </c>
    </row>
    <row r="22" spans="1:9">
      <c r="A22" t="s" s="3">
        <v>699</v>
      </c>
    </row>
    <row r="23" spans="1:9">
      <c r="A23" t="s" s="4">
        <v>731</v>
      </c>
      <c r="E23" t="n" s="10">
        <v>7000000</v>
      </c>
      <c r="H23" t="n" s="10">
        <v>7000000</v>
      </c>
    </row>
    <row r="24" spans="1:9">
      <c r="A24" t="s" s="4">
        <v>707</v>
      </c>
    </row>
    <row r="25" spans="1:9">
      <c r="A25" t="s" s="3">
        <v>699</v>
      </c>
    </row>
    <row r="26" spans="1:9">
      <c r="A26" t="s" s="4">
        <v>725</v>
      </c>
      <c r="B26" t="n" s="9">
        <v>0.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4"/>
  </cols>
  <sheetData>
    <row r="1" spans="1:6">
      <c r="A1" t="s" s="1">
        <v>735</v>
      </c>
      <c r="B1" t="s" s="2">
        <v>91</v>
      </c>
      <c r="D1" t="s" s="2">
        <v>1</v>
      </c>
    </row>
    <row r="2" spans="1:6">
      <c r="B2" t="s" s="2">
        <v>2</v>
      </c>
      <c r="C2" t="s" s="2">
        <v>28</v>
      </c>
      <c r="D2" t="s" s="2">
        <v>2</v>
      </c>
      <c r="E2" t="s" s="2">
        <v>28</v>
      </c>
      <c r="F2" t="s" s="2">
        <v>92</v>
      </c>
    </row>
    <row r="3" spans="1:6">
      <c r="A3" t="s" s="3">
        <v>736</v>
      </c>
      <c r="B3" t="n"/>
      <c r="D3" t="n"/>
    </row>
    <row r="4" spans="1:6">
      <c r="A4" t="s" s="4">
        <v>737</v>
      </c>
      <c r="B4" t="n" s="7">
        <v>14.9</v>
      </c>
      <c r="D4" t="n" s="7">
        <v>33.2</v>
      </c>
      <c r="F4" t="n" s="7">
        <v>26.4</v>
      </c>
    </row>
    <row r="5" spans="1:6">
      <c r="A5" t="n"/>
    </row>
    <row r="6" spans="1:6">
      <c r="A6" t="s" s="4">
        <v>28</v>
      </c>
      <c r="B6" t="s" s="4">
        <v>177</v>
      </c>
    </row>
  </sheetData>
  <mergeCells count="9">
    <mergeCell ref="A1:A2"/>
    <mergeCell ref="B1:C1"/>
    <mergeCell ref="D1:F1"/>
    <mergeCell ref="B3:C3"/>
    <mergeCell ref="D3:E3"/>
    <mergeCell ref="B4:C4"/>
    <mergeCell ref="D4:E4"/>
    <mergeCell ref="A5:F5"/>
    <mergeCell ref="B6:F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38</v>
      </c>
      <c r="B1" t="s" s="2">
        <v>1</v>
      </c>
    </row>
    <row r="2" spans="1:3">
      <c r="B2" t="s" s="2">
        <v>2</v>
      </c>
      <c r="C2" t="s" s="2">
        <v>25</v>
      </c>
    </row>
    <row r="3" spans="1:3">
      <c r="A3" t="s" s="3">
        <v>699</v>
      </c>
    </row>
    <row r="4" spans="1:3">
      <c r="A4" t="s" s="4">
        <v>739</v>
      </c>
      <c r="B4" t="s" s="4">
        <v>740</v>
      </c>
    </row>
    <row r="5" spans="1:3">
      <c r="A5" t="s" s="4">
        <v>741</v>
      </c>
      <c r="B5" t="s" s="4">
        <v>525</v>
      </c>
    </row>
    <row r="6" spans="1:3">
      <c r="A6" t="s" s="4">
        <v>742</v>
      </c>
      <c r="B6" t="s" s="4">
        <v>743</v>
      </c>
    </row>
    <row r="7" spans="1:3">
      <c r="A7" t="s" s="4">
        <v>744</v>
      </c>
      <c r="B7" t="s" s="4">
        <v>745</v>
      </c>
    </row>
    <row r="8" spans="1:3">
      <c r="A8" t="s" s="4">
        <v>746</v>
      </c>
      <c r="B8" t="s" s="4">
        <v>747</v>
      </c>
    </row>
    <row r="9" spans="1:3">
      <c r="A9" t="s" s="4">
        <v>748</v>
      </c>
      <c r="B9" t="n" s="5">
        <v>65796</v>
      </c>
    </row>
    <row r="10" spans="1:3">
      <c r="A10" t="s" s="4">
        <v>749</v>
      </c>
    </row>
    <row r="11" spans="1:3">
      <c r="A11" t="s" s="3">
        <v>699</v>
      </c>
    </row>
    <row r="12" spans="1:3">
      <c r="A12" t="s" s="4">
        <v>750</v>
      </c>
      <c r="B12" t="n" s="10">
        <v>1</v>
      </c>
      <c r="C12" t="n" s="10">
        <v>2</v>
      </c>
    </row>
    <row r="13" spans="1:3">
      <c r="A13" t="s" s="4">
        <v>751</v>
      </c>
    </row>
    <row r="14" spans="1:3">
      <c r="A14" t="s" s="3">
        <v>699</v>
      </c>
    </row>
    <row r="15" spans="1:3">
      <c r="A15" t="s" s="4">
        <v>752</v>
      </c>
      <c r="B15" t="n" s="5">
        <v>224760</v>
      </c>
    </row>
    <row r="16" spans="1:3">
      <c r="A16" t="s" s="4">
        <v>753</v>
      </c>
      <c r="B16" t="n" s="9">
        <v>46.05</v>
      </c>
    </row>
    <row r="17" spans="1:3">
      <c r="A17" t="s" s="4">
        <v>754</v>
      </c>
      <c r="B17" t="n" s="9">
        <v>59.91</v>
      </c>
    </row>
    <row r="18" spans="1:3">
      <c r="A18" t="s" s="4">
        <v>746</v>
      </c>
      <c r="B18" t="s" s="4">
        <v>747</v>
      </c>
    </row>
    <row r="19" spans="1:3">
      <c r="A19" t="s" s="4">
        <v>748</v>
      </c>
      <c r="B19" t="n" s="5">
        <v>158964</v>
      </c>
    </row>
    <row r="20" spans="1:3">
      <c r="A20" t="s" s="4">
        <v>755</v>
      </c>
    </row>
    <row r="21" spans="1:3">
      <c r="A21" t="s" s="3">
        <v>699</v>
      </c>
    </row>
    <row r="22" spans="1:3">
      <c r="A22" t="s" s="4">
        <v>756</v>
      </c>
      <c r="B22" t="s" s="4">
        <v>757</v>
      </c>
    </row>
    <row r="23" spans="1:3">
      <c r="A23" t="s" s="4">
        <v>758</v>
      </c>
    </row>
    <row r="24" spans="1:3">
      <c r="A24" t="s" s="3">
        <v>699</v>
      </c>
    </row>
    <row r="25" spans="1:3">
      <c r="A25" t="s" s="4">
        <v>756</v>
      </c>
      <c r="B25" t="s" s="4">
        <v>7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t="s" s="1">
        <v>760</v>
      </c>
      <c r="B1" t="s" s="2">
        <v>91</v>
      </c>
      <c r="D1" t="s" s="2">
        <v>1</v>
      </c>
    </row>
    <row r="2" spans="1:6">
      <c r="B2" t="s" s="2">
        <v>2</v>
      </c>
      <c r="C2" t="s" s="2">
        <v>92</v>
      </c>
      <c r="D2" t="s" s="2">
        <v>2</v>
      </c>
      <c r="F2" t="s" s="2">
        <v>92</v>
      </c>
    </row>
    <row r="3" spans="1:6">
      <c r="A3" t="s" s="3">
        <v>761</v>
      </c>
    </row>
    <row r="4" spans="1:6">
      <c r="A4" t="s" s="4">
        <v>762</v>
      </c>
      <c r="D4" t="n" s="7">
        <v>-613.8</v>
      </c>
      <c r="E4" t="s" s="4">
        <v>28</v>
      </c>
      <c r="F4" t="n" s="7">
        <v>-277.4</v>
      </c>
    </row>
    <row r="5" spans="1:6">
      <c r="A5" t="s" s="4">
        <v>763</v>
      </c>
      <c r="D5" t="n" s="8">
        <v>-66.7</v>
      </c>
      <c r="F5" t="n" s="8">
        <v>18.1</v>
      </c>
    </row>
    <row r="6" spans="1:6">
      <c r="A6" t="s" s="4">
        <v>764</v>
      </c>
      <c r="D6" t="n" s="8">
        <v>-3.6</v>
      </c>
      <c r="F6" t="n" s="5">
        <v>4</v>
      </c>
    </row>
    <row r="7" spans="1:6">
      <c r="A7" t="s" s="4">
        <v>120</v>
      </c>
      <c r="B7" t="n" s="7">
        <v>-8.800000000000001</v>
      </c>
      <c r="C7" t="n" s="7">
        <v>19.6</v>
      </c>
      <c r="D7" t="n" s="8">
        <v>-70.3</v>
      </c>
      <c r="F7" t="n" s="8">
        <v>22.1</v>
      </c>
    </row>
    <row r="8" spans="1:6">
      <c r="A8" t="s" s="4">
        <v>765</v>
      </c>
      <c r="B8" t="n" s="8">
        <v>-684.1</v>
      </c>
      <c r="C8" t="n" s="8">
        <v>-255.3</v>
      </c>
      <c r="D8" t="n" s="8">
        <v>-684.1</v>
      </c>
      <c r="F8" t="n" s="8">
        <v>-255.3</v>
      </c>
    </row>
    <row r="9" spans="1:6">
      <c r="A9" t="s" s="4">
        <v>766</v>
      </c>
    </row>
    <row r="10" spans="1:6">
      <c r="A10" t="s" s="3">
        <v>761</v>
      </c>
    </row>
    <row r="11" spans="1:6">
      <c r="A11" t="s" s="4">
        <v>762</v>
      </c>
      <c r="D11" t="n" s="8">
        <v>-236.5</v>
      </c>
      <c r="F11" t="n" s="8">
        <v>-146.2</v>
      </c>
    </row>
    <row r="12" spans="1:6">
      <c r="A12" t="s" s="4">
        <v>763</v>
      </c>
      <c r="D12" t="n" s="8">
        <v>10.8</v>
      </c>
      <c r="F12" t="n" s="8">
        <v>-2.4</v>
      </c>
    </row>
    <row r="13" spans="1:6">
      <c r="A13" t="s" s="4">
        <v>764</v>
      </c>
      <c r="D13" t="n" s="8">
        <v>4.8</v>
      </c>
      <c r="F13" t="n" s="8">
        <v>4.8</v>
      </c>
    </row>
    <row r="14" spans="1:6">
      <c r="A14" t="s" s="4">
        <v>120</v>
      </c>
      <c r="D14" t="n" s="8">
        <v>15.6</v>
      </c>
      <c r="F14" t="n" s="8">
        <v>2.4</v>
      </c>
    </row>
    <row r="15" spans="1:6">
      <c r="A15" t="s" s="4">
        <v>765</v>
      </c>
      <c r="B15" t="n" s="8">
        <v>-220.9</v>
      </c>
      <c r="C15" t="n" s="8">
        <v>-143.8</v>
      </c>
      <c r="D15" t="n" s="8">
        <v>-220.9</v>
      </c>
      <c r="F15" t="n" s="8">
        <v>-143.8</v>
      </c>
    </row>
    <row r="16" spans="1:6">
      <c r="A16" t="s" s="4">
        <v>767</v>
      </c>
    </row>
    <row r="17" spans="1:6">
      <c r="A17" t="s" s="3">
        <v>761</v>
      </c>
    </row>
    <row r="18" spans="1:6">
      <c r="A18" t="s" s="4">
        <v>762</v>
      </c>
      <c r="D18" t="n" s="8">
        <v>-382.5</v>
      </c>
      <c r="F18" t="n" s="8">
        <v>-134.4</v>
      </c>
    </row>
    <row r="19" spans="1:6">
      <c r="A19" t="s" s="4">
        <v>763</v>
      </c>
      <c r="D19" t="n" s="8">
        <v>-66.3</v>
      </c>
      <c r="F19" t="n" s="8">
        <v>23.1</v>
      </c>
    </row>
    <row r="20" spans="1:6">
      <c r="A20" t="s" s="4">
        <v>120</v>
      </c>
      <c r="D20" t="n" s="8">
        <v>-66.3</v>
      </c>
      <c r="F20" t="n" s="8">
        <v>23.1</v>
      </c>
    </row>
    <row r="21" spans="1:6">
      <c r="A21" t="s" s="4">
        <v>765</v>
      </c>
      <c r="B21" t="n" s="8">
        <v>-448.8</v>
      </c>
      <c r="C21" t="n" s="8">
        <v>-111.3</v>
      </c>
      <c r="D21" t="n" s="8">
        <v>-448.8</v>
      </c>
      <c r="F21" t="n" s="8">
        <v>-111.3</v>
      </c>
    </row>
    <row r="22" spans="1:6">
      <c r="A22" t="s" s="4">
        <v>768</v>
      </c>
    </row>
    <row r="23" spans="1:6">
      <c r="A23" t="s" s="3">
        <v>761</v>
      </c>
    </row>
    <row r="24" spans="1:6">
      <c r="A24" t="s" s="4">
        <v>763</v>
      </c>
      <c r="D24" t="n" s="8">
        <v>-19.3</v>
      </c>
    </row>
    <row r="25" spans="1:6">
      <c r="A25" t="s" s="4">
        <v>120</v>
      </c>
      <c r="D25" t="n" s="8">
        <v>-19.3</v>
      </c>
    </row>
    <row r="26" spans="1:6">
      <c r="A26" t="s" s="4">
        <v>765</v>
      </c>
      <c r="B26" t="n" s="8">
        <v>-19.3</v>
      </c>
      <c r="D26" t="n" s="8">
        <v>-19.3</v>
      </c>
    </row>
    <row r="27" spans="1:6">
      <c r="A27" t="s" s="4">
        <v>769</v>
      </c>
    </row>
    <row r="28" spans="1:6">
      <c r="A28" t="s" s="3">
        <v>761</v>
      </c>
    </row>
    <row r="29" spans="1:6">
      <c r="A29" t="s" s="4">
        <v>762</v>
      </c>
      <c r="D29" t="n" s="8">
        <v>5.2</v>
      </c>
      <c r="F29" t="n" s="8">
        <v>3.2</v>
      </c>
    </row>
    <row r="30" spans="1:6">
      <c r="A30" t="s" s="4">
        <v>763</v>
      </c>
      <c r="D30" t="n" s="8">
        <v>8.1</v>
      </c>
      <c r="F30" t="n" s="8">
        <v>-2.6</v>
      </c>
    </row>
    <row r="31" spans="1:6">
      <c r="A31" t="s" s="4">
        <v>764</v>
      </c>
      <c r="D31" t="n" s="8">
        <v>-8.4</v>
      </c>
      <c r="F31" t="n" s="8">
        <v>-0.8</v>
      </c>
    </row>
    <row r="32" spans="1:6">
      <c r="A32" t="s" s="4">
        <v>120</v>
      </c>
      <c r="D32" t="n" s="8">
        <v>-0.3</v>
      </c>
      <c r="F32" t="n" s="8">
        <v>-3.4</v>
      </c>
    </row>
    <row r="33" spans="1:6">
      <c r="A33" t="s" s="4">
        <v>765</v>
      </c>
      <c r="B33" t="n" s="7">
        <v>4.9</v>
      </c>
      <c r="C33" t="n" s="7">
        <v>-0.2</v>
      </c>
      <c r="D33" t="n" s="7">
        <v>4.9</v>
      </c>
      <c r="F33" t="n" s="7">
        <v>-0.2</v>
      </c>
    </row>
    <row r="34" spans="1:6">
      <c r="A34" t="n"/>
    </row>
    <row r="35" spans="1:6">
      <c r="A35" t="s" s="4">
        <v>28</v>
      </c>
      <c r="B35" t="s" s="4">
        <v>73</v>
      </c>
    </row>
  </sheetData>
  <mergeCells count="6">
    <mergeCell ref="A1:A2"/>
    <mergeCell ref="B1:C1"/>
    <mergeCell ref="D1:F1"/>
    <mergeCell ref="D2:E2"/>
    <mergeCell ref="A34:F34"/>
    <mergeCell ref="B35:F3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0</v>
      </c>
      <c r="B1" t="s" s="2">
        <v>91</v>
      </c>
      <c r="D1" t="s" s="2">
        <v>1</v>
      </c>
    </row>
    <row r="2" spans="1:5">
      <c r="B2" t="s" s="2">
        <v>2</v>
      </c>
      <c r="C2" t="s" s="2">
        <v>92</v>
      </c>
      <c r="D2" t="s" s="2">
        <v>2</v>
      </c>
      <c r="E2" t="s" s="2">
        <v>92</v>
      </c>
    </row>
    <row r="3" spans="1:5">
      <c r="A3" t="s" s="3">
        <v>761</v>
      </c>
    </row>
    <row r="4" spans="1:5">
      <c r="A4" t="s" s="4">
        <v>771</v>
      </c>
      <c r="B4" t="n" s="7">
        <v>-14.8</v>
      </c>
      <c r="C4" t="n" s="7">
        <v>-32.9</v>
      </c>
      <c r="D4" t="n" s="7">
        <v>-48.9</v>
      </c>
      <c r="E4" t="n" s="7">
        <v>-43.1</v>
      </c>
    </row>
    <row r="5" spans="1:5">
      <c r="A5" t="s" s="4">
        <v>110</v>
      </c>
      <c r="B5" t="n" s="8">
        <v>28.1</v>
      </c>
      <c r="C5" t="n" s="8">
        <v>60.1</v>
      </c>
      <c r="D5" t="n" s="8">
        <v>125.3</v>
      </c>
      <c r="E5" t="n" s="5">
        <v>131</v>
      </c>
    </row>
    <row r="6" spans="1:5">
      <c r="A6" t="s" s="4">
        <v>107</v>
      </c>
      <c r="B6" t="n" s="5">
        <v>7</v>
      </c>
      <c r="C6" t="n" s="8">
        <v>-4.8</v>
      </c>
      <c r="D6" t="n" s="8">
        <v>12.9</v>
      </c>
      <c r="E6" t="n" s="8">
        <v>-4.4</v>
      </c>
    </row>
    <row r="7" spans="1:5">
      <c r="A7" t="s" s="4">
        <v>502</v>
      </c>
      <c r="B7" t="n" s="5">
        <v>59</v>
      </c>
      <c r="C7" t="n" s="8">
        <v>73.90000000000001</v>
      </c>
      <c r="D7" t="n" s="8">
        <v>117.5</v>
      </c>
      <c r="E7" t="n" s="8">
        <v>152.4</v>
      </c>
    </row>
    <row r="8" spans="1:5">
      <c r="A8" t="s" s="4">
        <v>772</v>
      </c>
      <c r="D8" t="n" s="8">
        <v>3.6</v>
      </c>
      <c r="E8" t="n" s="5">
        <v>-4</v>
      </c>
    </row>
    <row r="9" spans="1:5">
      <c r="A9" t="s" s="4">
        <v>773</v>
      </c>
    </row>
    <row r="10" spans="1:5">
      <c r="A10" t="s" s="3">
        <v>761</v>
      </c>
    </row>
    <row r="11" spans="1:5">
      <c r="A11" t="s" s="4">
        <v>772</v>
      </c>
      <c r="B11" t="n" s="8">
        <v>-4.3</v>
      </c>
      <c r="C11" t="n" s="8">
        <v>-3.5</v>
      </c>
      <c r="D11" t="n" s="8">
        <v>3.6</v>
      </c>
      <c r="E11" t="n" s="5">
        <v>-4</v>
      </c>
    </row>
    <row r="12" spans="1:5">
      <c r="A12" t="s" s="4">
        <v>766</v>
      </c>
    </row>
    <row r="13" spans="1:5">
      <c r="A13" t="s" s="3">
        <v>761</v>
      </c>
    </row>
    <row r="14" spans="1:5">
      <c r="A14" t="s" s="4">
        <v>772</v>
      </c>
      <c r="D14" t="n" s="8">
        <v>-4.8</v>
      </c>
      <c r="E14" t="n" s="8">
        <v>-4.8</v>
      </c>
    </row>
    <row r="15" spans="1:5">
      <c r="A15" t="s" s="4">
        <v>774</v>
      </c>
    </row>
    <row r="16" spans="1:5">
      <c r="A16" t="s" s="3">
        <v>761</v>
      </c>
    </row>
    <row r="17" spans="1:5">
      <c r="A17" t="s" s="4">
        <v>775</v>
      </c>
      <c r="B17" t="n" s="8">
        <v>0.2</v>
      </c>
      <c r="C17" t="n" s="8">
        <v>0.1</v>
      </c>
      <c r="D17" t="n" s="8">
        <v>0.4</v>
      </c>
      <c r="E17" t="n" s="8">
        <v>0.2</v>
      </c>
    </row>
    <row r="18" spans="1:5">
      <c r="A18" t="s" s="4">
        <v>776</v>
      </c>
      <c r="B18" t="n" s="8">
        <v>-2.8</v>
      </c>
      <c r="C18" t="n" s="8">
        <v>-2.5</v>
      </c>
      <c r="D18" t="n" s="8">
        <v>-5.8</v>
      </c>
      <c r="E18" t="n" s="5">
        <v>-5</v>
      </c>
    </row>
    <row r="19" spans="1:5">
      <c r="A19" t="s" s="4">
        <v>777</v>
      </c>
      <c r="B19" t="n" s="8">
        <v>-0.1</v>
      </c>
      <c r="C19" t="n" s="8">
        <v>-0.5</v>
      </c>
      <c r="D19" t="n" s="8">
        <v>-0.4</v>
      </c>
      <c r="E19" t="n" s="5">
        <v>-1</v>
      </c>
    </row>
    <row r="20" spans="1:5">
      <c r="A20" t="s" s="4">
        <v>778</v>
      </c>
      <c r="B20" t="n" s="8">
        <v>-2.7</v>
      </c>
      <c r="C20" t="n" s="8">
        <v>-2.9</v>
      </c>
      <c r="D20" t="n" s="8">
        <v>-5.8</v>
      </c>
      <c r="E20" t="n" s="8">
        <v>-5.8</v>
      </c>
    </row>
    <row r="21" spans="1:5">
      <c r="A21" t="s" s="4">
        <v>771</v>
      </c>
      <c r="B21" t="n" s="8">
        <v>0.5</v>
      </c>
      <c r="C21" t="n" s="8">
        <v>0.3</v>
      </c>
      <c r="D21" t="n" s="5">
        <v>1</v>
      </c>
      <c r="E21" t="n" s="5">
        <v>1</v>
      </c>
    </row>
    <row r="22" spans="1:5">
      <c r="A22" t="s" s="4">
        <v>110</v>
      </c>
      <c r="B22" t="n" s="8">
        <v>-2.2</v>
      </c>
      <c r="C22" t="n" s="8">
        <v>-2.6</v>
      </c>
      <c r="D22" t="n" s="8">
        <v>-4.8</v>
      </c>
      <c r="E22" t="n" s="8">
        <v>-4.8</v>
      </c>
    </row>
    <row r="23" spans="1:5">
      <c r="A23" t="s" s="4">
        <v>779</v>
      </c>
    </row>
    <row r="24" spans="1:5">
      <c r="A24" t="s" s="3">
        <v>761</v>
      </c>
    </row>
    <row r="25" spans="1:5">
      <c r="A25" t="s" s="4">
        <v>778</v>
      </c>
      <c r="B25" t="n" s="8">
        <v>-3.5</v>
      </c>
      <c r="C25" t="n" s="8">
        <v>-1.1</v>
      </c>
      <c r="D25" t="n" s="8">
        <v>12.4</v>
      </c>
      <c r="E25" t="n" s="8">
        <v>1.3</v>
      </c>
    </row>
    <row r="26" spans="1:5">
      <c r="A26" t="s" s="4">
        <v>771</v>
      </c>
      <c r="B26" t="n" s="8">
        <v>1.4</v>
      </c>
      <c r="C26" t="n" s="8">
        <v>0.2</v>
      </c>
      <c r="D26" t="n" s="5">
        <v>-4</v>
      </c>
      <c r="E26" t="n" s="8">
        <v>-0.5</v>
      </c>
    </row>
    <row r="27" spans="1:5">
      <c r="A27" t="s" s="4">
        <v>110</v>
      </c>
      <c r="B27" t="n" s="8">
        <v>-2.1</v>
      </c>
      <c r="C27" t="n" s="8">
        <v>-0.9</v>
      </c>
      <c r="D27" t="n" s="8">
        <v>8.4</v>
      </c>
      <c r="E27" t="n" s="8">
        <v>0.8</v>
      </c>
    </row>
    <row r="28" spans="1:5">
      <c r="A28" t="s" s="4">
        <v>780</v>
      </c>
    </row>
    <row r="29" spans="1:5">
      <c r="A29" t="s" s="3">
        <v>761</v>
      </c>
    </row>
    <row r="30" spans="1:5">
      <c r="A30" t="s" s="4">
        <v>107</v>
      </c>
      <c r="B30" t="n" s="8">
        <v>2.9</v>
      </c>
      <c r="C30" t="n" s="7">
        <v>-1.1</v>
      </c>
      <c r="D30" t="n" s="8">
        <v>3.7</v>
      </c>
      <c r="E30" t="n" s="8">
        <v>1.2</v>
      </c>
    </row>
    <row r="31" spans="1:5">
      <c r="A31" t="s" s="4">
        <v>781</v>
      </c>
    </row>
    <row r="32" spans="1:5">
      <c r="A32" t="s" s="3">
        <v>761</v>
      </c>
    </row>
    <row r="33" spans="1:5">
      <c r="A33" t="s" s="4">
        <v>502</v>
      </c>
      <c r="B33" t="n" s="8">
        <v>-6.5</v>
      </c>
      <c r="D33" t="n" s="8">
        <v>8.6</v>
      </c>
    </row>
    <row r="34" spans="1:5">
      <c r="A34" t="s" s="4">
        <v>782</v>
      </c>
    </row>
    <row r="35" spans="1:5">
      <c r="A35" t="s" s="3">
        <v>761</v>
      </c>
    </row>
    <row r="36" spans="1:5">
      <c r="A36" t="s" s="4">
        <v>502</v>
      </c>
      <c r="B36" t="n" s="7">
        <v>0.1</v>
      </c>
      <c r="D36" t="n" s="7">
        <v>0.1</v>
      </c>
      <c r="E36" t="n" s="7">
        <v>0.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3</v>
      </c>
      <c r="B1" t="s" s="2">
        <v>91</v>
      </c>
      <c r="D1" t="s" s="2">
        <v>1</v>
      </c>
    </row>
    <row r="2" spans="1:5">
      <c r="B2" t="s" s="2">
        <v>2</v>
      </c>
      <c r="C2" t="s" s="2">
        <v>92</v>
      </c>
      <c r="D2" t="s" s="2">
        <v>2</v>
      </c>
      <c r="E2" t="s" s="2">
        <v>92</v>
      </c>
    </row>
    <row r="3" spans="1:5">
      <c r="A3" t="s" s="3">
        <v>227</v>
      </c>
    </row>
    <row r="4" spans="1:5">
      <c r="A4" t="s" s="4">
        <v>784</v>
      </c>
      <c r="B4" t="n" s="7">
        <v>3.3</v>
      </c>
      <c r="C4" t="n" s="10">
        <v>3</v>
      </c>
      <c r="D4" t="n" s="7">
        <v>6.5</v>
      </c>
      <c r="E4" t="n" s="7">
        <v>6.6</v>
      </c>
    </row>
    <row r="5" spans="1:5">
      <c r="A5" t="s" s="4">
        <v>785</v>
      </c>
      <c r="B5" t="n" s="8">
        <v>3.1</v>
      </c>
      <c r="C5" t="n" s="8">
        <v>-2.6</v>
      </c>
      <c r="D5" t="n" s="8">
        <v>2.6</v>
      </c>
      <c r="E5" t="n" s="8">
        <v>-4.6</v>
      </c>
    </row>
    <row r="6" spans="1:5">
      <c r="A6" t="s" s="4">
        <v>786</v>
      </c>
      <c r="B6" t="n" s="8">
        <v>-1.3</v>
      </c>
      <c r="C6" t="n" s="8">
        <v>-1.7</v>
      </c>
      <c r="D6" t="n" s="8">
        <v>-2.4</v>
      </c>
      <c r="E6" t="n" s="8">
        <v>-3.3</v>
      </c>
    </row>
    <row r="7" spans="1:5">
      <c r="A7" t="s" s="4">
        <v>787</v>
      </c>
      <c r="B7" t="n" s="8">
        <v>0.5</v>
      </c>
      <c r="D7" t="n" s="8">
        <v>3.8</v>
      </c>
    </row>
    <row r="8" spans="1:5">
      <c r="A8" t="s" s="4">
        <v>788</v>
      </c>
      <c r="B8" t="n" s="8">
        <v>1.4</v>
      </c>
      <c r="C8" t="n" s="8">
        <v>-3.5</v>
      </c>
      <c r="D8" t="n" s="8">
        <v>2.4</v>
      </c>
      <c r="E8" t="n" s="8">
        <v>-3.1</v>
      </c>
    </row>
    <row r="9" spans="1:5">
      <c r="A9" t="s" s="4">
        <v>434</v>
      </c>
      <c r="B9" t="n" s="10">
        <v>7</v>
      </c>
      <c r="C9" t="n" s="7">
        <v>-4.8</v>
      </c>
      <c r="D9" t="n" s="7">
        <v>12.9</v>
      </c>
      <c r="E9" t="n" s="7">
        <v>-4.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9</v>
      </c>
      <c r="B1" t="s" s="2">
        <v>91</v>
      </c>
      <c r="D1" t="s" s="2">
        <v>1</v>
      </c>
    </row>
    <row r="2" spans="1:5">
      <c r="B2" t="s" s="2">
        <v>2</v>
      </c>
      <c r="C2" t="s" s="2">
        <v>92</v>
      </c>
      <c r="D2" t="s" s="2">
        <v>2</v>
      </c>
      <c r="E2" t="s" s="2">
        <v>92</v>
      </c>
    </row>
    <row r="3" spans="1:5">
      <c r="A3" t="s" s="3">
        <v>790</v>
      </c>
    </row>
    <row r="4" spans="1:5">
      <c r="A4" t="s" s="4">
        <v>110</v>
      </c>
      <c r="B4" t="n" s="7">
        <v>28.1</v>
      </c>
      <c r="C4" t="n" s="7">
        <v>60.1</v>
      </c>
      <c r="D4" t="n" s="7">
        <v>125.3</v>
      </c>
      <c r="E4" t="n" s="10">
        <v>131</v>
      </c>
    </row>
    <row r="5" spans="1:5">
      <c r="A5" t="s" s="4">
        <v>791</v>
      </c>
      <c r="B5" t="n" s="8">
        <v>-0.3</v>
      </c>
      <c r="C5" t="n" s="8">
        <v>-0.3</v>
      </c>
      <c r="D5" t="n" s="8">
        <v>-0.9</v>
      </c>
      <c r="E5" t="n" s="8">
        <v>-0.7</v>
      </c>
    </row>
    <row r="6" spans="1:5">
      <c r="A6" t="s" s="4">
        <v>792</v>
      </c>
      <c r="B6" t="n" s="8">
        <v>27.8</v>
      </c>
      <c r="C6" t="n" s="8">
        <v>59.8</v>
      </c>
      <c r="D6" t="n" s="8">
        <v>124.4</v>
      </c>
      <c r="E6" t="n" s="8">
        <v>130.3</v>
      </c>
    </row>
    <row r="7" spans="1:5">
      <c r="A7" t="s" s="4">
        <v>793</v>
      </c>
      <c r="B7" t="n" s="8">
        <v>-27.2</v>
      </c>
      <c r="C7" t="n" s="8">
        <v>-27.9</v>
      </c>
      <c r="D7" t="n" s="8">
        <v>-54.5</v>
      </c>
      <c r="E7" t="n" s="8">
        <v>-55.6</v>
      </c>
    </row>
    <row r="8" spans="1:5">
      <c r="A8" t="s" s="4">
        <v>794</v>
      </c>
      <c r="B8" t="n" s="7">
        <v>0.6</v>
      </c>
      <c r="C8" t="n" s="7">
        <v>31.9</v>
      </c>
      <c r="D8" t="n" s="7">
        <v>69.90000000000001</v>
      </c>
      <c r="E8" t="n" s="7">
        <v>74.7</v>
      </c>
    </row>
    <row r="9" spans="1:5">
      <c r="A9" t="s" s="3">
        <v>795</v>
      </c>
    </row>
    <row r="10" spans="1:5">
      <c r="A10" t="s" s="4">
        <v>796</v>
      </c>
      <c r="B10" t="n" s="8">
        <v>208.5</v>
      </c>
      <c r="C10" t="n" s="8">
        <v>213.5</v>
      </c>
      <c r="D10" t="n" s="8">
        <v>208.7</v>
      </c>
      <c r="E10" t="n" s="8">
        <v>210.1</v>
      </c>
    </row>
    <row r="11" spans="1:5">
      <c r="A11" t="s" s="3">
        <v>797</v>
      </c>
    </row>
    <row r="12" spans="1:5">
      <c r="A12" t="s" s="4">
        <v>798</v>
      </c>
      <c r="B12" t="n" s="9">
        <v>0.13</v>
      </c>
      <c r="C12" t="n" s="9">
        <v>0.13</v>
      </c>
      <c r="D12" t="n" s="9">
        <v>0.26</v>
      </c>
      <c r="E12" t="n" s="9">
        <v>0.26</v>
      </c>
    </row>
    <row r="13" spans="1:5">
      <c r="A13" t="s" s="4">
        <v>799</v>
      </c>
      <c r="C13" t="n" s="11">
        <v>0.15</v>
      </c>
      <c r="D13" t="n" s="11">
        <v>0.34</v>
      </c>
      <c r="E13" t="n" s="11">
        <v>0.36</v>
      </c>
    </row>
    <row r="14" spans="1:5">
      <c r="A14" t="s" s="4">
        <v>797</v>
      </c>
      <c r="B14" t="n" s="9">
        <v>0.13</v>
      </c>
      <c r="C14" t="n" s="9">
        <v>0.28</v>
      </c>
      <c r="D14" t="n" s="9">
        <v>0.6</v>
      </c>
      <c r="E14" t="n" s="9">
        <v>0.62</v>
      </c>
    </row>
    <row r="15" spans="1:5">
      <c r="A15" t="s" s="3">
        <v>790</v>
      </c>
    </row>
    <row r="16" spans="1:5">
      <c r="A16" t="s" s="4">
        <v>792</v>
      </c>
      <c r="B16" t="n" s="7">
        <v>27.8</v>
      </c>
      <c r="C16" t="n" s="7">
        <v>59.8</v>
      </c>
      <c r="D16" t="n" s="7">
        <v>124.4</v>
      </c>
      <c r="E16" t="n" s="7">
        <v>130.3</v>
      </c>
    </row>
    <row r="17" spans="1:5">
      <c r="A17" t="s" s="4">
        <v>800</v>
      </c>
      <c r="C17" t="n" s="8">
        <v>0.2</v>
      </c>
      <c r="D17" t="n" s="8">
        <v>0.5</v>
      </c>
      <c r="E17" t="n" s="8">
        <v>0.5</v>
      </c>
    </row>
    <row r="18" spans="1:5">
      <c r="A18" t="s" s="4">
        <v>801</v>
      </c>
      <c r="C18" t="n" s="8">
        <v>-0.2</v>
      </c>
      <c r="D18" t="n" s="8">
        <v>-0.5</v>
      </c>
      <c r="E18" t="n" s="8">
        <v>-0.5</v>
      </c>
    </row>
    <row r="19" spans="1:5">
      <c r="A19" t="s" s="4">
        <v>802</v>
      </c>
      <c r="B19" t="n" s="7">
        <v>27.8</v>
      </c>
      <c r="C19" t="n" s="7">
        <v>59.8</v>
      </c>
      <c r="D19" t="n" s="7">
        <v>124.4</v>
      </c>
      <c r="E19" t="n" s="7">
        <v>130.3</v>
      </c>
    </row>
    <row r="20" spans="1:5">
      <c r="A20" t="s" s="3">
        <v>795</v>
      </c>
    </row>
    <row r="21" spans="1:5">
      <c r="A21" t="s" s="4">
        <v>796</v>
      </c>
      <c r="B21" t="n" s="8">
        <v>208.5</v>
      </c>
      <c r="C21" t="n" s="8">
        <v>213.5</v>
      </c>
      <c r="D21" t="n" s="8">
        <v>208.7</v>
      </c>
      <c r="E21" t="n" s="8">
        <v>210.1</v>
      </c>
    </row>
    <row r="22" spans="1:5">
      <c r="A22" t="s" s="4">
        <v>803</v>
      </c>
      <c r="E22" t="n" s="8">
        <v>3.3</v>
      </c>
    </row>
    <row r="23" spans="1:5">
      <c r="A23" t="s" s="4">
        <v>804</v>
      </c>
      <c r="B23" t="n" s="8">
        <v>1.3</v>
      </c>
      <c r="C23" t="n" s="8">
        <v>0.8</v>
      </c>
      <c r="D23" t="n" s="8">
        <v>1.3</v>
      </c>
      <c r="E23" t="n" s="8">
        <v>0.8</v>
      </c>
    </row>
    <row r="24" spans="1:5">
      <c r="A24" t="s" s="4">
        <v>805</v>
      </c>
      <c r="B24" t="n" s="8">
        <v>0.7</v>
      </c>
      <c r="C24" t="n" s="8">
        <v>0.5</v>
      </c>
      <c r="D24" t="n" s="8">
        <v>0.7</v>
      </c>
      <c r="E24" t="n" s="8">
        <v>0.5</v>
      </c>
    </row>
    <row r="25" spans="1:5">
      <c r="A25" t="s" s="4">
        <v>806</v>
      </c>
      <c r="B25" t="n" s="8">
        <v>210.5</v>
      </c>
      <c r="C25" t="n" s="8">
        <v>214.8</v>
      </c>
      <c r="D25" t="n" s="8">
        <v>210.7</v>
      </c>
      <c r="E25" t="n" s="8">
        <v>214.7</v>
      </c>
    </row>
    <row r="26" spans="1:5">
      <c r="A26" t="s" s="4">
        <v>807</v>
      </c>
      <c r="B26" t="n" s="8">
        <v>0.8</v>
      </c>
      <c r="C26" t="n" s="8">
        <v>0.7</v>
      </c>
      <c r="D26" t="n" s="8">
        <v>0.8</v>
      </c>
      <c r="E26" t="n" s="8">
        <v>0.7</v>
      </c>
    </row>
    <row r="27" spans="1:5">
      <c r="A27" t="s" s="4">
        <v>808</v>
      </c>
      <c r="B27" t="n" s="8">
        <v>211.3</v>
      </c>
      <c r="C27" t="n" s="8">
        <v>215.5</v>
      </c>
      <c r="D27" t="n" s="8">
        <v>211.5</v>
      </c>
      <c r="E27" t="n" s="8">
        <v>215.4</v>
      </c>
    </row>
    <row r="28" spans="1:5">
      <c r="A28" t="s" s="4">
        <v>809</v>
      </c>
      <c r="B28" t="n" s="9">
        <v>0.13</v>
      </c>
      <c r="C28" t="n" s="9">
        <v>0.28</v>
      </c>
      <c r="D28" t="n" s="9">
        <v>0.59</v>
      </c>
      <c r="E28" t="n" s="9">
        <v>0.6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1</v>
      </c>
      <c r="B1" t="s" s="2">
        <v>1</v>
      </c>
    </row>
    <row r="2" spans="1:2">
      <c r="B2" t="s" s="2">
        <v>2</v>
      </c>
    </row>
    <row r="3" spans="1:2">
      <c r="A3" t="s" s="3">
        <v>179</v>
      </c>
    </row>
    <row r="4" spans="1:2">
      <c r="A4" t="s" s="4">
        <v>181</v>
      </c>
      <c r="B4" t="s"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Recently Issued Accounting Stan</vt:lpstr>
      <vt:lpstr>Divestitures and Acquisitions</vt:lpstr>
      <vt:lpstr>Segments</vt:lpstr>
      <vt:lpstr>Inventories</vt:lpstr>
      <vt:lpstr>Property and Equipment, net</vt:lpstr>
      <vt:lpstr>Goodwill and Identifiable Asset</vt:lpstr>
      <vt:lpstr>Accounts Receivable Securitizat</vt:lpstr>
      <vt:lpstr>Restructuring and Relocation Ac</vt:lpstr>
      <vt:lpstr>Debt and Credit Facilities</vt:lpstr>
      <vt:lpstr>Derivatives and Hedging Activit</vt:lpstr>
      <vt:lpstr>Fair Value Measurements and Oth</vt:lpstr>
      <vt:lpstr>Defined Benefit Pension Plans a</vt:lpstr>
      <vt:lpstr>Income Taxes</vt:lpstr>
      <vt:lpstr>Commitments and Contingencies</vt:lpstr>
      <vt:lpstr>Stockholders' Equity</vt:lpstr>
      <vt:lpstr>Accumulated Other Comprehensive</vt:lpstr>
      <vt:lpstr>Other Income (Expense), net</vt:lpstr>
      <vt:lpstr>Net Earnings Per Common Share</vt:lpstr>
      <vt:lpstr>Organization and Basis of Pre27</vt:lpstr>
      <vt:lpstr>Divestitures and Acquisitions (</vt:lpstr>
      <vt:lpstr>Segments (Tables)</vt:lpstr>
      <vt:lpstr>Inventories (Tables)</vt:lpstr>
      <vt:lpstr>Property and Equipment, net (Ta</vt:lpstr>
      <vt:lpstr>Goodwill and Identifiable Ass32</vt:lpstr>
      <vt:lpstr>Restructuring and Relocation 33</vt:lpstr>
      <vt:lpstr>Debt and Credit Facilities (Tab</vt:lpstr>
      <vt:lpstr>Derivatives and Hedging Activ35</vt:lpstr>
      <vt:lpstr>Fair Value Measurements and O36</vt:lpstr>
      <vt:lpstr>Defined Benefit Pension Plans37</vt:lpstr>
      <vt:lpstr>Stockholders' Equity (Tables)</vt:lpstr>
      <vt:lpstr>Accumulated Other Comprehensi39</vt:lpstr>
      <vt:lpstr>Other Income (Expense), net (Ta</vt:lpstr>
      <vt:lpstr>Net Earnings Per Common Share (</vt:lpstr>
      <vt:lpstr>Derivatives and Hedging Activ42</vt:lpstr>
      <vt:lpstr>Organization and Basis of Pre43</vt:lpstr>
      <vt:lpstr>Divestitures and Acquisitions -</vt:lpstr>
      <vt:lpstr>Divestitures and Acquisitions45</vt:lpstr>
      <vt:lpstr>Segments - Additional Informati</vt:lpstr>
      <vt:lpstr>Segments - Net Sales and Adjust</vt:lpstr>
      <vt:lpstr>Segments - Reconciliation of To</vt:lpstr>
      <vt:lpstr>Segments - Reconciliation of 49</vt:lpstr>
      <vt:lpstr>Segments - Assets by Reportable</vt:lpstr>
      <vt:lpstr>Inventories - Inventories (Deta</vt:lpstr>
      <vt:lpstr>Property and Equipment, net - S</vt:lpstr>
      <vt:lpstr>Property and Equipment, net - I</vt:lpstr>
      <vt:lpstr>Goodwill and Identifiable Intan</vt:lpstr>
      <vt:lpstr>Goodwill and Identifiable Int55</vt:lpstr>
      <vt:lpstr>Goodwill and Identifiable Int56</vt:lpstr>
      <vt:lpstr>Goodwill and Identifiable Int57</vt:lpstr>
      <vt:lpstr>Accounts Receivable Securitiz58</vt:lpstr>
      <vt:lpstr>Restructuring and Relocation 59</vt:lpstr>
      <vt:lpstr>Restructuring and Relocation 60</vt:lpstr>
      <vt:lpstr>Restructuring and Relocation 61</vt:lpstr>
      <vt:lpstr>Debt and Credit Facilities - To</vt:lpstr>
      <vt:lpstr>Debt and Credit Facilities - 63</vt:lpstr>
      <vt:lpstr>Debt and Credit Facilities - Ad</vt:lpstr>
      <vt:lpstr>Debt and Credit Facilities - Li</vt:lpstr>
      <vt:lpstr>Debt and Credit Facilities - 66</vt:lpstr>
      <vt:lpstr>Derivatives and Hedging Activ67</vt:lpstr>
      <vt:lpstr>Derivatives and Hedging Activ68</vt:lpstr>
      <vt:lpstr>Derivatives and Hedging Activ69</vt:lpstr>
      <vt:lpstr>Fair Value Measurements and O70</vt:lpstr>
      <vt:lpstr>Fair Value Measurements and O71</vt:lpstr>
      <vt:lpstr>Fair Value Measurements and O72</vt:lpstr>
      <vt:lpstr>Fair Value Measurements and O73</vt:lpstr>
      <vt:lpstr>Defined Benefit Pension Plans74</vt:lpstr>
      <vt:lpstr>Income Taxes - Additional Infor</vt:lpstr>
      <vt:lpstr>Commitments and Contingencies -</vt:lpstr>
      <vt:lpstr>Stockholders' Equity - Addition</vt:lpstr>
      <vt:lpstr>Stockholders' Equity - Additi78</vt:lpstr>
      <vt:lpstr>Stockholders' Equity - Total Sh</vt:lpstr>
      <vt:lpstr>Stockholders' Equity - Additi80</vt:lpstr>
      <vt:lpstr>Accumulated Other Comprehensi81</vt:lpstr>
      <vt:lpstr>Accumulated Other Comprehensi82</vt:lpstr>
      <vt:lpstr>Other Income (Expense), net - D</vt:lpstr>
      <vt:lpstr>Net Earnings Per Common Shar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3:05:09Z</dcterms:created>
  <dcterms:modified xmlns:dcterms="http://purl.org/dc/terms/" xmlns:xsi="http://www.w3.org/2001/XMLSchema-instance" xsi:type="dcterms:W3CDTF">2015-08-04T13:05:09Z</dcterms:modified>
  <dc:title xmlns:dc="http://purl.org/dc/elements/1.1/">Untitled</dc:title>
  <dc:description xmlns:dc="http://purl.org/dc/elements/1.1/"/>
  <dc:subject xmlns:dc="http://purl.org/dc/elements/1.1/"/>
  <cp:keywords/>
  <cp:category/>
</cp:coreProperties>
</file>